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Goodwill and Acquired Intangibl" sheetId="12" state="visible" r:id="rId12"/>
    <sheet xmlns:r="http://schemas.openxmlformats.org/officeDocument/2006/relationships" name="Discontinued Operations" sheetId="13" state="visible" r:id="rId13"/>
    <sheet xmlns:r="http://schemas.openxmlformats.org/officeDocument/2006/relationships" name="Restructuring and Other Related" sheetId="14" state="visible" r:id="rId14"/>
    <sheet xmlns:r="http://schemas.openxmlformats.org/officeDocument/2006/relationships" name="Leases" sheetId="15" state="visible" r:id="rId15"/>
    <sheet xmlns:r="http://schemas.openxmlformats.org/officeDocument/2006/relationships" name="Revenue" sheetId="16" state="visible" r:id="rId16"/>
    <sheet xmlns:r="http://schemas.openxmlformats.org/officeDocument/2006/relationships" name="Supplemental Financial Informat"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Net Income (Loss) Per Share" sheetId="25" state="visible" r:id="rId25"/>
    <sheet xmlns:r="http://schemas.openxmlformats.org/officeDocument/2006/relationships" name="Segment and Geographic Informat" sheetId="26" state="visible" r:id="rId26"/>
    <sheet xmlns:r="http://schemas.openxmlformats.org/officeDocument/2006/relationships" name="SCHEDULE II - VALUATION AND QU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Business Combinations (Tables)" sheetId="30" state="visible" r:id="rId30"/>
    <sheet xmlns:r="http://schemas.openxmlformats.org/officeDocument/2006/relationships" name="Goodwill and Acquired Intangi_2" sheetId="31" state="visible" r:id="rId31"/>
    <sheet xmlns:r="http://schemas.openxmlformats.org/officeDocument/2006/relationships" name="Discontinued Operations (Tables" sheetId="32" state="visible" r:id="rId32"/>
    <sheet xmlns:r="http://schemas.openxmlformats.org/officeDocument/2006/relationships" name="Restructuring and Other Relat_2"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Supplemental Financial Inform_2"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Shareholders_ Equity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Net Income (Loss) Per Share (Ta" sheetId="44" state="visible" r:id="rId44"/>
    <sheet xmlns:r="http://schemas.openxmlformats.org/officeDocument/2006/relationships" name="Segment and Geographic Inform_2" sheetId="45" state="visible" r:id="rId45"/>
    <sheet xmlns:r="http://schemas.openxmlformats.org/officeDocument/2006/relationships" name="Basis of Presentation (Detail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Business Combinations - Additio" sheetId="53" state="visible" r:id="rId53"/>
    <sheet xmlns:r="http://schemas.openxmlformats.org/officeDocument/2006/relationships" name="Business Combinations - Purchas" sheetId="54" state="visible" r:id="rId54"/>
    <sheet xmlns:r="http://schemas.openxmlformats.org/officeDocument/2006/relationships" name="Business Combinations - Summary" sheetId="55" state="visible" r:id="rId55"/>
    <sheet xmlns:r="http://schemas.openxmlformats.org/officeDocument/2006/relationships" name="Business Combinations - Supplem" sheetId="56" state="visible" r:id="rId56"/>
    <sheet xmlns:r="http://schemas.openxmlformats.org/officeDocument/2006/relationships" name="Goodwill and Acquired Intangi_3" sheetId="57" state="visible" r:id="rId57"/>
    <sheet xmlns:r="http://schemas.openxmlformats.org/officeDocument/2006/relationships" name="Goodwill and Acquired Intangi_4" sheetId="58" state="visible" r:id="rId58"/>
    <sheet xmlns:r="http://schemas.openxmlformats.org/officeDocument/2006/relationships" name="Goodwill and Acquired Intangi_5" sheetId="59" state="visible" r:id="rId59"/>
    <sheet xmlns:r="http://schemas.openxmlformats.org/officeDocument/2006/relationships" name="Goodwill and Acquired Intangi_6" sheetId="60" state="visible" r:id="rId60"/>
    <sheet xmlns:r="http://schemas.openxmlformats.org/officeDocument/2006/relationships" name="Goodwill and Acquired Intangi_7" sheetId="61" state="visible" r:id="rId61"/>
    <sheet xmlns:r="http://schemas.openxmlformats.org/officeDocument/2006/relationships" name="Discontinued Operations - Addit" sheetId="62" state="visible" r:id="rId62"/>
    <sheet xmlns:r="http://schemas.openxmlformats.org/officeDocument/2006/relationships" name="Discontinued Operations - Compo" sheetId="63" state="visible" r:id="rId63"/>
    <sheet xmlns:r="http://schemas.openxmlformats.org/officeDocument/2006/relationships" name="Restructuring and Other Relat_3" sheetId="64" state="visible" r:id="rId64"/>
    <sheet xmlns:r="http://schemas.openxmlformats.org/officeDocument/2006/relationships" name="Restructuring and Other Relat_4" sheetId="65" state="visible" r:id="rId65"/>
    <sheet xmlns:r="http://schemas.openxmlformats.org/officeDocument/2006/relationships" name="Restructuring and Other Relat_5" sheetId="66" state="visible" r:id="rId66"/>
    <sheet xmlns:r="http://schemas.openxmlformats.org/officeDocument/2006/relationships" name="Leases - Additional Information" sheetId="67" state="visible" r:id="rId67"/>
    <sheet xmlns:r="http://schemas.openxmlformats.org/officeDocument/2006/relationships" name="Leases - Lease Expense and Supp" sheetId="68" state="visible" r:id="rId68"/>
    <sheet xmlns:r="http://schemas.openxmlformats.org/officeDocument/2006/relationships" name="Leases - Supplemental Balance S" sheetId="69" state="visible" r:id="rId69"/>
    <sheet xmlns:r="http://schemas.openxmlformats.org/officeDocument/2006/relationships" name="Leases - Maturities of Operatin" sheetId="70" state="visible" r:id="rId70"/>
    <sheet xmlns:r="http://schemas.openxmlformats.org/officeDocument/2006/relationships" name="Leases - Future Minimum Lease P" sheetId="71" state="visible" r:id="rId71"/>
    <sheet xmlns:r="http://schemas.openxmlformats.org/officeDocument/2006/relationships" name="Leases - Schedule of Average Le" sheetId="72" state="visible" r:id="rId72"/>
    <sheet xmlns:r="http://schemas.openxmlformats.org/officeDocument/2006/relationships" name="Revenue - Net Revenue by Produc" sheetId="73" state="visible" r:id="rId73"/>
    <sheet xmlns:r="http://schemas.openxmlformats.org/officeDocument/2006/relationships" name="Revenue - Net Revenue Based on " sheetId="74" state="visible" r:id="rId74"/>
    <sheet xmlns:r="http://schemas.openxmlformats.org/officeDocument/2006/relationships" name="Revenue - Net Revenue by Custom" sheetId="75" state="visible" r:id="rId75"/>
    <sheet xmlns:r="http://schemas.openxmlformats.org/officeDocument/2006/relationships" name="Revenue - Contract Liabilities " sheetId="76" state="visible" r:id="rId76"/>
    <sheet xmlns:r="http://schemas.openxmlformats.org/officeDocument/2006/relationships" name="Supplemental Financial Inform_3" sheetId="77" state="visible" r:id="rId77"/>
    <sheet xmlns:r="http://schemas.openxmlformats.org/officeDocument/2006/relationships" name="Supplemental Financial Inform_4" sheetId="78" state="visible" r:id="rId78"/>
    <sheet xmlns:r="http://schemas.openxmlformats.org/officeDocument/2006/relationships" name="Supplemental Financial Inform_5" sheetId="79" state="visible" r:id="rId79"/>
    <sheet xmlns:r="http://schemas.openxmlformats.org/officeDocument/2006/relationships" name="Supplemental Financial Inform_6" sheetId="80" state="visible" r:id="rId80"/>
    <sheet xmlns:r="http://schemas.openxmlformats.org/officeDocument/2006/relationships" name="Supplemental Financial Inform_7" sheetId="81" state="visible" r:id="rId81"/>
    <sheet xmlns:r="http://schemas.openxmlformats.org/officeDocument/2006/relationships" name="Supplemental Financial Inform_8" sheetId="82" state="visible" r:id="rId82"/>
    <sheet xmlns:r="http://schemas.openxmlformats.org/officeDocument/2006/relationships" name="Supplemental Financial Inform_9" sheetId="83" state="visible" r:id="rId83"/>
    <sheet xmlns:r="http://schemas.openxmlformats.org/officeDocument/2006/relationships" name="Supplemental Financial Infor_10" sheetId="84" state="visible" r:id="rId84"/>
    <sheet xmlns:r="http://schemas.openxmlformats.org/officeDocument/2006/relationships" name="Supplemental Financial Infor_11" sheetId="85" state="visible" r:id="rId85"/>
    <sheet xmlns:r="http://schemas.openxmlformats.org/officeDocument/2006/relationships" name="Supplemental Financial Infor_12" sheetId="86" state="visible" r:id="rId86"/>
    <sheet xmlns:r="http://schemas.openxmlformats.org/officeDocument/2006/relationships" name="Investments - Additional Inform" sheetId="87" state="visible" r:id="rId87"/>
    <sheet xmlns:r="http://schemas.openxmlformats.org/officeDocument/2006/relationships" name="Investments - Gross Realized Ga" sheetId="88" state="visible" r:id="rId88"/>
    <sheet xmlns:r="http://schemas.openxmlformats.org/officeDocument/2006/relationships" name="Fair Value Measurements - Asset" sheetId="89" state="visible" r:id="rId89"/>
    <sheet xmlns:r="http://schemas.openxmlformats.org/officeDocument/2006/relationships" name="Fair Value Measurements - Addit" sheetId="90" state="visible" r:id="rId90"/>
    <sheet xmlns:r="http://schemas.openxmlformats.org/officeDocument/2006/relationships" name="Debt - Additional Information (" sheetId="91" state="visible" r:id="rId91"/>
    <sheet xmlns:r="http://schemas.openxmlformats.org/officeDocument/2006/relationships" name="Debt - Term Loan and Revolving " sheetId="92" state="visible" r:id="rId92"/>
    <sheet xmlns:r="http://schemas.openxmlformats.org/officeDocument/2006/relationships" name="Debt - Senior Unsecured Notes (" sheetId="93" state="visible" r:id="rId93"/>
    <sheet xmlns:r="http://schemas.openxmlformats.org/officeDocument/2006/relationships" name="Debt - Summary of Outstanding D" sheetId="94" state="visible" r:id="rId94"/>
    <sheet xmlns:r="http://schemas.openxmlformats.org/officeDocument/2006/relationships" name="Debt - Future Maturities (Detai" sheetId="95" state="visible" r:id="rId95"/>
    <sheet xmlns:r="http://schemas.openxmlformats.org/officeDocument/2006/relationships" name="Debt - Repayment of Debt and Te"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Shareholders_ Equity - Preferre" sheetId="100" state="visible" r:id="rId100"/>
    <sheet xmlns:r="http://schemas.openxmlformats.org/officeDocument/2006/relationships" name="Shareholders_ Equity - Restrict" sheetId="101" state="visible" r:id="rId101"/>
    <sheet xmlns:r="http://schemas.openxmlformats.org/officeDocument/2006/relationships" name="Shareholders_ Equity - Cash Div" sheetId="102" state="visible" r:id="rId102"/>
    <sheet xmlns:r="http://schemas.openxmlformats.org/officeDocument/2006/relationships" name="Shareholders_ Equity - Stock Re" sheetId="103" state="visible" r:id="rId103"/>
    <sheet xmlns:r="http://schemas.openxmlformats.org/officeDocument/2006/relationships" name="Shareholders_ Equity - Stock _2" sheetId="104" state="visible" r:id="rId104"/>
    <sheet xmlns:r="http://schemas.openxmlformats.org/officeDocument/2006/relationships" name="Employee Benefit Plans - 1995 S" sheetId="105" state="visible" r:id="rId105"/>
    <sheet xmlns:r="http://schemas.openxmlformats.org/officeDocument/2006/relationships" name="Employee Benefit Plans - Cavium" sheetId="106" state="visible" r:id="rId106"/>
    <sheet xmlns:r="http://schemas.openxmlformats.org/officeDocument/2006/relationships" name="Employee Benefit Plans - Cavi_2" sheetId="107" state="visible" r:id="rId107"/>
    <sheet xmlns:r="http://schemas.openxmlformats.org/officeDocument/2006/relationships" name="Employee Benefit Plans - Cavi_3" sheetId="108" state="visible" r:id="rId108"/>
    <sheet xmlns:r="http://schemas.openxmlformats.org/officeDocument/2006/relationships" name="Employee Benefit Plans - QLogic" sheetId="109" state="visible" r:id="rId109"/>
    <sheet xmlns:r="http://schemas.openxmlformats.org/officeDocument/2006/relationships" name="Employee Benefit Plans - Cavi_4" sheetId="110" state="visible" r:id="rId110"/>
    <sheet xmlns:r="http://schemas.openxmlformats.org/officeDocument/2006/relationships" name="Employee Benefit Plans - Aquant" sheetId="111" state="visible" r:id="rId111"/>
    <sheet xmlns:r="http://schemas.openxmlformats.org/officeDocument/2006/relationships" name="Employee Benefit Plans - Aqua_2" sheetId="112" state="visible" r:id="rId112"/>
    <sheet xmlns:r="http://schemas.openxmlformats.org/officeDocument/2006/relationships" name="Employee Benefit Plans - Outsid" sheetId="113" state="visible" r:id="rId113"/>
    <sheet xmlns:r="http://schemas.openxmlformats.org/officeDocument/2006/relationships" name="Employee Benefit Plans - Employ" sheetId="114" state="visible" r:id="rId114"/>
    <sheet xmlns:r="http://schemas.openxmlformats.org/officeDocument/2006/relationships" name="Employee Benefit Plans - Summar" sheetId="115" state="visible" r:id="rId115"/>
    <sheet xmlns:r="http://schemas.openxmlformats.org/officeDocument/2006/relationships" name="Employee Benefit Plans - Share-" sheetId="116" state="visible" r:id="rId116"/>
    <sheet xmlns:r="http://schemas.openxmlformats.org/officeDocument/2006/relationships" name="Employee Benefit Plans - Restri" sheetId="117" state="visible" r:id="rId117"/>
    <sheet xmlns:r="http://schemas.openxmlformats.org/officeDocument/2006/relationships" name="Employee Benefit Plans - Rest_2" sheetId="118" state="visible" r:id="rId118"/>
    <sheet xmlns:r="http://schemas.openxmlformats.org/officeDocument/2006/relationships" name="Employee Benefit Plans - Stock " sheetId="119" state="visible" r:id="rId119"/>
    <sheet xmlns:r="http://schemas.openxmlformats.org/officeDocument/2006/relationships" name="Employee Benefit Plans - Option" sheetId="120" state="visible" r:id="rId120"/>
    <sheet xmlns:r="http://schemas.openxmlformats.org/officeDocument/2006/relationships" name="Employee Benefit Plans - Schedu" sheetId="121" state="visible" r:id="rId121"/>
    <sheet xmlns:r="http://schemas.openxmlformats.org/officeDocument/2006/relationships" name="Employee Benefit Plans - Assump" sheetId="122" state="visible" r:id="rId122"/>
    <sheet xmlns:r="http://schemas.openxmlformats.org/officeDocument/2006/relationships" name="Employee Benefit Plans - Assu_2" sheetId="123" state="visible" r:id="rId123"/>
    <sheet xmlns:r="http://schemas.openxmlformats.org/officeDocument/2006/relationships" name="Employee Benefit Plans - Empl_2" sheetId="124" state="visible" r:id="rId124"/>
    <sheet xmlns:r="http://schemas.openxmlformats.org/officeDocument/2006/relationships" name="Income Taxes - U.S. and Non-U.S" sheetId="125" state="visible" r:id="rId125"/>
    <sheet xmlns:r="http://schemas.openxmlformats.org/officeDocument/2006/relationships" name="Income Taxes - Provision (Benef" sheetId="126" state="visible" r:id="rId126"/>
    <sheet xmlns:r="http://schemas.openxmlformats.org/officeDocument/2006/relationships" name="Income Taxes - Reconciliation S" sheetId="127" state="visible" r:id="rId127"/>
    <sheet xmlns:r="http://schemas.openxmlformats.org/officeDocument/2006/relationships" name="Income Taxes - Narrative (Detai" sheetId="128" state="visible" r:id="rId128"/>
    <sheet xmlns:r="http://schemas.openxmlformats.org/officeDocument/2006/relationships" name="Income Taxes - Deferred Tax Ass" sheetId="129" state="visible" r:id="rId129"/>
    <sheet xmlns:r="http://schemas.openxmlformats.org/officeDocument/2006/relationships" name="Income Taxes - Classification o" sheetId="130" state="visible" r:id="rId130"/>
    <sheet xmlns:r="http://schemas.openxmlformats.org/officeDocument/2006/relationships" name="Income Taxes - Changes in Unrec" sheetId="131" state="visible" r:id="rId131"/>
    <sheet xmlns:r="http://schemas.openxmlformats.org/officeDocument/2006/relationships" name="Net Income (Loss) Per Share - C" sheetId="132" state="visible" r:id="rId132"/>
    <sheet xmlns:r="http://schemas.openxmlformats.org/officeDocument/2006/relationships" name="Net Income (Loss) Per Share - A" sheetId="133" state="visible" r:id="rId133"/>
    <sheet xmlns:r="http://schemas.openxmlformats.org/officeDocument/2006/relationships" name="Segment and Geographic Inform_3" sheetId="134" state="visible" r:id="rId134"/>
    <sheet xmlns:r="http://schemas.openxmlformats.org/officeDocument/2006/relationships" name="Segment and Geographic Inform_4" sheetId="135" state="visible" r:id="rId135"/>
    <sheet xmlns:r="http://schemas.openxmlformats.org/officeDocument/2006/relationships" name="SCHEDULE II - VALUATION AND Q_2" sheetId="136" state="visible" r:id="rId136"/>
    <sheet xmlns:r="http://schemas.openxmlformats.org/officeDocument/2006/relationships" name="Uncategorized Items - mrvl-2020" sheetId="137" state="visible" r:id="rId137"/>
  </sheets>
  <definedNames/>
  <calcPr calcId="124519" fullCalcOnLoad="1"/>
</workbook>
</file>

<file path=xl/sharedStrings.xml><?xml version="1.0" encoding="utf-8"?>
<sst xmlns="http://schemas.openxmlformats.org/spreadsheetml/2006/main" uniqueCount="1217">
  <si>
    <t>Document and Entity Information - USD ($) shares in Millions</t>
  </si>
  <si>
    <t>12 Months Ended</t>
  </si>
  <si>
    <t>Feb. 01, 2020</t>
  </si>
  <si>
    <t>Mar. 16, 2020</t>
  </si>
  <si>
    <t>Aug. 02, 2019</t>
  </si>
  <si>
    <t>Cover page.</t>
  </si>
  <si>
    <t>Document Type</t>
  </si>
  <si>
    <t>10-K</t>
  </si>
  <si>
    <t>Entity Central Index Key</t>
  </si>
  <si>
    <t>0001058057</t>
  </si>
  <si>
    <t>Current Fiscal Year End Date</t>
  </si>
  <si>
    <t>--02-01</t>
  </si>
  <si>
    <t>Document Fiscal Year Focus</t>
  </si>
  <si>
    <t>2020</t>
  </si>
  <si>
    <t>Document Fiscal Period Focus</t>
  </si>
  <si>
    <t>FY</t>
  </si>
  <si>
    <t>Amendment Flag</t>
  </si>
  <si>
    <t>false</t>
  </si>
  <si>
    <t>Document Annual Report</t>
  </si>
  <si>
    <t>true</t>
  </si>
  <si>
    <t>Document Period End Date</t>
  </si>
  <si>
    <t>Feb. 1,
		2020</t>
  </si>
  <si>
    <t>Document Transition Report</t>
  </si>
  <si>
    <t>Entity File Number</t>
  </si>
  <si>
    <t>0-30877</t>
  </si>
  <si>
    <t>Entity Registrant Name</t>
  </si>
  <si>
    <t>Marvell Technology Group Ltd</t>
  </si>
  <si>
    <t>Entity Incorporation, State or Country Code</t>
  </si>
  <si>
    <t>D0</t>
  </si>
  <si>
    <t>Entity Tax Identification Number</t>
  </si>
  <si>
    <t>77-0481679</t>
  </si>
  <si>
    <t>Entity Address, Address Line One</t>
  </si>
  <si>
    <t>Canon’s Court, 22 Victoria Street</t>
  </si>
  <si>
    <t>Entity Address, City or Town</t>
  </si>
  <si>
    <t>Hamilton</t>
  </si>
  <si>
    <t>Entity Address, Postal Zip Code</t>
  </si>
  <si>
    <t>HM 12</t>
  </si>
  <si>
    <t>Entity Address, Country</t>
  </si>
  <si>
    <t>BM</t>
  </si>
  <si>
    <t>City Area Code</t>
  </si>
  <si>
    <t>441</t>
  </si>
  <si>
    <t>Local Phone Number</t>
  </si>
  <si>
    <t>296-6395</t>
  </si>
  <si>
    <t>Title of 12(b) Security</t>
  </si>
  <si>
    <t>Common shares, $0.002 par value per share</t>
  </si>
  <si>
    <t>Trading Symbol</t>
  </si>
  <si>
    <t>MRVL</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Part III of this Form 10-K are incorporated by reference from the registrant’s definitive proxy statement for its 2020 annual general meeting of shareholders, which proxy statement will be filed with the Securities and Exchange Commission within 120 days after the end of the fiscal year covered by this Form 10-K.  Except with respect to information specifically incorporated by reference in this Form 10-K, the proxy statement is not deemed to be filed as part of this Form 10-K.</t>
  </si>
  <si>
    <t>CONSOLIDATED BALANCE SHEETS - USD ($) $ in Thousands</t>
  </si>
  <si>
    <t>Feb. 02, 2019</t>
  </si>
  <si>
    <t>Current assets:</t>
  </si>
  <si>
    <t>Cash and cash equivalents</t>
  </si>
  <si>
    <t>Accounts receivable, net</t>
  </si>
  <si>
    <t>Inventories</t>
  </si>
  <si>
    <t>Prepaid expenses and other current assets</t>
  </si>
  <si>
    <t>Total current assets</t>
  </si>
  <si>
    <t>Property and equipment, net</t>
  </si>
  <si>
    <t>Goodwill</t>
  </si>
  <si>
    <t>Acquired intangible assets, net</t>
  </si>
  <si>
    <t>Deferred tax assets</t>
  </si>
  <si>
    <t>Other non-current assets</t>
  </si>
  <si>
    <t>Total assets</t>
  </si>
  <si>
    <t>Current liabilities:</t>
  </si>
  <si>
    <t>Accounts payable</t>
  </si>
  <si>
    <t>Accrued liabilities</t>
  </si>
  <si>
    <t>Accrued employee compensation</t>
  </si>
  <si>
    <t>Total current liabilities</t>
  </si>
  <si>
    <t>Long-term debt</t>
  </si>
  <si>
    <t>Deferred tax liabilities</t>
  </si>
  <si>
    <t>Other non-current liabilities</t>
  </si>
  <si>
    <t>Total liabilities</t>
  </si>
  <si>
    <t>Commitments and contingencies</t>
  </si>
  <si>
    <t xml:space="preserve"> </t>
  </si>
  <si>
    <t>Shareholders’ equity:</t>
  </si>
  <si>
    <t>Preferred stock, $0.002 par value; 8,000 shares authorized; no shares issued and outstanding</t>
  </si>
  <si>
    <t>Common stock, $0.002 par value; 992,000 shares authorized; 663,481 and 658,514 shares issued and outstanding in fiscal 2020 and 2019, respectively</t>
  </si>
  <si>
    <t>Additional paid-in capital</t>
  </si>
  <si>
    <t>Retained earnings</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Feb. 03, 2018</t>
  </si>
  <si>
    <t>Income Statement [Abstract]</t>
  </si>
  <si>
    <t>Net revenue</t>
  </si>
  <si>
    <t>Cost of goods sold</t>
  </si>
  <si>
    <t>Gross profit</t>
  </si>
  <si>
    <t>Operating expenses:</t>
  </si>
  <si>
    <t>Research and development</t>
  </si>
  <si>
    <t>Selling, general and administrative</t>
  </si>
  <si>
    <t>Litigation settlement</t>
  </si>
  <si>
    <t>Restructuring related charges</t>
  </si>
  <si>
    <t>Total operating expenses</t>
  </si>
  <si>
    <t>Operating income (loss) from continuing operations</t>
  </si>
  <si>
    <t>Interest income</t>
  </si>
  <si>
    <t>Interest expense</t>
  </si>
  <si>
    <t>Other income, net</t>
  </si>
  <si>
    <t>Interest and other income (loss), net</t>
  </si>
  <si>
    <t>Income (loss) from continuing operations before income taxes</t>
  </si>
  <si>
    <t>Provision (benefit) for income taxes</t>
  </si>
  <si>
    <t>Income (loss) from continuing operations, net of tax</t>
  </si>
  <si>
    <t>Income (loss) from discontinued operations, net of tax</t>
  </si>
  <si>
    <t>Net income (loss)</t>
  </si>
  <si>
    <t>Net income (loss) per share - Basic:</t>
  </si>
  <si>
    <t>Continuing operations (in usd per share)</t>
  </si>
  <si>
    <t>Discontinued operations (in usd per share)</t>
  </si>
  <si>
    <t>Net Income (loss) per share - Basic (in usd per share)</t>
  </si>
  <si>
    <t>Net income (loss) per share - Diluted:</t>
  </si>
  <si>
    <t>Net Income (loss) per share - diluted (in usd per share)</t>
  </si>
  <si>
    <t>Weighted-average shares:</t>
  </si>
  <si>
    <t>Basic (in shares)</t>
  </si>
  <si>
    <t>Diluted (in shares)</t>
  </si>
  <si>
    <t>CONSOLIDATED STATEMENTS OF COMPREHENSIVE INCOME (LOSS) - USD ($) $ in Thousands</t>
  </si>
  <si>
    <t>Statement of Comprehensive Income [Abstract]</t>
  </si>
  <si>
    <t>Other comprehensive income (loss), net of tax:</t>
  </si>
  <si>
    <t>Net change in unrealized gain (loss) on marketable securities</t>
  </si>
  <si>
    <t>Net change in unrealized gain (loss) on cash flow hedges</t>
  </si>
  <si>
    <t>Other comprehensive income (loss), net of tax</t>
  </si>
  <si>
    <t>Comprehensive income (loss), net of tax</t>
  </si>
  <si>
    <t>CONSOLIDATED STATEMENTS OF SHAREHOLDERS' EQUITY - USD ($) shares in Thousands, $ in Thousands</t>
  </si>
  <si>
    <t>Total</t>
  </si>
  <si>
    <t xml:space="preserve">  Common Stock</t>
  </si>
  <si>
    <t>Additional Paid-in Capital</t>
  </si>
  <si>
    <t>Accumulated Other Comprehensive Income (Loss)</t>
  </si>
  <si>
    <t>Retained Earnings</t>
  </si>
  <si>
    <t>Balance at beginning of period (in shares) at Jan. 28, 2017</t>
  </si>
  <si>
    <t>Balance at beginning of period at Jan. 28, 2017</t>
  </si>
  <si>
    <t>Increase (Decrease) in Stockholders' Equity [Roll Forward]</t>
  </si>
  <si>
    <t>Issuance of ordinary shares in connection with equity incentive plans (in shares)</t>
  </si>
  <si>
    <t>Issuance of ordinary shares in connection with equity incentive plans</t>
  </si>
  <si>
    <t>Tax withholdings related to net share settlement of restricted stock units</t>
  </si>
  <si>
    <t>Share-based compensation</t>
  </si>
  <si>
    <t>Repurchase of common stock (in shares)</t>
  </si>
  <si>
    <t>Repurchase of common stock</t>
  </si>
  <si>
    <t>Cash dividends declared and paid (cumulatively $0.24 per share)</t>
  </si>
  <si>
    <t>Other Comprehensive income (loss)</t>
  </si>
  <si>
    <t>Balance at end of period (in shares) at Feb. 03, 2018</t>
  </si>
  <si>
    <t>Balance at end of period at Feb. 03, 2018</t>
  </si>
  <si>
    <t>Common stock issued to Cavium common stockholders (in shares)</t>
  </si>
  <si>
    <t>Common stock issued to Cavium common stockholders</t>
  </si>
  <si>
    <t>Stock consideration for Cavium accelerated awards (in shares)</t>
  </si>
  <si>
    <t>Stock consideration for Cavium accelerated awards</t>
  </si>
  <si>
    <t>Equity related issuance cost</t>
  </si>
  <si>
    <t>Replacement equity awards attributable to pre-acquisition service</t>
  </si>
  <si>
    <t>Balance at end of period (in shares) at Feb. 02, 2019</t>
  </si>
  <si>
    <t>Balance at end of period at Feb. 02, 2019</t>
  </si>
  <si>
    <t>Adjustments to Additional Paid in Capital, Warrant Issued</t>
  </si>
  <si>
    <t>Balance at end of period (in shares) at Feb. 01, 2020</t>
  </si>
  <si>
    <t>Balance at end of period at Feb. 01, 2020</t>
  </si>
  <si>
    <t>CONSOLIDATED STATEMENTS OF SHAREHOLDERS' EQUITY (Parenthetical) - $ / shares</t>
  </si>
  <si>
    <t>Statement of Stockholders' Equity [Abstract]</t>
  </si>
  <si>
    <t>Cash dividends declared (in usd per share)</t>
  </si>
  <si>
    <t>Cash dividends paid (in usd per share)</t>
  </si>
  <si>
    <t>CONSOLIDATED STATEMENTS OF CASH FLOWS - USD ($) $ in Thousands</t>
  </si>
  <si>
    <t>Cash flows from operating activities:</t>
  </si>
  <si>
    <t>Adjustments to reconcile net income (loss) to net cash provided by operating activities:</t>
  </si>
  <si>
    <t>Depreciation and amortization</t>
  </si>
  <si>
    <t>Amortization of acquired intangible assets</t>
  </si>
  <si>
    <t>Amortization of inventory fair value adjustment associated with acquisitions</t>
  </si>
  <si>
    <t>Amortization of deferred debt issuance costs and debt discounts</t>
  </si>
  <si>
    <t>Restructuring related impairment charges (gain)</t>
  </si>
  <si>
    <t>Deferred income taxes</t>
  </si>
  <si>
    <t>Loss (gain) on sale of business and discontinued operations</t>
  </si>
  <si>
    <t>Other expense (income), net</t>
  </si>
  <si>
    <t>Changes in assets and liabilities:</t>
  </si>
  <si>
    <t>Accounts receivable</t>
  </si>
  <si>
    <t>Prepaid expenses and other assets</t>
  </si>
  <si>
    <t>Accrued liabilities and other non-current liabilities</t>
  </si>
  <si>
    <t>Net cash provided by operating activities</t>
  </si>
  <si>
    <t>Cash flows from investing activities:</t>
  </si>
  <si>
    <t>Purchases of available-for-sale securities</t>
  </si>
  <si>
    <t>Sales of available-for-sale securities</t>
  </si>
  <si>
    <t>Maturities of available-for-sale securities</t>
  </si>
  <si>
    <t>Purchases of time deposits</t>
  </si>
  <si>
    <t>Maturities of time deposits</t>
  </si>
  <si>
    <t>Purchases of technology licenses</t>
  </si>
  <si>
    <t>Purchases of property and equipment</t>
  </si>
  <si>
    <t>Proceeds from sales of property and equipment</t>
  </si>
  <si>
    <t>Cash payment for acquisitions, net of cash and cash equivalents acquired</t>
  </si>
  <si>
    <t>Net proceeds from sale of discontinued operations</t>
  </si>
  <si>
    <t>Net proceeds from sale of business</t>
  </si>
  <si>
    <t>Other, net</t>
  </si>
  <si>
    <t>Net cash provided by (used in) investing activities</t>
  </si>
  <si>
    <t>Cash flows from financing activities:</t>
  </si>
  <si>
    <t>Repurchases of common stock</t>
  </si>
  <si>
    <t>Proceeds from employee stock plans</t>
  </si>
  <si>
    <t>Tax withholding paid on behalf of employees for net share settlement</t>
  </si>
  <si>
    <t>Dividend payments to shareholders</t>
  </si>
  <si>
    <t>Payments on technology license obligations</t>
  </si>
  <si>
    <t>Proceeds from issuance of debt</t>
  </si>
  <si>
    <t>Principal payments of debt</t>
  </si>
  <si>
    <t>Payment of equity and debt financing costs</t>
  </si>
  <si>
    <t>Net cash provided by (used in) in financing activities</t>
  </si>
  <si>
    <t>Net increase (decrease) in cash and cash equivalents</t>
  </si>
  <si>
    <t>Cash and cash equivalents at beginning of the year</t>
  </si>
  <si>
    <t>Cash and cash equivalents at end of the year</t>
  </si>
  <si>
    <t>Basis of Presentation</t>
  </si>
  <si>
    <t>Organization, Consolidation and Presentation of Financial Statements [Abstract]</t>
  </si>
  <si>
    <t>Basis of Presentation The Company Marvell Technology Group Ltd., a Bermuda exempted company, and its subsidiaries (the “Company”), is a fabless semiconductor provider of high-performance application-specific standard products. The Company’s core strength is the development of complex System-on-a-Chip devices, leveraging its extensive technology portfolio of intellectual property in the areas of analog, mixed-signal, digital signal processing, and embedded and standalone integrated circuits. The Company also develops platforms that it defines as integrated hardware along with software that incorporates digital computing technologies designed and configured to provide an optimized computing solution. The Company’s broad product portfolio includes devices for storage and networking. 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0 and fiscal 2019 each had a 52-week period, while fiscal 2018 had a 53-week period. Certain prior period amounts have been reclassified to conform to current year presentation. On September 19, 2019, the Company completed the acquisition of Aquantia. On November 5, 2019, the Company completed the acquisition of Avera, the Application Specific Integrated Circuit (“ASIC”) business of GlobalFoundries. See “Note 3 - Business Combinations” for additional information. On December 6, 2019, the Company completed the divestiture of the Wi-Fi Connectivity business to NXP USA, Inc, a subsidiary of NXP Semiconductors (“NXP”). Based on the terms of the agreement, the Company received sale consideration of $1.7 billion in cash proceeds. The divestiture resulted in a pre-tax gain on sale of $1.1 billion, which is included in other income, net in the Consolidated Statements of Operations for the year ended February 1, 2020.</t>
  </si>
  <si>
    <t>Significant Accounting Policies</t>
  </si>
  <si>
    <t>Accounting Policies [Abstract]</t>
  </si>
  <si>
    <t>Significant Accounting Policies Use of Estimates The preparation of consolidated financial statements in conformity with accounting principles generally accepted in the United States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Actual results could differ from these estimates, and such differences could affect the results of operations reported in future periods. Principles of Consolidation The consolidated financial statements include the accounts of the Company and its wholly-owned subsidiaries. All inter-company accounts and transactions have been eliminated. The functional currency of the Company and its subsidiaries is the U.S. dollar. Discontinued Operations In connection with the plan the Company announced in November 2016 to restructure its operations to refocus its research and development, increase operational efficiency and improve profitability, the Company also planned to divest certain businesses. As of February 1, 2020, three businesses were divested and are classified as discontinued operations (see “Note 5 - Discontinued Operations”). The Company has not segregated the cash flows of these businesses in the consolidated statements of cash flows. Unless noted otherwise, discussion in the Notes to Consolidated Financial Statements refers to the Company’s continuing operations. Cash and Cash Equivalents The Company considers all highly liquid investments with an original maturity of three months or less from the date of purchase to be cash equivalents. Cash and cash equivalents consist of cash on deposit with banks and time deposits. Investments The Company classifies debt securities as available-for-sale and reports such investments at fair value. The Company determines any realized gains or losses on the sale of available-for-sale securities on a specific identification method, and such gains and losses are recorded as a component of interest and other income (loss), net. Unrealized gains and losses of the available-for-sale securities are excluded from earnings and reported as a component of accumulated other comprehensive income. Time deposits with maturities greater than 90 days, but less than one year, are classified in short-term investments as held-to-maturity since the Company has both the intent and ability to hold them to maturit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 The Company also has equity investments in privately-held companies. If the Company has the ability to exercise significant influence over the investee, but not control, the Company accounts for the investment under the equity method. If the Company does not have the ability to exercise significant influence over the operations of the investee, the Company accounts for the investment under the measurement alternative method. Investments in privately-held companies are included in other non-current assets. Impairment of Investments The Company performs a periodic review of its available-for-sale securities to determine whether an other-than-temporary impairment has occurred. Generally, for an individual security that has been in an unrealized loss position for an extended period of time, the Company evaluates whether an impairment charge should be recognized. Its evaluation is based on specific facts and circumstances at the time of assessment, including general market conditions, and the duration and extent to which the fair value is below cost. If the fair value of a debt security is less than its amortized cost, then an other-than-temporary impairment for the difference is recognized if: • the Company has the intent to sell the security; • it is more likely than not that the Company will be required to sell the security before recovery of its amortized cost base; or • a credit loss exists insofar as the Company does not expect to recover the entire recognized amortized cost of the security.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terest and other income (loss), net in the consolidated statements of operations. Investments in privately-held companies are subject to a periodic impairment review. Investments are considered impaired when the fair value is below the investment’s cost basis. This assessment is based on a qualitative and quantitative analysis, including, but not limited to, the investee’s revenue and earnings trends, available cash and liquidity, and the status of the investee’s products and the related market for such products. Concentration of Credit Risk and Significant Customers Financial instruments that potentially subject the Company to a significant concentration of credit risk consist principally of cash equivalents and accounts receivable. Cash and cash equivalents are maintained with high-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age of the accounts receivable balances and current economic conditions that may affect a customer’s ability to pay. The Company’s accounts receivable was concentrated with four customers at February 1, 2020, who comprise a total of 38% of gross accounts receivable, compared with four customers at February 2, 2019, who represented 39% of gross accounts receivable, respectively. This presentation is at the customer consolidated level. Historically, a relatively small number of customers have accounted for a significant portion of our net revenue. During fiscal 2020, there was no net revenue attributable to one customer, other than one distributor, whose revenue was 10% or greater of total net revenues. Net revenue attributable to significant customers whose revenues as a percentage of net revenue was 10% or greater of total net revenues is presented in the following table: Year Ended February 1, 2020 February 2, 2019 February 3, 2018 Customer: Western Digital * 12 % 20 % Toshiba ** * 11 % 14 % Seagate * 10 % 11 % Distributor: Wintech 12 % * 10 % * Less than 10% of net The Company continuously monitors the creditworthiness of its distributors and believes these distributors’ sales to diverse end customers and to diverse geographies further serve to mitigate the Company’s exposure to credit risk. 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to is sold or otherwise disposed of. Inventoriable shipping and handling costs are classified as a component of cost of goods sold in the consolidated statements of operations. Property and Equipment, Net Property and equipment, net, are stated at cost less accumulated depreciation. Depreciation is computed using the straight-line method over the estimated useful lives of the assets, which ranges from 2 to 7 years for machinery and equipment, and 3 to 4 years for computer software, and furniture and fixtures. Buildings are depreciated over an estimated useful life of 30 years and building improvements are depreciated over estimated useful lives of 15 years. Leasehold improvements are depreciated over the shorter of the remaining lease term or the estimated useful life of the asset. 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with two components (Storage and Networking), which it has concluded can be aggregated into a single reporting unit for purposes of testing goodwill impairment. An impairment exists if the fair value of the reporting unit is lower than its carrying value. If the fair value of the reporting unit is lower than its carrying value, the Company would record an impairment loss in the fiscal quarter in which the determination is made. 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4 - Goodwill and Acquired Intangible Assets, Net” for further details regarding impairment of acquisition-related identified intangible assets. Acquisition-related identified intangible assets are amortized on a straight-line basis over their estimated economic lives, except for certain customer contracts and related relationships, which are amortized using an accelerated method of amortization over the expected customer lives. In-process research and development (“IPR&amp;D”) is not amortized until the completion of the related development. Leases The Company determines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 line basis over the lease term. Foreign Currency Transactions The functional currency of all of the Company’s non-United States (“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 Revenue Recognition Prior to February 4, 2018, the Company recognized revenue in accordance with ASC 605. As a result of the adoption of the new revenue standard on February 4, 2018, at the beginning of the first quarter of fiscal year 2019, the Company revised its revenue recognition policy. Product revenue is recognized at a point in time when control of the asset is transferred to the customer. Substantially all of the Company's revenue is derived from product sales. The Company recognizes revenue when it satisfies a performance obligation by transferring control of a product to a customer in an amount that reflects the consideration to which the entit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and other known factors. The Company accounts for rebates by recording reductions to revenue for rebates in the same period that the related revenue is recorded. The amount of these reductions is based upon the terms agreed to with the customer. Product revenue on sales made to distributors with price protection, price discounts and stock rotation rights is recognized upon shipment to distributors, with an accrual for the variable consideration aspect of sales to distributors, estimated based on historical experience, including estimates for price discounts, price protection, rebates, and stock rotation programs. A portion of the Company's net revenue is derived from sales through third-party logistics providers who maintain warehouses in close proximity to our customer’s facilities. Revenue from sales through these third-party logistics providers is not recognized until the product is pulled from stock by the customer. The Company’s products are generally subject to warranty, which provides for the estimated future costs of replacement upon shipment of the product. The Company’s products carry a standard one-year warranty, with certain exceptions in which the warranty period can extend to more than one year based on contractual agreement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for the periods presented. Business Combinations The Company allocates the fair value of the purchase consideration of it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Advertising Expense Advertising costs are expensed as incurred. The Company recorded $0.8 million, $0.2 million and $0.2 million of advertising costs for fiscal 2020, 2019 and 2018, respectively, included in selling, general and administrative expenses in the consolidated statements of operations. Share-Based Compensation Share-based compensation is measured at the grant date, based on the fair value of the award, and is recognized as expense over the requisite service vesting period. The Company amortizes share-based compensation expense for time-based awards under the straight-line attribution method over the vesting period. Share-based compensation expense for performance-based awards is recognized when it becomes probable that the performance conditions will be met. The Company amortizes share-based compensation expense for performance-based awards using the accelerated method. The fair value of each restricted stock unit is estimated based on the market price of the Company’s common shares on the date of grant less the expected dividend yield. The Company estimates the fair value of stock purchase awards on the date of grant using the Black Scholes option-pricing model. The fair value of performance-based awards based on total shareholder return (“TSR”) and value creation (“VCA”) awards are estimated on the date of grant using a Monte Carlo simulation model. Forfeitures are recorded when they occur. Previously recognized expense is reversed for the portion of awards forfeited prior to vesting as and when forfeitures occur. Comprehensive Income (Loss) Comprehensive income (loss), net of tax is comprised of net income and net change in unrealized gains and losses, on available-for-sale securities and cash flow hedges. Accounting for Income Taxes The Company estimates its income taxes in each of the jurisdictions in which it operates. This process involves estimating the Company's actual tax exposure together with assessing temporary differences resulting from the differing treatment of certain items for tax return and financial statement purposes. These differences result in deferred tax assets and liabilities, which are included in the Company's consolidated balance sheet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Evaluating the need for an amount of a valuation allowance for deferred tax assets often requires judgment and analysis of all the positive and negative evidence available, including cumulative losses in recent years and projected future taxable income, to determine whether all or some portion of the deferred tax assets will not be realized. Using available evidence and judgment, the Company establishes a valuation allowance for deferred tax assets, when it is determined that it is more likely than not that they will not be realized. Valuation allowances have been provided primarily against the U.S. research and development credits. Valuation allowances have also been provided against certain acquired operating losses and the deferred tax assets of foreign subsidiaries. A change in the assessment of the realization of deferred tax assets may materially impact the Company's tax provision in the period in which a change of assessment occurs. As a multinational corporation, the Company conducts its business in many countries and is subject to taxation in many jurisdictions. The taxation of the business is subject to the application of various and sometimes conflicting tax laws and regulations as well as multinational tax conventions. The Company's effective tax rate is highly dependent upon the geographic distribution of the Company's worldwide earnings or losses, the tax regulations and tax holidays in each geographic region, the availability of tax credits and carryforwards, and the effectiveness of the Company's tax planning strategies which includes its estimates of the fair value of its intellectual property.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us that could materially impact the Company's tax liability and/or effective income tax rate. The Company is subject to income tax audits by the respective tax authorities in all of the jurisdictions in which it operates. The Company recognizes the effect of income tax positions only if these positions are more likely than not of being sustained. Recognized income tax positions are measured at the largest amount that is more than 50% likely of being realized. Changes in recognition or measurement are reflected in the period in which the change in judgment occurs. The Company records interest and penalties related to unrecognized tax benefits in income tax expense. The calculation of the Company's tax liabilities involves the inherent uncertainty associated with complex tax laws. The Company believes it has adequately provided for in its financial statements additional taxes that it estimates may be required to be paid as a result of such examinations. While the Company believes that it has adequately provided for all tax positions, amounts asserted by tax authorities could be greater or less than its accrued position. These tax liabilities, including the interest and penalties, are released pursuant to a settlement with tax authorities, completion of audit or expiration of various statutes of limitation. The material jurisdictions in which the Company may be subject to potential examination by tax authorities throughout the world include China, India, Israel, Singapore, Switzerland and the United States. The recognition and measurement of current taxes payable or refundable, and deferred tax assets and liabilities require that the Company make certain estimates and judgments. Changes to these estimates or a change in judgment may have a material impact on the Company's tax provision in a future period. Recent Accounting Pronouncements Accounting Pronouncements Recently Adopted In February 2016, the FASB issued a new standard on the accounting for leases, which amends the existing guidance to require lessees to recognize assets and liabilities on the balance sheet for the rights and obligation created by long-term leases and to disclose additional quantitative and qualitative information about leasing arrangements. The Company adopted the new lease accounting standard on February 3, 2019, using the modified retrospective approach by applying the new standard to leases existing at the date of initial application and not restating comparative periods. See “Note 7 - Leases” for additional information. Accounting Pronouncements Not Yet Effective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adoption of this guidance did not have a material effect on the Company's consolidated financial statements. In August 2018, the FASB issued an accounting standards update to align the requirements for capitalizing implementation costs incurred in a software hosting arrangement that is a service contract and costs to develop or obtain internal-use software. The guidance is effective for the Company beginning in the first quarter of fiscal year 2021, with early adoption permitted. The adoption of this guidance did not have an effect on the Company's consolidated financial statements. In August 2018, the FASB issued an accounting standards update that modifies the disclosure requirements on fair value measurements. The new guidance adds, modifies and removes certain fair value measurement disclosure requirements. The guidance is effective for the Company beginning in the first quarter of fiscal year 2021, with early adoption permitted. The adoption of this guidance did not have a material effect on the Company's consolidated financial statements.</t>
  </si>
  <si>
    <t>Business Combinations</t>
  </si>
  <si>
    <t>Business Combinations [Abstract]</t>
  </si>
  <si>
    <t xml:space="preserve">Business Combinations Avera On November 5, 2019, the Company completed the acquisition of Avera, the ASIC business of GlobalFoundries. Avera is a leading provider of ASIC semiconductor solutions. The Company acquired Avera to expand its ASIC design capabilities. Total purchase consideration consisted of cash consideration paid to GlobalFoundries of $593.5 million, net of working capital and other adjustments. The purchase consideration was funded with new debt financing. See “Note 12 - Debt” for additional information. An additional $90 million in cash will be paid to acquire additional assets if certain conditions are satisfied within the next 10 months. The purchase consideration allocation set forth herein is preliminary and may be revised as additional information becomes available during the measurement period of up to 12 months from the closing date of the acquisition. Any such revisions or changes may be material. The factors contributing to the recognition of goodwill were based upon the Company's conclusion that there are strategic and synergistic benefits that are expected to be realized from the acquisition. A portion of the goodwill recorded for the Avera acquisition is deductible for tax purposes. The purchase price allocation is as follows (in thousands): Inventories $ 106,465 Prepaid expenses and other current assets 17,495 Property and equipment, net 25,677 Acquired intangible assets, net 379,000 Other non-current assets 6,870 Goodwill 129,392 Accrued liabilities (64,155) Deferred tax liabilities (6,594) Other non-current liabilities (650) $ 593,500 The Company incurred total acquisition related costs of $5.7 million which were recorded in selling, general and administrative expense in the Consolidated Statements of Operations. Aquantia Corp. On September 19, 2019, the Company completed the acquisition of Aquantia. Aquantia is a manufacturer of high-speed transceivers which includes copper and optical physical layer products. The Company acquired Aquantia to further its position in automotive in-vehicle networking and strengthen its multi-gig ethernet PHY portfolio for enterprise infrastructure, data center and access applications. In accordance with the terms of the Agreement and Plan of Merger dated May 6, 2019, by and among the Company and Aquantia (the “Aquantia merger agreement”), the Company acquired all outstanding shares of common stock of Aquantia (the “Aquantia shares”) for $13.25 per share in cash. The merger consideration was funded with a combination of cash on hand and funds from the Company's revolving line of credit (“Revolving Credit Facility”). See “Note 12 - Debt” for additional information. The following table summarizes the total merger consideration (in thousands): Cash consideration to Aquantia common stockholders $ 479,547 Cash consideration - director, employee &amp; consultant grant accelerations and payout for employee stock purchase plan 7,122 Stock consideration for replacement equity awards attributable to pre-combination service 15,520 Total merger consideration $ 502,189 The merger consideration allocation set forth herein is preliminary and may be revised with adjustment to goodwill as additional information becomes available during the measurement period of up to 12 months from the closing date of the acquisition to finalize such preliminary estimates. Any such revisions or changes may be material. The factors contributing to the recognition of goodwill were based upon the Company's conclusion that there are strategic and synergistic benefits that are expected to be realized from the acquisition. Goodwill recorded for the Aquantia acquisition is not expected to be deductible for tax purposes. The purchase price allocation is as follows (in thousands): Cash and short-term investments $ 27,914 Inventory 33,900 Goodwill 227,594 Acquired intangible assets 193,000 Other non-current assets 35,123 Accrued liabilities (21,813) Other, net 6,471 $ 502,189 The Company incurred total acquisition related costs of $5.3 million which were recorded in selling, general and administrative expense in the unaudited condensed consolidated statements of operations. Cavium Inc On July 6, 2018, the Company completed the acquisition of Cavium (the “Cavium acquisition”). Cavium is a provider of highly integrated semiconductor processors that enable intelligent processing for wired and wireless infrastructure and cloud for networking, communications, storage and security applications. The Cavium acquisition was primarily intended to create an opportunity for the combined company to emerge as a leader in infrastructure solutions. In accordance with the terms of the Agreement and Plan of Merger, dated as of November 19, 2017, by and among the Company and Cavium (the “Cavium merger agreement”), the Company acquired all outstanding shares of common stock of Cavium (the “Cavium shares”) for $40.00 per share in cash and 2.1757 shares of the Company's common stock exchanged for each share of Cavium stock. The Company also made cash payments for the fractional shares that resulted from conversion as specified in the Cavium merger agreement. The merger consideration was funded with a combination of cash on hand, new debt financing and issuance of the Company’s common shares. See “Note 12 - Debt” for discussion of the debt financing. The following table summarizes the total merger consideration (in thousands, except share and per share data): Cash consideration to Cavium common stockholders $ 2,819,812 Common stock (153,376,408 shares of the Company's common stock at $21.34 per share) 3,273,053 Cash consideration for intrinsic value of vested director stock options and employee accelerated awards attributable to pre-acquisition service 10,642 Stock consideration for employee accelerated awards attributable to pre-acquisition service 7,804 Fair value of the replacement equity awards attributable to pre-acquisition service 50,485 Total merger consideration $ 6,161,796 The factors contributing to the recognition of goodwill were based upon the Company's conclusion that there are strategic and synergistic benefits that are expected to be realized from the acquisition. Goodwill of $3.5 billion recorded for the Cavium acquisition is not expected to be deductible for tax purposes. The purchase price allocation is as follows (in thousands): Cash and cash equivalents $ 180,989 Accounts receivable 112,270 Inventories 330,778 Prepaid expense and other current assets 19,890 Assets held for sale 483 Property and equipment 115,428 Acquired intangible assets 2,744,000 Other non-current assets 89,139 Goodwill 3,498,196 Accounts payable (52,383) Accrued liabilities (126,007) Accrued employee compensation (34,813) Deferred income (2,466) Current portion of long-term debt (6,123) Liabilities held for sale (3,032) Long-term debt (600,005) Non-current income taxes payable (8,454) Deferred tax liabilities (79,995) Other non-current liabilities (16,099) Total merger consideration $ 6,161,796 In fiscal year 2019, the Company incurred total acquisition related costs of $53.7 million which were recorded in selling, general and administrative expense in the consolidated statements of operations. The Company also incurred $22.8 million of debt financing costs. Additionally, the Company incurred $2.9 million of equity issuance costs, which were recorded in additional paid-in capital in the consolidated balance sheet. Unaudited Supplemental Pro Forma Information The unaudited supplemental pro forma financial information presented below is for illustrative purposes only and is not necessarily indicative of the financial position or results of operations that would have been realized if the acquisitions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 are reasonable under the circumstances. The following unaudited supplemental pro forma information presents the combined results of operations for each of the periods presented, as if Avera and Aquantia had been acquired as of the beginning of fiscal year 2019 and Cavium had been acquired as of the beginning of fiscal year 2018. The unaudited supplemental pro forma information includes adjustments to amortization and depreciation for acquired intangible assets and property and equipment, adjustments to share-based compensation expense, the purchase accounting effect on inventories acquired, interest expense, and transaction costs. For fiscal year 2019, nonrecurring pro forma adjustments directly attributable to the Avera and Aquantia acquisitions included (i) the purchase accounting effect of inventories acquired of $73.1 million for Avera and Aquantia (ii) transaction costs of $18.6 million for Avera and Aquantia and (iii) share-based compensation expense of $3.5 million for Aquantia. The unaudited supplemental pro forma information presented below is for informational purposes only and is not necessarily indicative of our consolidated results of operations of the combined business had the Avera and Aquantia acquisitions actually occurred at the beginning of fiscal year 2019 and the Cavium acquisition actually occurred at the beginning of fiscal year 2018 or of the results of our future operations of the combined business. The unaudited supplemental pro forma financial information for the periods presented is as follows (in thousands): Year Ended February 1, 2020 February 2, 2019 Pro forma net revenue $ 3,011,550 $ 3,638,086 Pro forma net income $ 1,532,594 $ (334,133) </t>
  </si>
  <si>
    <t>Goodwill and Acquired Intangible Assets, Net</t>
  </si>
  <si>
    <t>Goodwill and Intangible Assets Disclosure [Abstract]</t>
  </si>
  <si>
    <t xml:space="preserve">Goodwill and Acquired Intangible Assets, Net Goodwill Goodwill represents the excess of the purchase price over the fair value of the net tangible and identifiable intangible assets acquired in a business combination. In connection with the completion of the Wi-Fi business divestiture on December 6, 2019, the Company allocated goodwill of $511.1 million on a relative fair value basis to the divested business. See “Note 1 - Basis of Presentation” for further discussion of the divestiture. In connection with the Aquantia and Avera acquisitions on September 19, 2019 and November 5, 2019, respectively, the Company recorded goodwill of $357.0 million. In connection with the Cavium acquisition on July 6, 2018, the Company recorded goodwill of $3.5 billion during fiscal 2019 and reduced goodwill by $3.0 million during fiscal 2020 in connection with measurement period adjustments, which were primarily related to changes in estimates related to finalizing Cavium’s 2018 U.S. tax return. See “Note 3 - Business Combinations” for further discussion of the acquisitions. The Company has identified that its business operates as a single operating segment with two components that it has concluded can be aggregated into a single reporting unit. The Company’s annual test for goodwill impairment as of the last day of the fourth quarter of fiscal 2020 did not result in any impairment charge. There was no activity from acquisitions or divestitures recorded to goodwill in fiscal 2020 and 2019 other than those described above. Acquired Intangible Assets, Net During the year ended February 1, 2020 the Company acquired $572.0 million of intangible assets associated with the Aquantia and Avera acquisitions as follows (in thousands, except for weighted-average useful life as of acquisition date): Preliminary Estimated Fair Value Weighted-Average Useful Life (Years) Developed technology $ 353,000 5.58 IPR&amp;D 41,000 7.39 Customer contracts and related relationships 178,000 5.21 $ 572,000 As of February 1, 2020, net carrying amounts are as follows (in thousands, except for weighted-average remaining amortization period): February 1, 2020 Gross Accumulated Net Weighted -average remaining amortization period (years) Developed technologies $ 2,511,000 $ (413,735) $ 2,097,265 6.41 Customer contracts and related relationships 643,000 (128,939) 514,061 6.61 Trade names 23,000 (8,726) 14,274 2.96 Total acquired amortizable intangible assets 3,177,000 (551,400) 2,625,600 6.43 IPR&amp;D 139,000 — 139,000 n/a Total acquired intangible assets $ 3,316,000 $ (551,400) $ 2,764,600 During the year ended February 2, 2019, in connection with the Cavium acquisition, the Company acquired $2.7 billion of intangible assets. As of February 2, 2019, net carrying amounts are as follows (in thousands, except for weighted-average remaining amortization period): February 2, 2019 Gross Accumulated Net Weighted-average remaining amortization period (years) Developed technologies $ 1,743,000 $ (134,167) $ 1,608,833 7.10 Customer contracts and related relationships 465,000 (45,939) 419,061 8.42 Trade names 23,000 (3,212) 19,788 3.85 Total acquired amortizable intangible assets 2,231,000 (183,318) 2,047,682 7.34 IPR&amp;D 513,000 — 513,000 n/a Total acquired intangible assets $ 2,744,000 $ (183,318) $ 2,560,682 The intangible assets are amortized on a straight-line basis over the estimated useful lives, except for certain Cavium customer contracts and related relationships, which are amortized using an accelerated method of amortization over the expected customer lives in order to more closely align with the pattern of realization of economic benefits expected to be obtained. The IPR&amp;D will be accounted for as an indefinite-lived intangible asset and will not be amortized until the underlying projects reach technological feasibility and commercial production at which point the IPR&amp;D will be amortized over the estimated useful life. Useful lives for these IPR&amp;D projects are expected to range between 3 to 10 years. In the event the IPR&amp;D is abandoned, the related assets will be written off. Amortization for acquired intangible assets was $368.1 million, $183.3 million and $3.6 million during the years ended February 1, 2020, February 2, 2019 and February 3, 2018 respectively. The following table presents the estimated future amortization expense of acquired amortizable intangible assets as of February 1, 2020 (in thousands): Fiscal Year Amount 2021 $ 451,686 2022 441,969 2023 428,891 2024 399,920 2025 354,012 Thereafter 549,122 $ 2,625,600 </t>
  </si>
  <si>
    <t>Discontinued Operations</t>
  </si>
  <si>
    <t>Discontinued Operations and Disposal Groups [Abstract]</t>
  </si>
  <si>
    <t>Discontinued Operations In November 2016, the Company announced a plan to restructure its operations to refocus its research and development, increase operational efficiency and improve profitability. As part of these actions, the Company began an active program to locate buyers for several businesses. The Company concluded that the divestitures of these businesses in the aggregate represented a strategic shift that had a major effect on the Company’s operations and financial results. These businesses were deemed not to align with the Company’s core business. The Company classified these businesses as discontinued operations for all periods presented in its consolidated financial statements. In February 2017, the Company entered into an agreement to sell the assets of one of these businesses, the Broadband operations. The transaction closed on April 4, 2017. Based on the terms of the agreement, the Company received sale consideration of $23.0 million in cash proceeds. The divestiture resulted in a pre-tax gain on sale of $8.2 million, which is included in income from discontinued operations in the consolidated statements of operations. In May 2017, the Company sold the assets of a second business, the LTE thin-modem operations. The transaction closed on May 18, 2017. Based on the terms of the agreement, the Company received sale consideration of $52.9 million. The sale consideration included $3.6 million related to the Company's tax withholding liability paid by the buyer to tax authorities. The divestiture resulted in a pre-tax gain on sale of $34.0 million, which is included in income from discontinued operations in the consolidated statements of operations. In June 2017, the Company entered into an agreement to sell the assets of a third business, the Multimedia operations. The transaction closed on September 8, 2017. Based on the terms of the agreement, the Company received sale consideration of $93.7 million in cash proceeds. The divestiture resulted in a pre-tax gain on sale of $46.2 million which is included in income from discontinued operations in the consolidated statements of operations. There were no carrying amounts of assets and liabilities pertaining to discontinued operations in the consolidated balance sheet as of February 1, 2020 and February 2, 2019. There were no other assets held for sale as of February 1, 2020. The following table presents a reconciliation of the major financial lines constituting the results of operations for discontinued operations to the net income (loss) from discontinued operations presented separately in the consolidated statements of operations (in thousands): Year Ended February 3, 2018 Net revenue $ 94,137 Cost of goods sold 47,499 Gross Profit 46,638 Operating expenses: Research and development 34,530 Selling, general and administrative 6,925 Total operating expenses 41,455 Income from discontinued operations before income taxes 5,183 Gain from sale of discontinued operations 88,406 Provision for income taxes 5,900 Net income from discontinued operations $ 87,689 The Company had no discontinued operations for the years ended February 1, 2020 and February 2, 2019. Non-cash operating amounts reported for discontinued operations include share-based compensation expense of $1.6 million in fiscal 2018. Depreciation, amortization and capital expenditures are not material. The proceeds from sale of the Multimedia business of $93.7 million, proceeds from sale of the LTE thin-modem business of $49.2 million and proceeds from sale of the Broadband business of $23.0 million are classified in investing activities for fiscal 2018, and the gain on sale of such business is presented in operating activities in the consolidated statements of cash flows. Due to the Company's transfer pricing arrangements, the Company generates income in most jurisdictions in which it operates, regardless of a loss that may exist on a consolidated basis. In addition, the Company recognized a tax expense of $0.5 million on the sale of its Multimedia business for fiscal 2018, and a tax expense of $4.5 million on the sale of its LTE thin-modem business for fiscal 2018. As such, the Company has reflected a tax expense of $5.9 million for fiscal 2018, attributable to discontinued operations.</t>
  </si>
  <si>
    <t>Restructuring and Other Related Charges</t>
  </si>
  <si>
    <t>Restructuring and Related Activities [Abstract]</t>
  </si>
  <si>
    <t>Restructuring and Other Related Charges The following table presents details related to the restructuring related charges as presented in the Consolidated Statements of Operations (in thousands): Year Ended February 1, February 2, February 3, Severance and related costs $ 31,685 $ 40,345 $ 8,247 Facilities and related costs 3,938 35,831 1,692 Other exit-related costs 3,621 2,050 2,082 39,244 78,226 12,021 Release of reserves: Severance (480) (1,273) (1,612) Facilities and related costs (893) — (258) Other exit-related costs (138) — (340) Impairment and write-off of assets &amp; restructuring (gain): Right-of-use asset amortization and impairment 18,356 — — Release of facility lease liability (1,394) — — Technology licenses — 6,523 174 Equipment and other 633 5,503 (489) Building sale — (12,226) (4,246) $ 55,328 $ 76,753 $ 5,250 Fiscal 2020. The Company recorded $55.3 million of restructuring and other related charges in connection with the acquisitions as described in “Note 3 - Business Combinations.” Following the acquisition of Avera, the Company reviewed its financial position and operating results against the Company's strategic objectives, long-term operating targets and other operational priorities and initiated a restructuring plan in an effort to increase operational efficiency, decrease costs and increase profitability. The charges include $15.4 million recorded in connection with the Avera acquisition and $39.9 million recorded in connection with the other acquisitions. The Company expects to complete these restructuring actions by the end of fiscal 2021. The charges include approximately $31.2 million in severance and related costs, $18.4 million in right-of-use asset amortization and impairment costs associated with restructured facility leases, $3.5 million in other exit-related costs, $3.0 million in facilities and related costs, $0.6 million for the impairment of equipment and other, offset by a gain of $1.4 million from the release of facility lease liability. The severance costs primarily relate to the employee separation costs in connection with the acquisitions. The facility and related costs primarily relate to the remaining payments under lease obligations upon vacating certain worldwide office locations, and ongoing operating expenses of vacated facilities. Fiscal 2019. The Company recorded $76.8 million of restructuring and other related charges in fiscal 2019 in connection with the Cavium acquisition as described in “Note 3 - Business Combinations.” The charges include approximately $39.1 million in severance and related costs, $35.8 million in facilities and related costs, $2.0 million in other exit-related costs, $12.0 million for the impairment of equipment and technology licenses, offset by a gain of $12.2 million from the sale of a building in Singapore. Fiscal 2018. The Company recorded $5.3 million of restructuring and other related charges in fiscal 2018 in continuation of the restructuring plan announced in November 2016 as described in “Note 5 - Discontinued Operations”. As of February 2, 2019, the Company has completed its restructuring actions that were contemplated in the original November 2016 announcement. Total cumulative charges recorded related to this restructuring action were $95.6 million. The following table sets forth a reconciliation of the beginning and ending restructuring liability balances by each major type of costs associated with the restructuring charges (in thousands): November 2016 and Other Restructuring July 2018 Restructuring November 2019 Restructuring Severance and related costs Facilities and related costs Other exit-related costs Severance and related costs Facilities and related costs Other exit-related costs Severance and related costs Facilities and related costs Other exit-related costs Total Balance at February 3, 2018 $ 654 $ 462 $ 555 $ — $ — $ — $ — $ — $ — $ 1,671 Restructuring charges — — — 40,345 35,831 2,050 — — — 78,226 Net cash payments (654) (462) (555) (26,614) (8,927) (1,001) — — — (38,213) Release of reserves — — — (1,273) — — — — — (1,273) Exchange rate adjustment — — — (55) — — — — — (55) Balance at February 2, 2019 — — — 12,403 26,904 1,049 — — — 40,356 Restructuring charges — — — 16,698 3,713 3,429 14,987 225 192 39,244 Net cash payments — — — (27,706) (3,374) (3,804) (2,674) (29) (181) (37,768) Release of reserve — — — (479) (893) (138) (1) — — (1,511) Effect of adoption of new lease standard — — — — (25,893) — — — — (25,893) Balance at February 1, 2020 — — — 916 457 536 12,312 196 11 14,428 Less: non-current portion — — — — 126 — — — — 126 Current portion $ — $ — $ — $ 916 $ 331 $ 536 $ 12,312 $ 196 $ 11 $ 14,302 Upon adoption of the new lease accounting standard (see “Note 7 - Leases”), certain restructuring liabilities were required to be recognized as a reduction of the ROU asset. The balance at February 1, 2020 for facility and related costs includes remaining payments under lease obligations related to vacated space that are expected to be paid through fiscal 2023. The remaining accrued severance and related costs and the other exit-related costs are expected to be paid in fiscal 2021.</t>
  </si>
  <si>
    <t>Leases</t>
  </si>
  <si>
    <t>Leases [Abstract]</t>
  </si>
  <si>
    <t>Leases Effect of the Adoption of the New Lease Standard Effective February 3, 2019, the Company adopted the new lease accounting standard using the modified retrospective approach. The Company elected the package of practical expedients permitted under the transition guidance within the new standard, which among other things, allows the Company to carry forward the historical lease classification. The Company elected to apply the short-term lease measurement and recognition exemption in which ROU assets and lease liabilities are not recognized for short-term leases. Adoption of this standard resulted in the recording of net operating lease ROU assets and corresponding operating lease liabilities of $125 million and $149 million, respectively. The net ROU asset includes the effect of reclassifying a portion of facilities-related restructuring reserves as an offset in accordance with the transition guidance. The standard did not materially affect the condensed consolidated statements of operations and had no impact on cash flows. The Company's leases include facility leases and data center leases, which are all classified as operating leases. For data center leases, the Company elected the practical expedient to account for the lease and non-lease component as a single lease component. Lease expense and supplemental cash flow information are as follows (in thousands): Year Ended February 1, 2020 Operating lease expense $ 49,679 Cash paid for amounts included in the measurement of operating lease liabilities $ 33,161 Right-of-use assets obtained in exchange for lease obligation $ 28,928 The effect of operating lease right-of-use asset amortization of $20.4 million is included in changes in Other expense(income), net in the cash provided by operating activities section on the Statement of Cash Flows for the fiscal year ended February 1, 2020. Supplemental balance sheet information related to leases are as follows (in thousands): Classification on the Condensed Consolidated Balance Sheet February 1, 2020 Right-of-use assets Other non-current assets $ 110,907 Current portion of lease liabilities Accrued liabilities 28,662 Non-current portion of lease liabilities Other non-current liabilities 115,778 Total lease liabilities $ 144,440 The aggregate future lease payments for operating leases as of February 1, 2020 are as follows (in thousands): Fiscal Year Operating Leases Sublease Income 2021 $ 35,272 $ (3,420) 2022 35,753 (3,253) 2023 28,932 (3,350) 2024 19,575 (3,451) 2025 12,791 (3,554) Thereafter 34,015 (9,364) Total lease payments 166,338 (26,392) Less: imputed interest 21,898 Present value of lease liabilities $ 144,440 As previously disclosed in our Annual Report on Form 10-K for the year ended February 2, 2019 and under the previous lease accounting standard, the aggregate future non-cancelable minimum rental payments of our operating leases, as of February 2, 2019, are as follows (in thousands): Fiscal Year Operating Leases 2020 $ 43,286 2021 29,866 2022 26,612 2023 21,272 2024 13,690 Thereafter 40,100 Total $ 174,826 Average lease terms and discount rates were as follows: Year Ended February 1, 2020 Weighted-average remaining lease term (years) 5.52 Weighted-average discount rate 3.85%</t>
  </si>
  <si>
    <t>Revenue</t>
  </si>
  <si>
    <t>Revenue from Contract with Customer [Abstract]</t>
  </si>
  <si>
    <t>Revenue Disaggregation of Revenue The majority of the Company's revenue is generated from sales of the Company’s products. The following table summarizes net revenue disaggregated by product group (in thousands, except percentages): Year Ended % of Total Year Ended % of Total Year Ended % of Total Net revenue by product group: Networking (1) $ 1,377,635 51 % $ 1,313,439 46 % $ 961,497 40 % Storage (2) 1,137,766 42 % 1,376,697 48 % 1,254,365 52 % Other (3) 183,760 7 % 175,655 6 % 193,308 8 % $ 2,699,161 $ 2,865,791 $ 2,409,170 1) Networking products are comprised primarily of Ethernet Solutions, Embedded Processors and Custom ASICs. 2) Storage products are comprised primarily of Storage Controllers and Fibre Channel Adapters. 3) Other products are comprised primarily of Printer Solutions, Application Processors and others. The following table summarizes net revenue disaggregated by primary geographical market based on destination of shipment (in thousands, except percentages): Year Ended % of Total Year Ended % of Total Year Ended % of Total Net revenue based on destination of shipment: China $ 1,071,028 40 % $ 1,189,928 42 % $ 1,205,202 50 % United States 258,827 10 % 251,905 9 % 42,560 2 % Thailand 230,218 9 % 165,923 6 % 137,662 6 % Malaysia 226,358 8 % 372,817 13 % 388,469 16 % Philippines 221,566 8 % 235,921 8 % 270,101 11 % Others 691,164 25 % 649,297 22 % 365,176 15 % $ 2,699,161 $ 2,865,791 $ 2,409,170 These destinations of shipment are not necessarily indicative of the geographic location of the Company's end customers or the country in which the Company's end customers sell devices containing the Company's products. The following table summarizes net revenue disaggregated by customer type (in thousands, except percentages): Year Ended % of Total Year Ended % of Total Year Ended % of Total Net revenue by customer type: Direct customers $ 2,041,089 76 % $ 2,197,209 77 % $ 1,888,108 78 % Distributors 658,072 24 % 668,582 23 % 521,062 22 % $ 2,699,161 $ 2,865,791 $ 2,409,170 Contract Liabilities Contract liabilities consist of the Company’s obligation to transfer goods or services to a customer for which the Company has received consideration or the amount is due from the customer. As of February 1, 2020, contract liability balances are comprised of variable consideration estimated based on a portfolio basis using the expected value methodology based on analysis of historical data, current economic conditions, and contractual terms. Variable consideration estimates consist of the estimated returns, price discounts, price protection, rebates, and stock rotation programs.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Contract liabilities are included in accrued liabilities in the consolidated balance sheets. The opening balance of contract liabilities at the beginning of fiscal year 2020 was $142.4 million. During the year ended February 1, 2020, contract liabilities increased by $666.5 million associated with variable consideration estimates, offset by $697.4 million decrease in such reserves primarily due to credit memos issued to customers. The ending balance of contract liabilities at the end of fiscal year 2020 was $111.5 million. The amount of revenue recognized during the year ended February 1, 2020 that was included in the contract liabilities balance at February 2, 2019 was not material. Sales Commissions The Company has elected to apply the practical expedient to expense commissions when incurred as the amortization period is typically one year or less. These costs are recorded in selling, general and administrative expenses in the consolidated statements of operations.</t>
  </si>
  <si>
    <t>Supplemental Financial Information</t>
  </si>
  <si>
    <t xml:space="preserve">Supplemental Financial Information (in thousands) Consolidated Balance Sheets February 1, February 2, Cash and cash equivalents: Cash $ 513,072 $ 491,646 Cash equivalents: Money market funds 46,355 16,829 Time deposits 88,177 73,935 Cash and cash equivalents $ 647,604 $ 582,410 February 1, February 2, Accounts receivable, net: Doubtful accounts $ 2,126 $ 2,637 The allowance for doubtful accounts continues to be included within the accounts receivable, net balance on the consolidated balance sheets. February 1, February 2, Inventories: Work-in-process $ 216,496 $ 162,384 Finished goods 106,484 113,621 Inventories $ 322,980 $ 276,005 February 1, February 2, Property and equipment, net: Machinery and equipment $ 686,351 $ 615,329 Land, buildings, and leasehold improvements 285,084 287,047 Computer software 100,613 105,539 Furniture and fixtures 24,582 23,924 1,096,630 1,031,839 Less: Accumulated depreciation (739,538) (712,861) Property and equipment, net $ 357,092 $ 318,978 The Company recorded depreciation expense of $83.4 million, $64.5 million and $49.2 million for fiscal 2020, 2019 and 2018, respectively. February 1, February 2, Other non-current assets: Technology and other licenses $ 277,634 $ 125,278 Operating right-of-use assets 110,907 — Prepaid ship and debit (1) 75,362 75,079 Other 32,947 34,512 Other non-current assets $ 496,850 $ 234,869 (1) Prepaid ship and debit of $75.4 million and $75.1 million as of February 1, 2020 and February 2, 2019, respectively, relate to certain prepaid distributor arrangements for ship and debit claims. Amortization of technology and other licenses was $70.4 million, $57.0 million and $34.3 million in fiscal 2020, 2019 and 2018, respectively. February 1, February 2, Accrued liabilities: Contract liabilities $ 111,486 $ 142,378 Technology license obligations 71,623 48,018 Deferred non-recurring engineering credits 51,109 13,440 Lease liabilities - current 28,662 — Accrued restructuring 14,302 26,702 Accrued royalty 10,927 11,438 Accrued income tax payable 6,133 47,079 Other 52,397 46,454 Accrued liabilities $ 346,639 $ 335,509 February 1, February 2, Other non-current liabilities: Lease liabilities - non current $ 115,778 $ — Technology license obligations 107,893 6,716 Non-current income taxes payable 37,983 59,221 Long-term restructuring liabilities 126 13,654 Other 12,452 15,004 Other non-current liabilities $ 274,232 $ 94,595 Accumulated other comprehensive income (loss): The changes in accumulated other comprehensive income (loss) by components are presented in the following tables (in thousands): Unrealized Unrealized Total Balance at February 3, 2018 $ (2,322) $ — $ (2,322) Other comprehensive income (loss) before reclassifications (733) — (733) Amounts reclassified from accumulated other comprehensive income (loss) 3,055 — 3,055 Net current-period other comprehensive loss, net of tax 2,322 — 2,322 Balance at February 2, 2019 — — — Other comprehensive loss before reclassifications — (37) (37) Amounts reclassified from accumulated other comprehensive income (loss) — 37 37 Net current-period other comprehensive income, net of tax — — — Balance at February 1, 2020 $ — $ — $ — (1) The amounts of gains (losses) associated with the Company's marketable securities reclassified from accumulated other comprehensive income (loss) are recorded in other income, net in the consolidated statements of operations. (2) The amounts of gains (losses) associated with the Company's derivative financial instruments reclassified from accumulated other comprehensive income (loss) are recorded in operating expenses in the consolidated statements of operations. Consolidated Statements of Operations Year Ended February 1, February 2, February 3, Other income, net: Gain on sale of business (1) $ 1,121,709 $ — $ 5,254 Net realized loss on investments — (3,066) (2,777) Currency remeasurement loss (2,817) (2,625) (28) Other income 3,663 6,210 2,364 Other Income, net $ 1,122,555 $ 519 $ 4,813 (1) The Company recognized a pre-tax gain on sale of $1.1 billion in conjunction with the divestiture of the Wi-Fi Connectivity business. See “Note 1 - Basis of Presentation” for additional information. Consolidated Statements of Cash Flows Year Ended February 1, February 2, February 3, Supplemental cash flow information: Cash paid for interest $ 76,506 $ 39,156 $ 746 Cash paid for income taxes, net $ 117,529 $ 8,143 $ 11,401 Non-Cash Investing and Financing Activities: Non-cash consideration paid for the acquisition $ 15,520 $ 3,331,342 $ — Purchase of software and intellectual property under license obligations $ 193,149 $ 4,221 $ 59,803 Unsettled trade payable of available-for-sale securities $ — $ — $ 4,497 Unpaid purchase of property and equipment at end of year $ 23,015 $ 8,837 $ 5,595 Unpaid equity and debt financing costs $ — $ — $ 3,244 </t>
  </si>
  <si>
    <t>Investments</t>
  </si>
  <si>
    <t>Investments, Debt and Equity Securities [Abstract]</t>
  </si>
  <si>
    <t xml:space="preserve">Investments As of February 1, 2020, and February 2, 2019, the Company has no investments on hand. Short-term, highly liquid investments of $134.5 million and $90.8 million as of February 1, 2020 and February 2, 2019, respectively, included in cash and cash equivalents on the accompanying consolidated balance sheets are not considered as investments because the gross unrealized gains and losses were immaterial as the carrying values approximate fair value because of the short-term maturity of such investments. Gross realized gains and gross realized losses on sales of available-for-sale securities are presented in the following table (in thousands): Year Ended February 1, February 2, February 3, Gross realized gains $ 14 $ 371 $ 186 Gross realized losses (6) (3,437) (2,963) Total net realized gains (losses) $ 8 $ (3,066) $ (2,777) </t>
  </si>
  <si>
    <t>Fair Value Measurements</t>
  </si>
  <si>
    <t>Fair Value Disclosures [Abstract]</t>
  </si>
  <si>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marketable investments in U.S. government and agency debt, which are valued primarily using quoted market prices. The Company’s Level 2 assets include its marketable investments in time deposits, as the market inputs used to value these instruments consist of market yield. In addition, forward contracts, and the severance pay fund are classified as Level 2 assets as the valuation inputs are based on quoted prices and market observable data of similar instruments.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February 1, 2020 Level 1 Level 2 Level 3 Total Items measured at fair value on a recurring basis: Assets Cash equivalents: Money market funds $ 46,355 $ — $ — $ 46,355 Time deposits — 88,177 — 88,177 Other non-current assets: Severance pay fund — 693 — 693 Total assets $ 46,355 $ 88,870 $ — $ 135,225 Fair Value Measurements at February 2, 2019 Level 1 Level 2 Level 3 Total Items measured at fair value on a recurring basis: Assets Cash equivalents: Money market funds $ 16,829 $ — $ — $ 16,829 Time deposits — 73,935 — 73,935 Other non-current assets: Severance pay fund — 727 — 727 Total assets $ 16,829 $ 74,662 $ — $ 91,491 There were no transfers of assets between levels in either fiscal 2020 or 2019. Fair Value of Debt The Company classified the Term Loan, the 2023 Notes and 2028 Notes under Level 2 of the fair value measurement hierarchy. The carrying value of the Term Loan approximates its fair value as the Term Loan is carried at a market observable interest rate that resets periodically. At February 1, 2020, the estimated aggregate fair value of the 2023 Notes and 2028 Notes was $1.1 billion and were classified as Level 2 as there are quoted prices from less active markets for the notes.</t>
  </si>
  <si>
    <t>Debt</t>
  </si>
  <si>
    <t>Debt Disclosure [Abstract]</t>
  </si>
  <si>
    <t>Debt In connection with the Cavium Acquisition (see “Note 3 - Business Combinations”), the Company executed debt agreements in June 2018 to obtain a $900 million term loan, a $500 million revolving credit facility and $1.0 billion of senior unsecured notes. Upon completion of the offering of the senior unsecured notes in June 2018, the Company terminated an $850 million bridge loan commitment. This bridge loan commitment was provided by the underwriting bankers at the time the Merger Agreement was executed in November 2017 and was never drawn upon. Bridge Loan On November 4, 2019, the Company entered into a term credit agreement (“Term Credit Agreement”) with certain lenders. The Term Credit Agreement provides for borrowings of $600 million in the form of a bridge loan (“Bridge Loan”). The proceeds of the Bridge Loan were used to fund the purchase consideration for the Avera acquisition that closed on November 5, 2019. The Bridge Loan had a 90-day term with a maturity date on February 3, 2020 and had a stated floating interest rate which equates to reserve-adjusted LIBOR + 90.0 bps. The Bridge Loan does not require any scheduled principal payments prior to final maturity but does permit the Company to make early principal payments without premium or penalty. On December 11, 2019, the Company repaid the Bridge Loan in full. Term Loan and Revolving Credit Facility On June 13, 2018, the Company entered into a credit agreement (“Credit Agreement”) with certain lenders. The Credit Agreement provides for borrowings of: (i) up to $500 million in the form of a revolving line of credit (“Revolving Credit Facility”) and (ii) $900 million in the form of a term loan (“Term Loan”). The proceeds of the Term Loan were used to fund a portion of the cash consideration for the Cavium acquisition, repay Cavium’s debt, and pay transaction expenses in connection with the Cavium acquisition. The proceeds of the Revolving Credit Facility are intended for general corporate purposes of the Company and its subsidiaries, which may include, among other things, the financing of acquisitions, the refinancing of other indebtedness and the payment of transaction expenses related to the foregoing. On September 17, 2019, the Company drew down $350 million on its Revolving Credit Facility to fund a portion of the cash consideration for the Aquantia acquisition. The outstanding balance of the Revolving Credit Facility was repaid on December 11, 2019. Following is further detail of the terms of the various debt agreements. The Term Loan has a three five The Company currently carries debt that rely on the LIBOR as the benchmark rate. LIBOR is expected to be phased out as a benchmark rate by the end of 2021. The Company expects its debt to continue to use LIBOR until the rate is no longer available or a relevant governmental authority makes a public statement that LIBOR will no longer be available after a certain date. To the extent LIBOR ceases to exist, the Company will need to amend its credit agreements that utilize LIBOR as a factor in determining the interest rate. Currently, there is not a firm timeframe for this change. This update currently has no foreseeable impact on the Company's unaudited condensed consolidated financial statements; however, it may have an effect in the future. The Credit Agreement requires that the Company and its subsidiaries comply, subject to certain exceptions, with covenants relating to customary matters such as creating or permitting certain liens, entering into sale and leaseback transactions, consolidating, merging, liquidating or dissolving, and entering into restrictive agreements. It also prohibits subsidiaries of the Company from incurring additional indebtedness and requires the Company to comply with a leverage ratio financial covenant as of the end of any fiscal quarter. As of February 1, 2020, the Company was in compliance with all of its debt covenants. Senior Unsecured Notes On June 22, 2018, the Company completed a public offering of (i)$500.0 million aggregate principal amount of the Company's 4.200% Senior Notes due 2023 (the “2023 Notes”) and (ii) $500.0 million aggregate principal amount of the Company's 4.875% Senior Notes due 2028 (the “2028 Notes” and, together with the 2023 Notes, the “Senior Notes”). The 2023 Notes mature on June 22, 2023 and the 2028 Notes mature on June 22, 2028. The stated and effective interest rates for the 2023 Notes are 4.200% and 4.420%, respectively. The stated and effective interest rates for the 2028 Notes are 4.875% and 5.010%, respectively. The Company may redeem the Senior Notes, in whole or in part, at any time prior to their maturity at the redemption prices set forth in Senior Notes. In addition, upon the occurrence of a change of control repurchase event (which involves the occurrence of both a change of control and a ratings event involving the Senior Notes being rated below investment grade), the Company will be required to make an offer to repurchase the Senior Notes at a price equal to 101% of the principal amount of the notes, plus accrued and unpaid interest to, but excluding, the repurchase date. The indenture governing the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Summary of Borrowings and Outstanding Debt The following table summarizes the Company's outstanding debt at February 1, 2020 (in thousands): February 1, 2020 February 2, 2019 Face Value Outstanding: Term Loan $ 450,000 $ 750,000 2023 Notes 500,000 500,000 2028 Notes 500,000 500,000 Total borrowings 1,450,000 1,750,000 Less: Unamortized debt discount and issuance cost (10,976) (17,301) Net carrying amount of debt 1,439,024 1,732,699 Less: Current portion — — Non-current portion $ 1,439,024 $ 1,732,699 During fiscal 2020 and fiscal 2019, the Company recognized $79.8 million and $50.1 million of interest expense, respectively, in its consolidated statements of operations related to interest, amortization of debt issuance costs and accretion of discount associated with the outstanding Term Loan and Senior Notes. As of February 1, 2020, the aggregate future contractual maturities of the Company's outstanding debt, at face value, were as follows (in thousands): Fiscal Year Amount 2021 $ — 2022 450,000 2023 — 2024 500,000 2025 — Thereafter 500,000 Total $ 1,450,000 Repayment of Debt and Termination of Credit Facility of Cavium</t>
  </si>
  <si>
    <t>Commitments and Contingencies</t>
  </si>
  <si>
    <t>Commitments and Contingencies Disclosure [Abstract]</t>
  </si>
  <si>
    <t>Commitments and Contingencies Warranty Obligations The Company’s products carry a standard one Technology License Commitments The Company purchases certain intellectual property under technology license obligations. Future payments under technology license obligations as of February 1, 2020, are presented in the following tables (in thousands): Fiscal Year Technology 2021 $ 83,746 2022 70,659 2023 40,084 2024 29,309 2025 309 Thereafter 309 Total future minimum payments 224,416 Less: amount representing interest (8,843) Present value of future minimum payments 215,573 Less: current portion (71,623) Non-current portion $ 143,950 Technology license obligations include the liabilities under agreements for technology licenses between the Company and various vendors. Purchase Commitments Under the Company’s manufacturing relationships with its foundry partners, cancellation of all outstanding purchase orders is allowed but requires payment of all costs and expenses incurred through the date of cancellation. As of February 1, 2020, these foundries had incurred approximately $163.7 million of manufacturing costs and expenses relating to the Company’s outstanding purchase orders. Contingencies and Legal Proceedings The Company currently is, and may from time to time become, a party to claims, lawsuits, governmental inquiries, inspections or investigations and other legal proceedings (collectively, “Legal Matters”) arising in the course of its business. Such Legal Matters, even if not meritorious, could result in the expenditure of significant financial and managerial resources. The Company is currently unable to predict the final outcome of its pending Legal Matters and therefore cannot determine the likelihood of loss or estimate a range of possible loss, except with respect to amounts where it has determined a loss is both probable and estimable and has made an accrual. The Company evaluates, at least on a quarterly basis, developments in its Legal Matters that could affect the amount of any accrual, as well as any developments that would result in a loss contingency to become both probable and reasonably estimable. The ultimate outcome of any Legal Matter involves judgments, estimates and inherent uncertainties. An unfavorable outcome in a Legal Matter, particularly in a patent dispute, could require the Company to pay damages or could prevent the Company from selling some of its products in certain jurisdictions. While the Company cannot predict with certainty the results of the Legal Matters in which it is currently involved, the Company does not expect that the ultimate costs to resolve these Legal Matters will individually or in the aggregate have a material adverse effect on its financial condition, however, there can be no assurance that the current or any future Legal Matters will be resolved in a manner that is not adverse to the Company’s business, financial condition, results of operations or cash flows. Indemnities, Commitments and Guarantees During its normal course of business, the Company has made certain indemnities, commitments and guarantees under which it may be required to make payments in relation to certain transactions. These indemnities may include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Intellectual Property Indemnification In addition to the above indemnities,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si>
  <si>
    <t>Shareholders' Equity</t>
  </si>
  <si>
    <t>Equity [Abstract]</t>
  </si>
  <si>
    <t>Shareholders’ Equity Preferred and Common Stock Under the terms of the Company’s Articles of Association, the Board of Directors may determine the rights, preferences, and terms of the Company’s authorized but unissued shares of preferred stock. As of February 1, 2020, the Company is authorized to issue 8.0 million shares of $0.002 par value preferred stock and 992.0 million shares of $0.002 par value common stock. As of February 1, 2020, and February 2, 2019, no shares of preferred stock were outstanding. In June 2019, the Company executed a funded research and development agreement with a business partner. In conjunction with the agreement, the Company issued a warrant to purchase 9.0 million of the Company's common shares, subject to certain vesting and exercise conditions. Restricted Stock Unit Withholdings For the years ended February 1, 2020 and February 2, 2019, the Company withheld approximately 4.0 million and 2.7 million shares, or $98.3 million and $54.9 million, of common stock, respectively, in settlement of employee tax withholding obligations due upon the vesting of restricted stock. Cash Dividends on Shares of Common Stock During fiscal 2020, the Company declared and paid cash dividends of $0.24 per common share, or $159.6 million, on the Company’s outstanding common stock. During fiscal 2019, the Company declared and paid cash dividends of $0.24 per common share, or $148.1 million, on the Company’s outstanding common stock. Any future dividends will be subject to the approval of the Company's Board of Directors. On March 12, 2020, the Company announced that its board of directors declared a cash dividend of $0.06 per share payable on April 22, 2020 to shareholders of record as of April 3, 2020. Stock Repurchase Program On November 17, 2016, the Company announced that its Board of Directors authorized a $1.0 billion share repurchase plan. The newly authorized stock repurchase program replaced in its entirety the prior $3.25 billion stock repurchase program. On October 16, 2018, the Company announced that its Board of Directors authorized a $700 million addition to the balance of its existing share repurchase plan. The Company intends to effect share repurchases in accordance with the conditions of Rule 10b-18 under the Exchange Act, but may also make repurchases in the open market outside of Rule 10b-18 or in privately negotiated transactions. The share repurchase program will be subject to market conditions and other factors, and does not obligate the Company to repurchase any dollar amount or number of its common shares and the repurchase program may be extended, modified, suspended or discontinued at any time. The Company repurchased 14.5 million of its common shares for $364.3 million, 6.0 million of its common shares for $104.0 million and 31.5 million of its common shares for $526.1 million in cash during fiscal 2020, 2019 and 2018, respectively. The repurchased shares were retired immediately after the repurchases were completed. The Company records all repurchases, as well as investment purchases and sales, based on their trade date. As of February 1, 2020, a total of 306.9 million shares have been repurchased to date under the Company’s share repurchase program for a total $4.2 billion in cash and there was $589.7 million remaining available for future share repurchases. Subsequent to the year ended February 1, 2020 through March 16, 2020, the Company purchased an additional 0.8 million of its common shares for $17.2 million at an average price per share of $21.14. A summary of the stock repurchase activity under the stock repurchase program, reported based on the trade date, is summarized as follows (in thousands, except per-share amounts): Shares Weighted- Amount Cumulative balance at January 28, 2017 254,904 $ 12.75 $ 3,250,481 Repurchase of common stock under the stock repurchase program (1) 31,460 $ 16.72 526,075 Cumulative balance at February 3, 2018 286,365 $ 13.19 3,776,557 Repurchase of common stock under the stock repurchase program (2) 6,041 $ 17.21 103,974 Cumulative balance at February 2, 2019 292,406 $ 13.27 3,880,531 Repurchase of common stock under the stock repurchase program (3) 14,486 $ 25.15 364,272 Cumulative balance at February 1, 2020 306,892 $ 13.83 $ 4,244,803 (1) There were no stock repurchases pending settlement as of February 3, 2018. (2) There were no stock repurchases pending settlement as of February 2, 2019. (3) There were no stock repurchases pending settlement as of February 1, 2020.</t>
  </si>
  <si>
    <t>Employee Benefit Plans</t>
  </si>
  <si>
    <t>Share-based Payment Arrangement [Abstract]</t>
  </si>
  <si>
    <t>Employee Benefit Plans Employee Stock Compensation Plans 1995 Stock Option Plan In April 1995, the Company adopted the 1995 Stock Option Plan (the “Option Plan”). The Option Plan, as amended from time to time, had 383.4 million common shares reserved for issuance thereunder as of February 1, 2020. Options granted under the Option Plan generally have a term of 10 years and generally must be issued at prices equal to the fair market value of the stock on the date of grant. The Company can also grant stock awards, which may be subject to vesting. Further, the Company can grant restricted stock unit (“RSU”) awards. RSU awards are denominated in shares of stock, but may be settled in cash or shares upon vesting, as determined by the Company at the time of grant. Awards under the Option Plan generally vest over 2 to 5 years. As of February 1, 2020, approximately 82.7 million shares remained available for future grants under the Option Plan. Equity awards granted under the Option Plan include time-based RSUs as well as RSUs that vest based on the achievement of performance-based criteria i.e. Company financial goals (“Financial Performance RSU”), or based on achievement of market-based goals i.e. relative total shareholder return (“TSR RSUs”), or stock price goals (“Value Creation Awards” or “VCA RSUs”). Prior to fiscal year 2020, the Company granted Financial Performance RSUs to each of its executive officers when they joined the Company, and as an annual refresh grant to all executive officers and other Vice Presidents in April of each fiscal year. The Financial Performance RSUs had a three three In addition, the Company grants TSR RSUs to its executive officers that newly join the Company, and as an annual refresh grant to all executive officers and other Vice Presidents, usually in April of each fiscal year. Prior to fiscal year 2020, TSR RSUs were measured based on stock performance as compared to that of companies on the Philadelphia Semiconductor Sector over a performance period defined in the award. The number of shares to be earned can be 0% to 150% of target and is based on the achievement of performance objectives relating to relative total shareholder return of the Company’s common shares. Beginning in fiscal year 2020, the S&amp;P 500 Index serves as the benchmark index. The TSR RSUs have a three In fiscal year 2020, the Company issued Value Creation Awards that are based on achievement of the Company's stock price target over a specified performance period, also referred to as VCA RSUs. The VCA RSU will be earned if the Company's average closing trading stock price over 100-calendar days equals or exceeds a certain target price. 100% of the award will vest on the 1-year anniversary of the achievement. The grant will be forfeited if the market-based condition is not achieved. These VCA RSUs are reported in the table presented below as “Market-Based” awards based on 100% expected achievement. In December 2017, the Company’s Executive Compensation Committee approved a deferred stock program, whereby executives of the Company have the option, beginning in 2018, to defer the settlement of time-based and performance-based restricted stock units granted under the Option Plan to a future date. A deferral election is irrevocable after the annual submission deadline. The shares of common stock underlying the deferred grants will be distributed at the earliest of the employee’s specified future settlement date, not to be earlier than 2023, or upon separation from service, a change in control, or death or disability. As of February 1, 2020, no executives had elected deferral. Cavium Acquisition Following the Cavium acquisition and in accordance with the Cavium merger agreement, certain outstanding options to purchase shares of Cavium common stock and certain restricted stock units with respect to Cavium common stock, each granted under Cavium 2016 Equity Incentive Plan (“Cavium 2016 EIP”), Cavium 2007 Equity Incentive Plan (“Cavium 2007 EIP”) and QLogic 2005 Performance Incentive Plan, as assumed by Cavium effective August 16, 2016 (“QLogic 2005 Plan”), (and collectively, with the Cavium 2016 EIP and the Cavium 2007 EIP, the “Cavium Plans”), were assumed by the Company and converted into options to purchase common shares of the Company and restricted stock units with respect to common shares of the Company, respectively. The Company filed a registration statement on July 6, 2018 to register 15,824,555 common shares of the Company, issuable under the Cavium Plans, comprised of 2,535,940 common shares issuable pursuant to outstanding but unexercised options under the Cavium Plans and 13,288,615 common shares issuable pursuant to outstanding unvested restricted stock units under the Cavium Plans. Cavium 2016 EIP The Cavium 2016 EIP was adopted by Cavium on June 15, 2016 and was intended as the successor to and continuation of Cavium 2007 EIP. The Cavium 2016 EIP provided for the grant of incentive stock options, non-statutory stock options, stock appreciation rights, restricted stock awards, restricted stock unit awards, performance stock awards, performance cash awards and other stock awards, which may be granted to employees, directors and consultants. Awards under the Cavium 2016 EIP generally vest over four years and expire seven Cavium 2007 EIP Cavium adopted the Cavium 2007 EIP in May 2007 upon completion of its initial public offering. The Cavium 2007 EIP provided for the grant of incentive stock options, non-statutory stock options, restricted stock awards, restricted stock unit awards, stock appreciation rights, performance stock awards, and other forms of equity compensation and performance cash awards, all of which may be granted to employees (including officers), directors, and consultants or affiliates. Awards granted under the Cavium 2007 EIP vest at the rate specified by the plan administrator, for stock options, typically with 1/8th of the shares vesting six months after the date of grant and 1/48th of the shares vesting monthly thereafter over the next three and one half years and for restricted stock unit awards typically with quarterly vesting over four years. Awards expire seven QLogic 2005 Plan The QLogic 2005 Plan was assumed and registered by Cavium upon its completion of acquisition of QLogic Corporation on August 16, 2016. The QLogic 2005 Plan provided for the issuance of restricted stock unit awards, incentive and non-qualified stock options, and other stock-based incentive awards. Restricted stock unit awards granted pursuant to the QLogic 2005 Plan to employees subject to a service condition generally vest over four years from the date of grant. Stock options granted pursuant to the QLogic 2005 Plan to employees have ten Cavium Acquisition-related Equity Awards The awards under the Cavium Plans assumed by the Company in the Cavium acquisition were measured at the acquisition date based on the estimated fair value of $357.1 million. A portion of that fair value, $68.9 million, which represented the pre-acquisition service provided by employees to Cavium, was included in the total consideration transferred as part of the acquisition. As of the acquisition date, the remaining portion of the fair value of those awards was $288.2 million, representing post-acquisition share-based compensation expense that will be recognized as these employees provide service over the remaining vesting periods. Aquantia Plans Assumed In accordance with the Aquantia merger agreement, certain outstanding options to purchase shares of Aquantia common stock and certain restricted stock units with respect to Aquantia common stock, each granted under Aquantia 2017 Equity Incentive Plan (“Aquantia 2017 EIP”), Aquantia 2015 Equity Incentive Plan (“Aquantia 2015 EIP”) and Aquantia 2004 Equity Incentive Plan (“Aquantia 2004 EIP”), the “Aquantia Plans” were assumed by the Company and converted into options to purchase common shares of the Company and restricted stock units with respect to common shares of the Company, respectively. The Company filed a registration statement on September 19, 2019 to register 2,128,823 common shares of the Company, issuable under the Aquantia plans, comprised of 805,965 common shares issuable pursuant to outstanding but unexercised options under the Aquantia Plans and 1,322,858 common shares issuable pursuant to outstanding unvested restricted stock units under the Aquantia Plans. Aquantia Acquisition-related Equity Awards The awards under the Aquantia Plans assumed by the Company in the Aquantia acquisition were measured at the acquisition date based on the estimated fair value of $54.1 million. A portion of that fair value, $21.5 million, which represented the pre-acquisition service provided by employees to Aquantia, was included in the total consideration transferred as part of the acquisition. As of the acquisition date, the remaining portion of the fair value of those awards was $32.6 million, representing post-acquisition share-based compensation expense that will be recognized as these employees provide service over the remaining vesting periods. Outside Director Equity Compensation Policy In September 2016, the Company’s Board of Directors approved the termination of the 2007 Directors’ Stock Incentive Plan, (“2007 Director Plan”) that was initially adopted in October 2007, and it approved a new Outside Director Equity Compensation Policy that governs the grant of equity awards to non-employee directors under the Option Plan. At the annual general meeting of shareholders held in June 2015, the shareholders approved an amendment to the Option Plan to enable a full range of awards to be granted to non-employee directors. Under the newly amended Outside Director Compensation Policy, each outside director, upon appointment to fill a vacancy on the board or in connection with election at an annual meeting of shareholders, will be granted an RSU award under the Option Plan for a number of shares with an aggregate fair market value equal to $235,000 on the grant date. In no event shall an outside director be awarded an annual RSU award for more than 20,000 shares. The RSU award vests 100% on the earlier of the date of the next annual general meeting of shareholders or the one Employee Stock Purchase Plan Under the 2000 Employee Stock Purchase Plan, as amended and restated on October 31, 2011 (the “ESPP”), participants purchase the Company’s stock using payroll deductions, which may not exceed 15% of their total cash compensation. Pursuant to the terms of the current ESPP, the “look-back” period for the stock purchase price is 24 months. Offering and purchase periods begin on December 8 and June 8 of each year. Participants enrolled in a 24-month offering period will continue in that offering period until the earlier of the end of the offering period or the reset of the offering period. A reset occurs if the fair market value of the Company’s common shares on any purchase date is less than it was on the first day of the offering period. Participants in a 24-month offering period will be granted the right to purchase common shares at a price per share that is 85% of the lesser of the fair market value of the shares at (i) the participant’s entry date into the two six Under the ESPP, a total of 5.2 million shares were issued in fiscal 2020 at a weighted-average price of $13.25 per share, a total of 3.2 million shares were issued in fiscal 2019 at a weighted-average price of $15.08 per share, and a total of 7.0 million shares were issued in fiscal 2018 at a weighted-average price of $7.49 per share. As of February 1, 2020, there was $28.1 million of unamortized compensation cost related to the ESPP. As of February 1, 2020, approximately 29.5 million shares remained available for future issuance under the ESPP. Summary of Share-Based Compensation Expense The following table summarizes share-based compensation expense (in thousands): Year Ended February 1, February 2, February 3, Continuing operations: Cost of goods sold $ 13,759 $ 12,024 $ 6,646 Research and development 157,054 108,762 52,127 Selling, general and administrative 71,996 77,309 26,349 Share-based compensation - continuing operations $ 242,809 $ 198,095 $ 85,122 Discontinued operations: Cost of goods sold — — (11) Research and development — — 1,458 Selling, general and administrative — — 120 Share-based compensation - discontinued operations — — 1,567 Total share-based compensation $ 242,809 $ 198,095 $ 86,689 Share-based compensation capitalized in inventory was $4.1 million at February 1, 2020, $2.8 million at February 2, 2019 and $1.3 million at February 3, 2018. Restricted Stock and Stock Unit Awards A summary of restricted stock unit activity, which includes time-based and performance-based or market-based restricted stock units, is as follows (in thousands, except per-share amounts): Time-Based Performance-Based Market-Based Total Number of Weighted- Number of Weighted- Number of Weighted- Number of Weighted- Balance at January 28, 2017 9,925 $ 10.52 313 $ 13.91 559 $ 11.80 10,797 $ 10.69 Granted 8,154 $ 15.33 406 [1] $ 14.49 409 [1] $ 15.14 8,969 $ 15.28 Vested (5,653) $ 10.86 — $ — — $ — (5,653) $ 10.86 Canceled/Forfeited (2,137) $ 11.95 (47) $ 13.99 (47) $ 14.71 (2,231) $ 12.05 Balance at February 3, 2018 10,289 $ 13.84 672 $ 14.25 921 $ 13.14 11,882 $ 13.81 Assumed upon acquisition [4] 13,289 $ 21.02 — $ — — $ — 13,289 $ 21.02 Granted 7,453 $ 19.95 340 [1] $ 21.12 351 [1] $ 21.36 8,144 $ 20.06 Vested (8,827) $ 16.30 — $ — (30) $ 13.08 (8,857) $ 16.28 Canceled/Forfeited (3,159) $ 19.64 (64) $ 16.29 (64) $ 16.52 (3,287) $ 19.51 Balance at February 2, 2019 19,045 $ 19.15 948 $ 16.58 1,178 $ 15.40 21,171 $ 18.82 Assumed upon acquisition [4] 1,341 $ 25.61 — $ — — $ — 1,341 $ 25.61 Granted 9,340 $ 23.36 288 [2] $ 13.90 3,621 [3] $ 15.39 13,249 $ 20.98 Vested (10,781) $ 20.01 (576) $ 13.90 (713) $ 11.62 (12,070) $ 19.23 Canceled/Forfeited (3,661) $ 20.57 (149) $ 17.86 (173) $ 21.12 (3,983) $ 20.49 Balance at February 1, 2020 15,284 $ 21.34 511 $ 17.71 3,913 $ 15.83 19,708 $ 20.15 [1] Amounts represent the target number of restricted stock units at grant date. For awards granted to our executive officers, up to 200% of the target restricted stock units may vest if the maximum level for performance goals is achieved. [2] Amount represents the number of restricted stock unit goal shares. [3] Amount represents the target number of restricted stock units at grant date, including 824 TSR RSU shares and 2,797 VCA RSU shares. [4] See “Note 3 - Business Combinations” for additional information. The aggregate intrinsic value of restricted stock units expected to vest as of February 1, 2020 was $473.8 million. The number of restricted stock units that are expected to vest is 19.7 million shares. The Company’s closing stock price of $24.04 as reported on the Nasdaq Global Select Market as of February 1, 2020 was used to calculate the aggregate intrinsic value for the restricted stock units. As of February 1, 2020, unamortized compensation expense related to restricted stock units was $335.3 million. The unamortized compensation expense for restricted stock units will be amortized on a straight-line basis and is expected to be recognized over a weighted-average period of 1.93 years. Stock Option Awards Option Plan and Stock Award Activity Stock option activity under the Company’s stock option and stock incentive plans is included in the following table (in thousands, except for per share amounts): Number of Weighted- Balance at January 28, 2017 25,096 $ 12.61 Granted — $ — Exercised (10,305) $ 12.38 Canceled/Forfeited (3,019) $ 14.33 Balance at February 3, 2018 11,772 $ 12.36 Assumed upon acquisition* 3,026 $ 11.85 Granted — $ — Exercised (4,812) $ 10.93 Canceled/Forfeited (362) $ 13.64 Balance at February 2, 2019 9,624 $ 12.87 Assumed upon acquisition* 808 $ 9.20 Granted — $ — Exercised (6,178) $ 12.67 Canceled/Forfeited (37) $ 13.57 Balance at February 1, 2020 4,217 $ 12.44 Vested or expected to vest at February 1, 2020 4,217 * See “Note 3 - Business Combinations” for more information. For stock options vested and expected to vest at February 1, 2020, the aggregate intrinsic value was $48.9 million. For stock options exercisable at February 1, 2020, the aggregate intrinsic value was $47.5 million. The aggregate intrinsic value of stock options exercised during fiscal 2020, 2019 and 2018 was $70.5 million, $40.6 million and $57.0 million, respectively. The Company’s closing stock price of $24.04 as reported on the Nasdaq Global Select Market as of February 1, 2020 was used to calculate the aggregate intrinsic value for all in-the-money options. Outstanding options and exercisable options information by range of exercise prices as of February 1, 2020 was as follows: Outstanding Options Exercisable Options Range of Number of Weighted- Weighted- Number of Weighted- $ 3.89 $ 10.31 678 5.26 $ 8.06 654 $ 8.03 $ 10.76 $ 10.76 1,272 3.23 $ 10.76 1,272 $ 10.76 $ 10.89 $ 14.35 1,145 5.10 $ 13.65 1,062 $ 13.65 $ 14.45 $ 15.87 966 3.57 $ 15.58 965 $ 15.58 $ 15.91 $ 22.27 156 4.20 $ 16.99 129 $ 16.91 Total 4,217 4.18 $ 12.44 4,082 $ 12.41 As of February 1, 2020, the unamortized compensation expense for stock options was $1.4 million. The unamortized compensation expense for options will be amortized on a straight-line basis and is expected to be recognized over a weighted-average period of 1.19 years. Valuation of Employee Share-Based Awards The expected volatility for awards granted during fiscal 2020, 2019 and 2018 was based on historical stock price volatility. The expected dividend yield is calculated by dividing the current annualized dividend by the closing stock price on the date of grant of the option. There were no options granted in fiscal 2020, 2019 and 2018 except for the ones we assumed from the Cavium and Aquantia acquisitions as described above. The following weighted-average assumptions were used for each respective period to calculate the fair value of common shares to be issued under the ESPP on the date of grant using the Black-Scholes option pricing model: Year Ended February 1, February 2, February 3, Employee Stock Purchase Plan: Estimated fair value $ 7.06 $ 4.91 $ 6.03 Expected volatility 35 % 33 % 30 % Expected term (in years) 1.2 1.2 1.2 Risk-free interest rate 1.8 % 2.6 % 1.6 % Expected dividend yield 1.0 % 1.4 % 1.1 % The following weighted-average assumptions were used for each respective period to calculate the fair value of common shares to be issued under Total Shareholder Return performance awards on the date of grant using the Monte Carlo pricing model: Year Ended February 1, February 2, February 3, Total Shareholder Return Awards: Expected term (in years) 3.0 2.9 2.9 Expected volatility 32 % 35 % 35 % Average correlation coefficient of peer companies 0.5 0.5 0.5 Risk-free interest rate 2.4 % 2.5 % 1.4 % Expected dividend yield 1.0 % 1.1 % 1.6 % The correlation coefficients are calculated based upon the price data used to calculate the historical volatilities and is used to model the way in which each entity tends to move in relation to its peers. The following weighted-average assumptions were used for estimating the fair value of common shares to be issued under VCA RSUs on the date of grant using the Monte Carlo pricing model: Year Ended February 1, Value Creation Awards: Expected term (in years) 4.66 Expected volatility 35 % Risk-free interest rate 1.8 % Expected dividend yield 1.0 % Employee 401(k) Plans The Company sponsors a 401(k) savings and investment plan that allows eligible U.S. employees to participate by making pre-tax contributions to the 401(k) plan ranging from 1% to 50% of eligible earnings subject to a required annual limit. The Company currently matches 100% of the first 4% of the employee’s contribution and 50% of the next 2%, up to a $4,000 maximum contribution effective from January 1, 2018. The Company made matching contributions to employees of $11.0 million in fiscal 2020, $8.6 million in fiscal 2019 and $4.6 million in fiscal 2018. As of February 1, 2020, the 401(k) plan offers a variety of investment alternatives, representing different asset classes. Employees may not invest in the Company’s common shares through the 401(k) plan.</t>
  </si>
  <si>
    <t>Income Taxes</t>
  </si>
  <si>
    <t>Income Tax Disclosure [Abstract]</t>
  </si>
  <si>
    <t>Income Taxes The U.S. and non-U.S. components of income (loss) from continuing operations before income taxes consist of the following (in thousands): Year Ended February 1, February 2, February 3, U.S. operations $ (95,884) $ 666,508 $ 24,377 Non-U.S. operations 894,267 (671,155) 426,827 $ 798,383 $ (4,647) $ 451,204 The provision (benefit) for income taxes consists of the following (in thousands): Year Ended February 1, February 2, February 3, Current income tax provision (benefit): Federal $ 5,223 $ 46,519 $ 776 State (1,937) 5,959 2 Foreign (4,137) 3,322 (2,541) Total current income tax provision (benefit) (851) 55,800 (1,763) Deferred income tax provision (benefit): Federal (125,892) 134,336 10,136 State (9,382) (6,567) 83 Foreign (649,884) (9,122) 9,606 Total deferred income tax provision (benefit) (785,158) 118,647 19,825 Total provision (benefit) for income taxes $ (786,009) $ 174,447 $ 18,062 The Company consists of a Bermuda parent holding company with various foreign and U.S. subsidiaries. The applicable statutory rate in Bermuda is zero for the Company for fiscal 2020, 2019, and 2018. For purposes of the reconciliation between the provision (benefit) for income taxes at the statutory rate and the effective tax rate, a U.S. statutory tax rate of 21% for fiscal years 2020 and 2019, and a notional rate of 33.7% for fiscal 2018 is applied as follows: Year Ended February 1, February 2, February 3, Provision at U.S. statutory rate $ 167,660 $ (976) $ 152,134 State taxes, net of federal benefit (9,878) (9,652) — Difference in U.S. and non-U.S. tax rates (181,625) 46,988 (137,419) Foreign income inclusion in U.S. 13,736 167,093 — Non-deductible compensation 6,196 13,215 — Intellectual property transaction (762,933) 93,777 — Federal research and development credits (42,604) (29,503) (21,620) Uncertain tax positions (3,913) 4,238 — Change in valuation allowance 26,971 (110,921) 21,339 Other 381 188 3,628 Income tax provision (benefit) $ (786,009) $ 174,447 $ 18,062 The current year income tax benefit is primarily related to the recognition of a $763.0 million tax benefit for the intra-entity transfer of the majority of our intellectual property to a subsidiary in Singapore. This resulted in the recognition of a deferred tax asset and tax benefit of $659.0 million related to the Singapore tax basis in the intellectual property. In addition, the Company recognized $104.0 million of income tax benefit from the reversal of deferred tax liabilities primarily related to previously acquired intangible assets. The income tax expense for fiscal 2019 was primarily the result of restructurings involving the transfer of certain assets and intellectual property used in the business among various subsidiaries and represented the estimated U.S. tax to be paid currently and in future years on income generated from the intellectual property transfer. These transactions align the global economic ownership of the Company's intellectual property rights with its current and future business operations. The Company continues to evaluate potential changes to its legal entity structure in response to guidelines and requirements in various international tax jurisdictions where it conducts business. Deferred tax assets consist of the following (in thousands): February 1, February 2, Deferred tax assets: Net operating losses $ 105,925 $ 134,598 Federal and California income tax credits 631,805 557,333 Intangible assets 632,537 — Reserves and accruals 22,719 18,404 Share-based compensation 4,117 5,213 Lease liabilities 32,120 — Gross deferred tax assets 1,429,223 715,548 Valuation allowance (676,780) (597,829) Total deferred tax assets 752,443 117,719 Deferred tax liabilities: Intangible assets (69,771) (185,973) Fixed assets (27,540) (13,370) Unremitted earnings of non-U.S. subsidiaries (21,284) (52,828) Royalty income — (99,340) Right of use assets (25,290) — Total deferred tax liabilities (143,885) (351,511) Net deferred tax assets (liabilities) $ 608,558 $ (233,792) The deferred tax assets and liabilities based on tax jurisdictions are presented on our Consolidated Balance Sheet as follows: February 1, February 2, Non-current deferred tax assets $ 639,791 $ 12,460 Non-current deferred tax liabilities (31,233) (246,252) Net deferred tax assets (liabilities) $ 608,558 $ (233,792) In assessing the realization of deferred tax assets across all jurisdictions, management considers whether it is more likely than not that some portion or all of the deferred assets will be realized. The ultimate realization of the deferred tax assets is dependent upon the generation of future taxable income during the periods in which those temporary differences become deductible. As of February 1, 2020, the Company recorded a valuation allowance of $676.8 million which is an increase of $79.0 million from fiscal 2019. The Company provided a full valuation allowance against its federal and state research and development and other tax credits. Based on the available objectively verifiable positive and negative evidence, the Company determined that it is more likely than not that these tax credits and a limited amount of net operating losses will not be realized in the future. The Company also provided a valuation allowance against the deferred tax assets of a portion of its operations in Israel, which has cumulative losses in recent years and is not projecting sufficient future taxable income to realize the benefit of its deferred tax assets. As of February 1, 2020, the Company had net operating loss carryforwards available to offset future taxable income of approximately $932.1 million, $597.4 million and $514.8 million for U.S. federal, state of California and foreign purposes, respectively. The federal carryforwards will begin to expire in fiscal year 2022, and the California carryforwards will begin to expire in fiscal year 2028, if not utilized before these years. The majority of the Company’s foreign losses carry forward indefinitely. The Company also had federal research and other tax credit carryforwards of approximately $310.7 million which will begin to expire in fiscal 2021. As of February 1, 2020, the Company also had California research tax credit carryforwards of approximately $440.5 million, which can be carried forward indefinitely. The Company also has research and other tax credit carryforwards of approximately $26.0 million in other U.S. states which will begin to expire in fiscal 2021 due to the statutes of limitation. Utilization of the Company's U.S. federal and state net operating loss and credit carryforwards may be subject to annual limitations due to ownership change provisions by the Internal Revenue Code of 1986, as amended, and similar state provisions. The annual limitation may result in the expiration of net operating losses and credits before utilization. Future changes in the Company's stock ownership, some of which are outside of the Company's control, could result in an ownership change under Section 382 and result in a limitation on US tax attributes. As of February 1, 2020, the Company had approximately $718.5 million and $120.4 million of federal net operating loss and tax credit carryforwards, respectively, in the U.S. subject to an annual limitation. The Company does not expect these limitations to result in any permanent loss of its tax benefits. The following table reflects changes in the unrecognized tax benefits (in thousands): Year Ended February 1, February 2, February 3, Unrecognized tax benefits as of the beginning of the period $ 158,323 $ 23,252 $ 23,793 Increases related to acquired tax positions 9,215 131,631 — Increases related to prior year tax positions 1,789 1,836 — Decreases related to prior year tax positions (6,747) (6,259) — Increases related to current year tax positions 7,614 11,154 2,776 Settlements (443) — — Lapse in the statute of limitations (4,044) (3,198) (3,341) Foreign exchange (gain) loss 1,121 (93) 24 Gross amounts of unrecognized tax benefits as of the end of the period $ 166,828 $ 158,323 $ 23,252 Included in the balances as of February 1, 2020 is $127.3 million of unrecognized tax benefit that would affect the effective income tax rate if recognized. Also, $146.6 million, $135.6 million and $8.6 million of the gross unrecognized tax benefits presented in the table above are offset against deferred tax assets in the consolidated balance sheets as of February 1, 2020, February 2, 2019 and February 3, 2018, respectively. The amounts in the table above do not include the related interest and penalties. The amount of interest and penalties accrued was approximately $12.4 million, $15.1 million, and $17.2 million as of February 1, 2020, February 2, 2019, and February 3, 2018, respectively. The Company’s policy is to recognize these interest and penalties as a component of income tax expense. The consolidated statements of operations for fiscal 2020, 2019, and 2018 included $1.4 million, $2.7 million, and $2.3 million, respectively, of interest and penalties related to the unrecognized tax benefits. The Company's major tax jurisdictions are the United States, the states of California and Massachusetts, China, India, Israel, Singapore, and Switzerland. The Company is subject to income tax audits by the respective tax authorities in all of the jurisdictions in which it operates. The examination of tax liabilities in each of these jurisdictions requires the interpretation and application of complex and sometimes uncertain tax laws and regulations. As of February 1, 2020, the Company is currently under examination in material jurisdictions including China, India, Israel, Singapore, and the United States for fiscal years 2008 through 2018. The Company will continue to review its tax positions and provide for or reverse unrecognized tax benefits as issues arise. During the next 12 month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15.2 million from the lapse of the statutes of limitation in various jurisdictions during the next 12 months. The Singapore Economic Development Board (“EDB”) initially granted a 10-year Pioneer Status in July 1999 to the Company’s Singapore subsidiary. In October 2004, the Company’s subsidiary in Singapore was granted a second incentive known as the Develop and Expansion Incentive (“DEI”), and in June 2006, the EDB agreed to extend the Pioneer status for 15 years to June 2014. The Company renegotiated with the Singapore government and in fiscal 2015, they extended the DEI tax credits to the Company until June 2019. The Company renegotiated again with the Singapore government and during the second quarter of fiscal 2020, they extended the DEI tax credits to the Company until June 2024. In order to retain these tax benefits in Singapore, the Company must meet certain operating conditions relating to, among other things, maintenance of a regional headquarters function, and research and development activities in Singapore. Under the Israeli Encouragement law of “approved or benefited enterprise,” two branches of Marvell Israel (M.I.S.L) Ltd., the GTL branch and the cellular branch (formerly Marvell DSPC), are entitled to approved and benefited tax programs that include reduced tax rates and exemption of certain income, subject to various operating and other conditions. Income from the approved or benefited enterprises, with the exception of capital gains, is eligible up to fiscal 2027. The Company’s principal source of liquidity as of February 1, 2020 consisted of approximately $648 million of cash, cash equivalents and short-term investments, of which approximately $421 million was held by subsidiaries outside of Bermuda. The Company has not recognized a deferred tax liability on $176 million of these assets as those amounts are deemed to be indefinitely reinvested. The Company plans to use such amounts to fund various activities outside of Bermuda, including working capital requirements, capital expenditures for expansion, funding of future acquisitions or other financing activities.</t>
  </si>
  <si>
    <t>Net Income (Loss) Per Share</t>
  </si>
  <si>
    <t>Earnings Per Share [Abstract]</t>
  </si>
  <si>
    <t>Net Income (Loss) Per Share The Company reports both basic net income (loss) per share, which is based on the weighted-average number of common shares outstanding during the period, and diluted net income (loss) per share, which is based on the weighted-average number of common shares outstanding and potentially dilutive shares outstanding during the period. The computations of basic and diluted net income (loss) per share are presented in the following table (in thousands, except per share amounts): Year Ended February 1, February 2, February 3, Numerator: Income (loss) from continuing operations, net of tax $ 1,584,391 $ (179,094) $ 433,142 Income from discontinued operations, net of tax — — 87,689 Net income (loss) $ 1,584,391 $ (179,094) $ 520,831 Denominator: Weighted-average shares — basic 664,709 591,232 498,008 Effect of dilutive securities: Share-based awards 11,385 — 11,659 Weighted-average shares — diluted 676,094 591,232 509,667 Income (loss) from continuing operations per share: Basic $ 2.38 $ (0.30) $ 0.87 Diluted $ 2.34 $ (0.30) $ 0.85 Income (loss) from discontinued operations per share: Basic $ — $ — $ 0.18 Diluted $ — $ — $ 0.17 Net income (loss) per share: Basic $ 2.38 $ (0.30) $ 1.05 Diluted $ 2.34 $ (0.30) $ 1.02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Year Ended February 1, February 2, February 3, Weighted-average shares outstanding: Share-based awards 1,124 20,435 412 Anti-dilutive potential shares from share-based awards are excluded from the calculation of diluted earnings per share for all periods reported above because either their exercise price exceeded the average market price during the period or the share-based awards were determined to be anti-dilutive based on applying the treasury stock method. Anti-dilutive potential shares from share-based awards are also excluded from the calculation of diluted earnings per share for the year ended February 2, 2019 due to the net loss reported in that period.</t>
  </si>
  <si>
    <t>Segment and Geographic Information</t>
  </si>
  <si>
    <t>Segment Reporting [Abstract]</t>
  </si>
  <si>
    <t xml:space="preserve">Segment and Geographic Information The Company operates in one reportable segment — the design, development and sale of integrated circuits. The chief executive officer was identified as the chief operating decision maker (“CODM”) and is ultimately responsible for and actively involved in the allocation of resources and the assessment of the Company’s performance. The fact that the Company operates in only one reportable segment is based on the following: • The Company uses a highly-integrated approach in developing its products in that discrete technologies developed by the Company are frequently integrated across many of its products. Substantially all of the Company’s integrated circuits are manufactured under similar manufacturing processes. • The Company’s organizational structure is based along functional lines. Each of the functional department heads reports directly to the CODM. Shared resources in the Company also report directly to the CODM or to a direct report of the CODM. • The assessments of performance across the Company, including assessment of the Company’s incentive compensation plan, are based largely on operational performance and consolidated financial performance. • The decisions on allocation of resources and other operational decisions are made by the CODM based on his direct involvement with the Company’s operations and product development. The following table presents long-lived asset information based on the physical location of the assets by geographic region (in thousands): February 1, February 2, Property and equipment, net: United States $ 265,685 $ 228,744 Singapore 37,717 21,929 India 20,815 15,322 Israel 15,808 18,754 China 11,979 9,950 Others 5,088 24,279 $ 357,092 $ 318,978 </t>
  </si>
  <si>
    <t>SCHEDULE II - VALUATION AND QUALIFYING ACCOUNTS</t>
  </si>
  <si>
    <t>SEC Schedule, 12-09, Valuation and Qualifying Accounts [Abstract]</t>
  </si>
  <si>
    <t>SCHEDULE II VALUATION AND QUALIFYING ACCOUNTS (in thousands) Balance at Additions Deductions Balance at Fiscal year ended February 1, 2020 Allowance for doubtful accounts (1) $ 2,637 $ 3,448 $ (3,959) $ 2,126 Deferred tax asset valuation allowance $ 597,829 $ 78,951 $ — $ 676,780 Fiscal year ended February 2, 2019 Allowance for doubtful accounts (1) $ 984 $ 1,653 $ — $ 2,637 Deferred tax asset valuation allowance $ 618,353 $ — $ (20,524) $ 597,829 Fiscal year ended February 3, 2018 Allowance for doubtful accounts and sales return reserve $ 1,384 $ 2,352 $ (1,236) $ 2,500 Deferred tax asset valuation allowance $ 456,541 $ 161,812 $ — $ 618,353 (1) Beginning in fiscal 2019 upon the adoption of the new revenue recognition standard, the sales return reserve is included as a component of contract liabilities within accrued liabilities in the accompanying consolidated balance sheet. The additions and deductions to contract liabilities during fiscal 2020 is disclosed in “Note 8 - Revenue” in the accompanying notes to the consolidated financial statements.</t>
  </si>
  <si>
    <t>Significant Accounting Policies (Policies)</t>
  </si>
  <si>
    <t>Basis of Presentation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0 and fiscal 2019 each had a 52-week period, while fiscal 2018 had a 53-week period.  Certain prior period amounts have been reclassified to conform to current year presentation.</t>
  </si>
  <si>
    <t>Use of Estimates</t>
  </si>
  <si>
    <t>Use of Estimates The preparation of consolidated financial statements in conformity with accounting principles generally accepted in the United States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Actual results could differ from these estimates, and such differences could affect the results of operations reported in future periods.</t>
  </si>
  <si>
    <t>Principles of Consolidation</t>
  </si>
  <si>
    <t>Principles of Consolidation The consolidated financial statements include the accounts of the Company and its wholly-owned subsidiaries. All inter-company accounts and transactions have been eliminated. The functional currency of the Company and its subsidiaries is the U.S. dollar.</t>
  </si>
  <si>
    <t>Discontinued OperationsIn connection with the plan the Company announced in November 2016 to restructure its operations to refocus its research and development, increase operational efficiency and improve profitability, the Company also planned to divest certain businesses. As of February 1, 2020, three businesses were divested and are classified as discontinued operations (see “Note 5 - Discontinued Operations”). The Company has not segregated the cash flows of these businesses in the consolidated statements of cash flows. Unless noted otherwise, discussion in the Notes to Consolidated Financial Statements refers to the Company’s continuing operations.</t>
  </si>
  <si>
    <t>Cash and Cash Equivalents</t>
  </si>
  <si>
    <t>Cash and Cash Equivalents The Company considers all highly liquid investments with an original maturity of three months or less from the date of purchase to be cash equivalents. Cash and cash equivalents consist of cash on deposit with banks and time deposits.</t>
  </si>
  <si>
    <t>Investments The Company classifies debt securities as available-for-sale and reports such investments at fair value. The Company determines any realized gains or losses on the sale of available-for-sale securities on a specific identification method, and such gains and losses are recorded as a component of interest and other income (loss), net. Unrealized gains and losses of the available-for-sale securities are excluded from earnings and reported as a component of accumulated other comprehensive income. Time deposits with maturities greater than 90 days, but less than one year, are classified in short-term investments as held-to-maturity since the Company has both the intent and ability to hold them to maturit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 The Company also has equity investments in privately-held companies. If the Company has the ability to exercise significant influence over the investee, but not control, the Company accounts for the investment under the equity method. If the Company does not have the ability to exercise significant influence over the operations of the investee, the Company accounts for the investment under the measurement alternative method. Investments in privately-held companies are included in other non-current assets.</t>
  </si>
  <si>
    <t>Impairment of Investments</t>
  </si>
  <si>
    <t>Impairment of Investments The Company performs a periodic review of its available-for-sale securities to determine whether an other-than-temporary impairment has occurred. Generally, for an individual security that has been in an unrealized loss position for an extended period of time, the Company evaluates whether an impairment charge should be recognized. Its evaluation is based on specific facts and circumstances at the time of assessment, including general market conditions, and the duration and extent to which the fair value is below cost. If the fair value of a debt security is less than its amortized cost, then an other-than-temporary impairment for the difference is recognized if: • the Company has the intent to sell the security; • it is more likely than not that the Company will be required to sell the security before recovery of its amortized cost base; or • a credit loss exists insofar as the Company does not expect to recover the entire recognized amortized cost of the security.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terest and other income (loss), net in the consolidated statements of operations. Investments in privately-held companies are subject to a periodic impairment review. Investments are considered impaired when the fair value is below the investment’s cost basis. This assessment is based on a qualitative and quantitative analysis, including, but not limited to, the investee’s revenue and earnings trends, available cash and liquidity, and the status of the investee’s products and the related market for such products.</t>
  </si>
  <si>
    <t>Concentration of Credit Risk and Significant Customers</t>
  </si>
  <si>
    <t>Concentration of Credit Risk and Significant Customers Financial instruments that potentially subject the Company to a significant concentration of credit risk consist principally of cash equivalents and accounts receivable. Cash and cash equivalents are maintained with high-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age of the accounts receivable balances and current economic conditions that may affect a customer’s ability to pay. The Company’s accounts receivable was concentrated with four customers at February 1, 2020, who comprise a total of 38% of gross accounts receivable, compared with four customers at February 2, 2019, who represented 39% of gross accounts receivable, respectively. This presentation is at the customer consolidated level. Historically, a relatively small number of customers have accounted for a significant portion of our net revenue. During fiscal 2020, there was no net revenue attributable to one customer, other than one distributor, whose revenue was 10% or greater of total net revenues. Net revenue attributable to significant customers whose revenues as a percentage of net revenue was 10% or greater of total net revenues is presented in the following table: Year Ended February 1, 2020 February 2, 2019 February 3, 2018 Customer: Western Digital * 12 % 20 % Toshiba ** * 11 % 14 % Seagate * 10 % 11 % Distributor: Wintech 12 % * 10 % * Less than 10% of net The Company continuously monitors the creditworthiness of its distributors and believes these distributors’ sales to diverse end customers and to diverse geographies further serve to mitigate the Company’s exposure to credit risk.</t>
  </si>
  <si>
    <t>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to is sold or otherwise disposed of. Inventoriable shipping and handling costs are classified as a component of cost of goods sold in the consolidated statements of operations.</t>
  </si>
  <si>
    <t>Property and Equipment, Net</t>
  </si>
  <si>
    <t>Property and Equipment, Net Property and equipment, net, are stated at cost less accumulated depreciation. Depreciation is computed using the straight-line method over the estimated useful lives of the assets, which ranges from 2 to 7 years for machinery and equipment, and 3 to 4 years for computer software, and furniture and fixtures. Buildings are depreciated over an estimated useful life of 30 years and building improvements are depreciated over estimated useful lives of 15 years. Leasehold improvements are depreciated over the shorter of the remaining lease term or the estimated useful life of the asset.</t>
  </si>
  <si>
    <t>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with two components (Storage and Networking), which it has concluded can be aggregated into a single reporting unit for purposes of testing goodwill impairment. An impairment exists if the fair value of the reporting unit is lower than its carrying value. If the fair value of the reporting unit is lower than its carrying value, the Company would record an impairment loss in the fiscal quarter in which the determination is made.</t>
  </si>
  <si>
    <t>Long-Lived Assets and Intangible Assets</t>
  </si>
  <si>
    <t>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4 - Goodwill and Acquired Intangible Assets, Net” for further details regarding impairment of acquisition-related identified intangible assets. Acquisition-related identified intangible assets are amortized on a straight-line basis over their estimated economic lives, except for certain customer contracts and related relationships, which are amortized using an accelerated method of amortization over the expected customer lives. In-process research and development (“IPR&amp;D”) is not amortized until the completion of the related development.</t>
  </si>
  <si>
    <t>Leases The Company determines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 line basis over the lease term.</t>
  </si>
  <si>
    <t>Foreign Currency Transactions</t>
  </si>
  <si>
    <t>Foreign Currency Transactions The functional currency of all of the Company’s non-United States (“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t>
  </si>
  <si>
    <t>Revenue Recognition</t>
  </si>
  <si>
    <t>Revenue Recognition Prior to February 4, 2018, the Company recognized revenue in accordance with ASC 605. As a result of the adoption of the new revenue standard on February 4, 2018, at the beginning of the first quarter of fiscal year 2019, the Company revised its revenue recognition policy. Product revenue is recognized at a point in time when control of the asset is transferred to the customer. Substantially all of the Company's revenue is derived from product sales. The Company recognizes revenue when it satisfies a performance obligation by transferring control of a product to a customer in an amount that reflects the consideration to which the entit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and other known factors. The Company accounts for rebates by recording reductions to revenue for rebates in the same period that the related revenue is recorded. The amount of these reductions is based upon the terms agreed to with the customer. Product revenue on sales made to distributors with price protection, price discounts and stock rotation rights is recognized upon shipment to distributors, with an accrual for the variable consideration aspect of sales to distributors, estimated based on historical experience, including estimates for price discounts, price protection, rebates, and stock rotation programs. A portion of the Company's net revenue is derived from sales through third-party logistics providers who maintain warehouses in close proximity to our customer’s facilities. Revenue from sales through these third-party logistics providers is not recognized until the product is pulled from stock by the customer. The Company’s products are generally subject to warranty, which provides for the estimated future costs of replacement upon shipment of the product. The Company’s products carry a standard one-year warranty, with certain exceptions in which the warranty period can extend to more than one year based on contractual agreement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for the periods presented.</t>
  </si>
  <si>
    <t>Business Combination</t>
  </si>
  <si>
    <t>Business Combinations The Company allocates the fair value of the purchase consideration of it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si>
  <si>
    <t>Advertising Expense</t>
  </si>
  <si>
    <t>Advertising ExpenseAdvertising costs are expensed as incurred.</t>
  </si>
  <si>
    <t>Share-Based Compensation</t>
  </si>
  <si>
    <t>Share-Based Compensation Share-based compensation is measured at the grant date, based on the fair value of the award, and is recognized as expense over the requisite service vesting period. The Company amortizes share-based compensation expense for time-based awards under the straight-line attribution method over the vesting period. Share-based compensation expense for performance-based awards is recognized when it becomes probable that the performance conditions will be met. The Company amortizes share-based compensation expense for performance-based awards using the accelerated method. The fair value of each restricted stock unit is estimated based on the market price of the Company’s common shares on the date of grant less the expected dividend yield. The Company estimates the fair value of stock purchase awards on the date of grant using the Black Scholes option-pricing model. The fair value of performance-based awards based on total shareholder return (“TSR”) and value creation (“VCA”) awards are estimated on the date of grant using a Monte Carlo simulation model. Forfeitures are recorded when they occur. Previously recognized expense is reversed for the portion of awards forfeited prior to vesting as and when forfeitures occur.</t>
  </si>
  <si>
    <t>Comprehensive Income (Loss)</t>
  </si>
  <si>
    <t>Comprehensive Income (Loss)Comprehensive income (loss), net of tax is comprised of net income and net change in unrealized gains and losses, on available-for-sale securities and cash flow hedges.</t>
  </si>
  <si>
    <t>Accounting for Income Taxes</t>
  </si>
  <si>
    <t>Accounting for Income Taxes The Company estimates its income taxes in each of the jurisdictions in which it operates. This process involves estimating the Company's actual tax exposure together with assessing temporary differences resulting from the differing treatment of certain items for tax return and financial statement purposes. These differences result in deferred tax assets and liabilities, which are included in the Company's consolidated balance sheet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Evaluating the need for an amount of a valuation allowance for deferred tax assets often requires judgment and analysis of all the positive and negative evidence available, including cumulative losses in recent years and projected future taxable income, to determine whether all or some portion of the deferred tax assets will not be realized. Using available evidence and judgment, the Company establishes a valuation allowance for deferred tax assets, when it is determined that it is more likely than not that they will not be realized. Valuation allowances have been provided primarily against the U.S. research and development credits. Valuation allowances have also been provided against certain acquired operating losses and the deferred tax assets of foreign subsidiaries. A change in the assessment of the realization of deferred tax assets may materially impact the Company's tax provision in the period in which a change of assessment occurs. As a multinational corporation, the Company conducts its business in many countries and is subject to taxation in many jurisdictions. The taxation of the business is subject to the application of various and sometimes conflicting tax laws and regulations as well as multinational tax conventions. The Company's effective tax rate is highly dependent upon the geographic distribution of the Company's worldwide earnings or losses, the tax regulations and tax holidays in each geographic region, the availability of tax credits and carryforwards, and the effectiveness of the Company's tax planning strategies which includes its estimates of the fair value of its intellectual property.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us that could materially impact the Company's tax liability and/or effective income tax rate. The Company is subject to income tax audits by the respective tax authorities in all of the jurisdictions in which it operates. The Company recognizes the effect of income tax positions only if these positions are more likely than not of being sustained. Recognized income tax positions are measured at the largest amount that is more than 50% likely of being realized. Changes in recognition or measurement are reflected in the period in which the change in judgment occurs. The Company records interest and penalties related to unrecognized tax benefits in income tax expense. The calculation of the Company's tax liabilities involves the inherent uncertainty associated with complex tax laws. The Company believes it has adequately provided for in its financial statements additional taxes that it estimates may be required to be paid as a result of such examinations. While the Company believes that it has adequately provided for all tax positions, amounts asserted by tax authorities could be greater or less than its accrued position. These tax liabilities, including the interest and penalties, are released pursuant to a settlement with tax authorities, completion of audit or expiration of various statutes of limitation. The material jurisdictions in which the Company may be subject to potential examination by tax authorities throughout the world include China, India, Israel, Singapore, Switzerland and the United States. The recognition and measurement of current taxes payable or refundable, and deferred tax assets and liabilities require that the Company make certain estimates and judgments. Changes to these estimates or a change in judgment may have a material impact on the Company's tax provision in a future period.</t>
  </si>
  <si>
    <t>Recent Accounting Pronouncements</t>
  </si>
  <si>
    <t>Recent Accounting Pronouncements Accounting Pronouncements Recently Adopted In February 2016, the FASB issued a new standard on the accounting for leases, which amends the existing guidance to require lessees to recognize assets and liabilities on the balance sheet for the rights and obligation created by long-term leases and to disclose additional quantitative and qualitative information about leasing arrangements. The Company adopted the new lease accounting standard on February 3, 2019, using the modified retrospective approach by applying the new standard to leases existing at the date of initial application and not restating comparative periods. See “Note 7 - Leases” for additional information. Accounting Pronouncements Not Yet Effective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adoption of this guidance did not have a material effect on the Company's consolidated financial statements. In August 2018, the FASB issued an accounting standards update to align the requirements for capitalizing implementation costs incurred in a software hosting arrangement that is a service contract and costs to develop or obtain internal-use software. The guidance is effective for the Company beginning in the first quarter of fiscal year 2021, with early adoption permitted. The adoption of this guidance did not have an effect on the Company's consolidated financial statements. In August 2018, the FASB issued an accounting standards update that modifies the disclosure requirements on fair value measurements. The new guidance adds, modifies and removes certain fair value measurement disclosure requirements. The guidance is effective for the Company beginning in the first quarter of fiscal year 2021, with early adoption permitted. The adoption of this guidance did not have a material effect on the Company's consolidated financial statements.</t>
  </si>
  <si>
    <t>Significant Accounting Policies (Tables)</t>
  </si>
  <si>
    <t>Schedule of Net Revenue Attributable to Significant Customers</t>
  </si>
  <si>
    <t xml:space="preserve">Net revenue attributable to significant customers whose revenues as a percentage of net revenue was 10% or greater of total net revenues is presented in the following table: Year Ended February 1, 2020 February 2, 2019 February 3, 2018 Customer: Western Digital * 12 % 20 % Toshiba ** * 11 % 14 % Seagate * 10 % 11 % Distributor: Wintech 12 % * 10 % * Less than 10% of net </t>
  </si>
  <si>
    <t>Business Combinations (Tables)</t>
  </si>
  <si>
    <t>Purchase Price Allocation</t>
  </si>
  <si>
    <t xml:space="preserve">The purchase price allocation is as follows (in thousands): Inventories $ 106,465 Prepaid expenses and other current assets 17,495 Property and equipment, net 25,677 Acquired intangible assets, net 379,000 Other non-current assets 6,870 Goodwill 129,392 Accrued liabilities (64,155) Deferred tax liabilities (6,594) Other non-current liabilities (650) $ 593,500 The purchase price allocation is as follows (in thousands): Cash and short-term investments $ 27,914 Inventory 33,900 Goodwill 227,594 Acquired intangible assets 193,000 Other non-current assets 35,123 Accrued liabilities (21,813) Other, net 6,471 $ 502,189 The purchase price allocation is as follows (in thousands): Cash and cash equivalents $ 180,989 Accounts receivable 112,270 Inventories 330,778 Prepaid expense and other current assets 19,890 Assets held for sale 483 Property and equipment 115,428 Acquired intangible assets 2,744,000 Other non-current assets 89,139 Goodwill 3,498,196 Accounts payable (52,383) Accrued liabilities (126,007) Accrued employee compensation (34,813) Deferred income (2,466) Current portion of long-term debt (6,123) Liabilities held for sale (3,032) Long-term debt (600,005) Non-current income taxes payable (8,454) Deferred tax liabilities (79,995) Other non-current liabilities (16,099) Total merger consideration $ 6,161,796 </t>
  </si>
  <si>
    <t>Summary of Total Merger Consideration</t>
  </si>
  <si>
    <t xml:space="preserve">The following table summarizes the total merger consideration (in thousands): Cash consideration to Aquantia common stockholders $ 479,547 Cash consideration - director, employee &amp; consultant grant accelerations and payout for employee stock purchase plan 7,122 Stock consideration for replacement equity awards attributable to pre-combination service 15,520 Total merger consideration $ 502,189 The following table summarizes the total merger consideration (in thousands, except share and per share data): Cash consideration to Cavium common stockholders $ 2,819,812 Common stock (153,376,408 shares of the Company's common stock at $21.34 per share) 3,273,053 Cash consideration for intrinsic value of vested director stock options and employee accelerated awards attributable to pre-acquisition service 10,642 Stock consideration for employee accelerated awards attributable to pre-acquisition service 7,804 Fair value of the replacement equity awards attributable to pre-acquisition service 50,485 Total merger consideration $ 6,161,796 </t>
  </si>
  <si>
    <t>Supplemental Pro Forma Financial Information</t>
  </si>
  <si>
    <t xml:space="preserve">The unaudited supplemental pro forma financial information for the periods presented is as follows (in thousands): Year Ended February 1, 2020 February 2, 2019 Pro forma net revenue $ 3,011,550 $ 3,638,086 Pro forma net income $ 1,532,594 $ (334,133) </t>
  </si>
  <si>
    <t>Goodwill and Acquired Intangible Assets, Net (Tables)</t>
  </si>
  <si>
    <t>Schedule of Acquired Finite-Lived Intangible Assets by Major Class</t>
  </si>
  <si>
    <t xml:space="preserve">During the year ended February 1, 2020 the Company acquired $572.0 million of intangible assets associated with the Aquantia and Avera acquisitions as follows (in thousands, except for weighted-average useful life as of acquisition date): Preliminary Estimated Fair Value Weighted-Average Useful Life (Years) Developed technology $ 353,000 5.58 IPR&amp;D 41,000 7.39 Customer contracts and related relationships 178,000 5.21 $ 572,000 During the year ended February 2, 2019, in connection with the Cavium acquisition, the Company acquired $2.7 billion of intangible assets. As of February 2, 2019, net carrying amounts are as follows (in thousands, except for weighted-average remaining amortization period): February 2, 2019 Gross Accumulated Net Weighted-average remaining amortization period (years) Developed technologies $ 1,743,000 $ (134,167) $ 1,608,833 7.10 Customer contracts and related relationships 465,000 (45,939) 419,061 8.42 Trade names 23,000 (3,212) 19,788 3.85 Total acquired amortizable intangible assets 2,231,000 (183,318) 2,047,682 7.34 IPR&amp;D 513,000 — 513,000 n/a Total acquired intangible assets $ 2,744,000 $ (183,318) $ 2,560,682 </t>
  </si>
  <si>
    <t>Schedule of Finite-Lived Intangible Assets by Major Class</t>
  </si>
  <si>
    <t xml:space="preserve">As of February 1, 2020, net carrying amounts are as follows (in thousands, except for weighted-average remaining amortization period): February 1, 2020 Gross Accumulated Net Weighted -average remaining amortization period (years) Developed technologies $ 2,511,000 $ (413,735) $ 2,097,265 6.41 Customer contracts and related relationships 643,000 (128,939) 514,061 6.61 Trade names 23,000 (8,726) 14,274 2.96 Total acquired amortizable intangible assets 3,177,000 (551,400) 2,625,600 6.43 IPR&amp;D 139,000 — 139,000 n/a Total acquired intangible assets $ 3,316,000 $ (551,400) $ 2,764,600 </t>
  </si>
  <si>
    <t>Schedule of Indefinite-Lived Intangible Assets</t>
  </si>
  <si>
    <t>Schedule of Finite-Lived Intangible Assets, Future Amortization Expense</t>
  </si>
  <si>
    <t xml:space="preserve">The following table presents the estimated future amortization expense of acquired amortizable intangible assets as of February 1, 2020 (in thousands): Fiscal Year Amount 2021 $ 451,686 2022 441,969 2023 428,891 2024 399,920 2025 354,012 Thereafter 549,122 $ 2,625,600 </t>
  </si>
  <si>
    <t>Discontinued Operations (Tables)</t>
  </si>
  <si>
    <t>Major Classes of Assets and Liabilities and Results of Operations of Discontinued Operations</t>
  </si>
  <si>
    <t xml:space="preserve">The following table presents a reconciliation of the major financial lines constituting the results of operations for discontinued operations to the net income (loss) from discontinued operations presented separately in the consolidated statements of operations (in thousands): Year Ended February 3, 2018 Net revenue $ 94,137 Cost of goods sold 47,499 Gross Profit 46,638 Operating expenses: Research and development 34,530 Selling, general and administrative 6,925 Total operating expenses 41,455 Income from discontinued operations before income taxes 5,183 Gain from sale of discontinued operations 88,406 Provision for income taxes 5,900 Net income from discontinued operations $ 87,689 </t>
  </si>
  <si>
    <t>Restructuring and Other Related Charges (Tables)</t>
  </si>
  <si>
    <t>Summary of Restructuring and Other Related Charges</t>
  </si>
  <si>
    <t xml:space="preserve">The following table presents details related to the restructuring related charges as presented in the Consolidated Statements of Operations (in thousands): Year Ended February 1, February 2, February 3, Severance and related costs $ 31,685 $ 40,345 $ 8,247 Facilities and related costs 3,938 35,831 1,692 Other exit-related costs 3,621 2,050 2,082 39,244 78,226 12,021 Release of reserves: Severance (480) (1,273) (1,612) Facilities and related costs (893) — (258) Other exit-related costs (138) — (340) Impairment and write-off of assets &amp; restructuring (gain): Right-of-use asset amortization and impairment 18,356 — — Release of facility lease liability (1,394) — — Technology licenses — 6,523 174 Equipment and other 633 5,503 (489) Building sale — (12,226) (4,246) $ 55,328 $ 76,753 $ 5,250 </t>
  </si>
  <si>
    <t>Reconciliation of Beginning and Ending Restructuring Liability Balances by Major Type of Costs</t>
  </si>
  <si>
    <t xml:space="preserve">The following table sets forth a reconciliation of the beginning and ending restructuring liability balances by each major type of costs associated with the restructuring charges (in thousands): November 2016 and Other Restructuring July 2018 Restructuring November 2019 Restructuring Severance and related costs Facilities and related costs Other exit-related costs Severance and related costs Facilities and related costs Other exit-related costs Severance and related costs Facilities and related costs Other exit-related costs Total Balance at February 3, 2018 $ 654 $ 462 $ 555 $ — $ — $ — $ — $ — $ — $ 1,671 Restructuring charges — — — 40,345 35,831 2,050 — — — 78,226 Net cash payments (654) (462) (555) (26,614) (8,927) (1,001) — — — (38,213) Release of reserves — — — (1,273) — — — — — (1,273) Exchange rate adjustment — — — (55) — — — — — (55) Balance at February 2, 2019 — — — 12,403 26,904 1,049 — — — 40,356 Restructuring charges — — — 16,698 3,713 3,429 14,987 225 192 39,244 Net cash payments — — — (27,706) (3,374) (3,804) (2,674) (29) (181) (37,768) Release of reserve — — — (479) (893) (138) (1) — — (1,511) Effect of adoption of new lease standard — — — — (25,893) — — — — (25,893) Balance at February 1, 2020 — — — 916 457 536 12,312 196 11 14,428 Less: non-current portion — — — — 126 — — — — 126 Current portion $ — $ — $ — $ 916 $ 331 $ 536 $ 12,312 $ 196 $ 11 $ 14,302 </t>
  </si>
  <si>
    <t>Leases (Tables)</t>
  </si>
  <si>
    <t>Schedule of Lease Expense and Supplemental Cash Flow Information</t>
  </si>
  <si>
    <t xml:space="preserve">Lease expense and supplemental cash flow information are as follows (in thousands): Year Ended February 1, 2020 Operating lease expense $ 49,679 Cash paid for amounts included in the measurement of operating lease liabilities $ 33,161 Right-of-use assets obtained in exchange for lease obligation $ 28,928 </t>
  </si>
  <si>
    <t>Supplemental Balance Sheet Information</t>
  </si>
  <si>
    <t xml:space="preserve">Supplemental balance sheet information related to leases are as follows (in thousands): Classification on the Condensed Consolidated Balance Sheet February 1, 2020 Right-of-use assets Other non-current assets $ 110,907 Current portion of lease liabilities Accrued liabilities 28,662 Non-current portion of lease liabilities Other non-current liabilities 115,778 Total lease liabilities $ 144,440 </t>
  </si>
  <si>
    <t>Maturities of Operating Lease Liabilities</t>
  </si>
  <si>
    <t xml:space="preserve">The aggregate future lease payments for operating leases as of February 1, 2020 are as follows (in thousands): Fiscal Year Operating Leases Sublease Income 2021 $ 35,272 $ (3,420) 2022 35,753 (3,253) 2023 28,932 (3,350) 2024 19,575 (3,451) 2025 12,791 (3,554) Thereafter 34,015 (9,364) Total lease payments 166,338 (26,392) Less: imputed interest 21,898 Present value of lease liabilities $ 144,440 </t>
  </si>
  <si>
    <t>Future Minimum Lease Payments, Net of Estimated Sublease Income Under Previous Accounting Standard</t>
  </si>
  <si>
    <t xml:space="preserve">As previously disclosed in our Annual Report on Form 10-K for the year ended February 2, 2019 and under the previous lease accounting standard, the aggregate future non-cancelable minimum rental payments of our operating leases, as of February 2, 2019, are as follows (in thousands): Fiscal Year Operating Leases 2020 $ 43,286 2021 29,866 2022 26,612 2023 21,272 2024 13,690 Thereafter 40,100 Total $ 174,826 </t>
  </si>
  <si>
    <t>Schedule of Average Lease Terms And Discount Rates</t>
  </si>
  <si>
    <t>Average lease terms and discount rates were as follows: Year Ended February 1, 2020 Weighted-average remaining lease term (years) 5.52 Weighted-average discount rate 3.85%</t>
  </si>
  <si>
    <t>Revenue (Tables)</t>
  </si>
  <si>
    <t>Disaggregation of Revenue</t>
  </si>
  <si>
    <t xml:space="preserve">The following table summarizes net revenue disaggregated by product group (in thousands, except percentages): Year Ended % of Total Year Ended % of Total Year Ended % of Total Net revenue by product group: Networking (1) $ 1,377,635 51 % $ 1,313,439 46 % $ 961,497 40 % Storage (2) 1,137,766 42 % 1,376,697 48 % 1,254,365 52 % Other (3) 183,760 7 % 175,655 6 % 193,308 8 % $ 2,699,161 $ 2,865,791 $ 2,409,170 1) Networking products are comprised primarily of Ethernet Solutions, Embedded Processors and Custom ASICs. 2) Storage products are comprised primarily of Storage Controllers and Fibre Channel Adapters. 3) Other products are comprised primarily of Printer Solutions, Application Processors and others. The following table summarizes net revenue disaggregated by primary geographical market based on destination of shipment (in thousands, except percentages): Year Ended % of Total Year Ended % of Total Year Ended % of Total Net revenue based on destination of shipment: China $ 1,071,028 40 % $ 1,189,928 42 % $ 1,205,202 50 % United States 258,827 10 % 251,905 9 % 42,560 2 % Thailand 230,218 9 % 165,923 6 % 137,662 6 % Malaysia 226,358 8 % 372,817 13 % 388,469 16 % Philippines 221,566 8 % 235,921 8 % 270,101 11 % Others 691,164 25 % 649,297 22 % 365,176 15 % $ 2,699,161 $ 2,865,791 $ 2,409,170 The following table summarizes net revenue disaggregated by customer type (in thousands, except percentages): Year Ended % of Total Year Ended % of Total Year Ended % of Total Net revenue by customer type: Direct customers $ 2,041,089 76 % $ 2,197,209 77 % $ 1,888,108 78 % Distributors 658,072 24 % 668,582 23 % 521,062 22 % $ 2,699,161 $ 2,865,791 $ 2,409,170 </t>
  </si>
  <si>
    <t>Supplemental Financial Information (Tables)</t>
  </si>
  <si>
    <t>Schedule of Cash and Cash Equivalents</t>
  </si>
  <si>
    <t xml:space="preserve">February 1, February 2, Cash and cash equivalents: Cash $ 513,072 $ 491,646 Cash equivalents: Money market funds 46,355 16,829 Time deposits 88,177 73,935 Cash and cash equivalents $ 647,604 $ 582,410 </t>
  </si>
  <si>
    <t>Schedule of Provision for Sales Returns and Allowances</t>
  </si>
  <si>
    <t xml:space="preserve">February 1, February 2, Accounts receivable, net: Doubtful accounts $ 2,126 $ 2,637 </t>
  </si>
  <si>
    <t>Schedule of Inventories</t>
  </si>
  <si>
    <t xml:space="preserve">February 1, February 2, Inventories: Work-in-process $ 216,496 $ 162,384 Finished goods 106,484 113,621 Inventories $ 322,980 $ 276,005 </t>
  </si>
  <si>
    <t>Schedule of Property and Equipment, Net</t>
  </si>
  <si>
    <t xml:space="preserve">February 1, February 2, Property and equipment, net: Machinery and equipment $ 686,351 $ 615,329 Land, buildings, and leasehold improvements 285,084 287,047 Computer software 100,613 105,539 Furniture and fixtures 24,582 23,924 1,096,630 1,031,839 Less: Accumulated depreciation (739,538) (712,861) Property and equipment, net $ 357,092 $ 318,978 </t>
  </si>
  <si>
    <t>Schedule of Other Non-current Assets</t>
  </si>
  <si>
    <t xml:space="preserve">February 1, February 2, Other non-current assets: Technology and other licenses $ 277,634 $ 125,278 Operating right-of-use assets 110,907 — Prepaid ship and debit (1) 75,362 75,079 Other 32,947 34,512 Other non-current assets $ 496,850 $ 234,869 </t>
  </si>
  <si>
    <t>Schedule of Accrued Liabilities</t>
  </si>
  <si>
    <t xml:space="preserve">February 1, February 2, Accrued liabilities: Contract liabilities $ 111,486 $ 142,378 Technology license obligations 71,623 48,018 Deferred non-recurring engineering credits 51,109 13,440 Lease liabilities - current 28,662 — Accrued restructuring 14,302 26,702 Accrued royalty 10,927 11,438 Accrued income tax payable 6,133 47,079 Other 52,397 46,454 Accrued liabilities $ 346,639 $ 335,509 </t>
  </si>
  <si>
    <t>Schedule of Other Non-current Liabilities</t>
  </si>
  <si>
    <t xml:space="preserve">February 1, February 2, Other non-current liabilities: Lease liabilities - non current $ 115,778 $ — Technology license obligations 107,893 6,716 Non-current income taxes payable 37,983 59,221 Long-term restructuring liabilities 126 13,654 Other 12,452 15,004 Other non-current liabilities $ 274,232 $ 94,595 </t>
  </si>
  <si>
    <t>Schedule of Changes in Accumulated Other Comprehensive Income (Loss)</t>
  </si>
  <si>
    <t>The changes in accumulated other comprehensive income (loss) by components are presented in the following tables (in thousands): Unrealized Unrealized Total Balance at February 3, 2018 $ (2,322) $ — $ (2,322) Other comprehensive income (loss) before reclassifications (733) — (733) Amounts reclassified from accumulated other comprehensive income (loss) 3,055 — 3,055 Net current-period other comprehensive loss, net of tax 2,322 — 2,322 Balance at February 2, 2019 — — — Other comprehensive loss before reclassifications — (37) (37) Amounts reclassified from accumulated other comprehensive income (loss) — 37 37 Net current-period other comprehensive income, net of tax — — — Balance at February 1, 2020 $ — $ — $ — (1) The amounts of gains (losses) associated with the Company's marketable securities reclassified from accumulated other comprehensive income (loss) are recorded in other income, net in the consolidated statements of operations.</t>
  </si>
  <si>
    <t>Schedule of Other Income</t>
  </si>
  <si>
    <t xml:space="preserve">Year Ended February 1, February 2, February 3, Other income, net: Gain on sale of business (1) $ 1,121,709 $ — $ 5,254 Net realized loss on investments — (3,066) (2,777) Currency remeasurement loss (2,817) (2,625) (28) Other income 3,663 6,210 2,364 Other Income, net $ 1,122,555 $ 519 $ 4,813 </t>
  </si>
  <si>
    <t>Schedule of Supplemental Cash Flow Information</t>
  </si>
  <si>
    <t xml:space="preserve">Year Ended February 1, February 2, February 3, Supplemental cash flow information: Cash paid for interest $ 76,506 $ 39,156 $ 746 Cash paid for income taxes, net $ 117,529 $ 8,143 $ 11,401 Non-Cash Investing and Financing Activities: Non-cash consideration paid for the acquisition $ 15,520 $ 3,331,342 $ — Purchase of software and intellectual property under license obligations $ 193,149 $ 4,221 $ 59,803 Unsettled trade payable of available-for-sale securities $ — $ — $ 4,497 Unpaid purchase of property and equipment at end of year $ 23,015 $ 8,837 $ 5,595 Unpaid equity and debt financing costs $ — $ — $ 3,244 </t>
  </si>
  <si>
    <t>Investments (Tables)</t>
  </si>
  <si>
    <t>Gross Realized Gains and Losses on Sales of Available-for-Sale Securities</t>
  </si>
  <si>
    <t xml:space="preserve">Gross realized gains and gross realized losses on sales of available-for-sale securities are presented in the following table (in thousands): Year Ended February 1, February 2, February 3, Gross realized gains $ 14 $ 371 $ 186 Gross realized losses (6) (3,437) (2,963) Total net realized gains (losses) $ 8 $ (3,066) $ (2,777) </t>
  </si>
  <si>
    <t>Fair Value Measurements (Tables)</t>
  </si>
  <si>
    <t>Fair Value, Assets and Liabilities Measured on Recurring Basis</t>
  </si>
  <si>
    <t xml:space="preserve">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February 1, 2020 Level 1 Level 2 Level 3 Total Items measured at fair value on a recurring basis: Assets Cash equivalents: Money market funds $ 46,355 $ — $ — $ 46,355 Time deposits — 88,177 — 88,177 Other non-current assets: Severance pay fund — 693 — 693 Total assets $ 46,355 $ 88,870 $ — $ 135,225 Fair Value Measurements at February 2, 2019 Level 1 Level 2 Level 3 Total Items measured at fair value on a recurring basis: Assets Cash equivalents: Money market funds $ 16,829 $ — $ — $ 16,829 Time deposits — 73,935 — 73,935 Other non-current assets: Severance pay fund — 727 — 727 Total assets $ 16,829 $ 74,662 $ — $ 91,491 </t>
  </si>
  <si>
    <t>Debt (Tables)</t>
  </si>
  <si>
    <t>Summary of Outstanding Debt</t>
  </si>
  <si>
    <t xml:space="preserve">The following table summarizes the Company's outstanding debt at February 1, 2020 (in thousands): February 1, 2020 February 2, 2019 Face Value Outstanding: Term Loan $ 450,000 $ 750,000 2023 Notes 500,000 500,000 2028 Notes 500,000 500,000 Total borrowings 1,450,000 1,750,000 Less: Unamortized debt discount and issuance cost (10,976) (17,301) Net carrying amount of debt 1,439,024 1,732,699 Less: Current portion — — Non-current portion $ 1,439,024 $ 1,732,699 </t>
  </si>
  <si>
    <t>Aggregate Future Contractual Maturities of Debt</t>
  </si>
  <si>
    <t xml:space="preserve">As of February 1, 2020, the aggregate future contractual maturities of the Company's outstanding debt, at face value, were as follows (in thousands): Fiscal Year Amount 2021 $ — 2022 450,000 2023 — 2024 500,000 2025 — Thereafter 500,000 Total $ 1,450,000 </t>
  </si>
  <si>
    <t>Commitments and Contingencies (Tables)</t>
  </si>
  <si>
    <t>Future Minimum Lease Payments Under Technology License Obligations</t>
  </si>
  <si>
    <t xml:space="preserve">Future payments under technology license obligations as of February 1, 2020, are presented in the following tables (in thousands): Fiscal Year Technology 2021 $ 83,746 2022 70,659 2023 40,084 2024 29,309 2025 309 Thereafter 309 Total future minimum payments 224,416 Less: amount representing interest (8,843) Present value of future minimum payments 215,573 Less: current portion (71,623) Non-current portion $ 143,950 </t>
  </si>
  <si>
    <t>Shareholders’ Equity (Tables)</t>
  </si>
  <si>
    <t>Schedule of Repurchases</t>
  </si>
  <si>
    <t>A summary of the stock repurchase activity under the stock repurchase program, reported based on the trade date, is summarized as follows (in thousands, except per-share amounts): Shares Weighted- Amount Cumulative balance at January 28, 2017 254,904 $ 12.75 $ 3,250,481 Repurchase of common stock under the stock repurchase program (1) 31,460 $ 16.72 526,075 Cumulative balance at February 3, 2018 286,365 $ 13.19 3,776,557 Repurchase of common stock under the stock repurchase program (2) 6,041 $ 17.21 103,974 Cumulative balance at February 2, 2019 292,406 $ 13.27 3,880,531 Repurchase of common stock under the stock repurchase program (3) 14,486 $ 25.15 364,272 Cumulative balance at February 1, 2020 306,892 $ 13.83 $ 4,244,803 (1) There were no stock repurchases pending settlement as of February 3, 2018. (2) There were no stock repurchases pending settlement as of February 2, 2019. (3) There were no stock repurchases pending settlement as of February 1, 2020.</t>
  </si>
  <si>
    <t>Employee Benefit Plans (Tables)</t>
  </si>
  <si>
    <t>Schedule of Employee Service Share-based Compensation, Allocation of Recognized Period Costs</t>
  </si>
  <si>
    <t xml:space="preserve">The following table summarizes share-based compensation expense (in thousands): Year Ended February 1, February 2, February 3, Continuing operations: Cost of goods sold $ 13,759 $ 12,024 $ 6,646 Research and development 157,054 108,762 52,127 Selling, general and administrative 71,996 77,309 26,349 Share-based compensation - continuing operations $ 242,809 $ 198,095 $ 85,122 Discontinued operations: Cost of goods sold — — (11) Research and development — — 1,458 Selling, general and administrative — — 120 Share-based compensation - discontinued operations — — 1,567 Total share-based compensation $ 242,809 $ 198,095 $ 86,689 </t>
  </si>
  <si>
    <t>Schedule of Nonvested Share Activity</t>
  </si>
  <si>
    <t xml:space="preserve">A summary of restricted stock unit activity, which includes time-based and performance-based or market-based restricted stock units, is as follows (in thousands, except per-share amounts): Time-Based Performance-Based Market-Based Total Number of Weighted- Number of Weighted- Number of Weighted- Number of Weighted- Balance at January 28, 2017 9,925 $ 10.52 313 $ 13.91 559 $ 11.80 10,797 $ 10.69 Granted 8,154 $ 15.33 406 [1] $ 14.49 409 [1] $ 15.14 8,969 $ 15.28 Vested (5,653) $ 10.86 — $ — — $ — (5,653) $ 10.86 Canceled/Forfeited (2,137) $ 11.95 (47) $ 13.99 (47) $ 14.71 (2,231) $ 12.05 Balance at February 3, 2018 10,289 $ 13.84 672 $ 14.25 921 $ 13.14 11,882 $ 13.81 Assumed upon acquisition [4] 13,289 $ 21.02 — $ — — $ — 13,289 $ 21.02 Granted 7,453 $ 19.95 340 [1] $ 21.12 351 [1] $ 21.36 8,144 $ 20.06 Vested (8,827) $ 16.30 — $ — (30) $ 13.08 (8,857) $ 16.28 Canceled/Forfeited (3,159) $ 19.64 (64) $ 16.29 (64) $ 16.52 (3,287) $ 19.51 Balance at February 2, 2019 19,045 $ 19.15 948 $ 16.58 1,178 $ 15.40 21,171 $ 18.82 Assumed upon acquisition [4] 1,341 $ 25.61 — $ — — $ — 1,341 $ 25.61 Granted 9,340 $ 23.36 288 [2] $ 13.90 3,621 [3] $ 15.39 13,249 $ 20.98 Vested (10,781) $ 20.01 (576) $ 13.90 (713) $ 11.62 (12,070) $ 19.23 Canceled/Forfeited (3,661) $ 20.57 (149) $ 17.86 (173) $ 21.12 (3,983) $ 20.49 Balance at February 1, 2020 15,284 $ 21.34 511 $ 17.71 3,913 $ 15.83 19,708 $ 20.15 [1] Amounts represent the target number of restricted stock units at grant date. For awards granted to our executive officers, up to 200% of the target restricted stock units may vest if the maximum level for performance goals is achieved. [2] Amount represents the number of restricted stock unit goal shares. [3] Amount represents the target number of restricted stock units at grant date, including 824 TSR RSU shares and 2,797 VCA RSU shares. </t>
  </si>
  <si>
    <t>Schedule of Stock Option Activity</t>
  </si>
  <si>
    <t>Stock option activity under the Company’s stock option and stock incentive plans is included in the following table (in thousands, except for per share amounts): Number of Weighted- Balance at January 28, 2017 25,096 $ 12.61 Granted — $ — Exercised (10,305) $ 12.38 Canceled/Forfeited (3,019) $ 14.33 Balance at February 3, 2018 11,772 $ 12.36 Assumed upon acquisition* 3,026 $ 11.85 Granted — $ — Exercised (4,812) $ 10.93 Canceled/Forfeited (362) $ 13.64 Balance at February 2, 2019 9,624 $ 12.87 Assumed upon acquisition* 808 $ 9.20 Granted — $ — Exercised (6,178) $ 12.67 Canceled/Forfeited (37) $ 13.57 Balance at February 1, 2020 4,217 $ 12.44 Vested or expected to vest at February 1, 2020 4,217 * See “Note 3 - Business Combinations” for more information.</t>
  </si>
  <si>
    <t>Schedule of Outstanding Options and Exercisable Options Information, by Range of Exercise Prices</t>
  </si>
  <si>
    <t xml:space="preserve">Outstanding options and exercisable options information by range of exercise prices as of February 1, 2020 was as follows: Outstanding Options Exercisable Options Range of Number of Weighted- Weighted- Number of Weighted- $ 3.89 $ 10.31 678 5.26 $ 8.06 654 $ 8.03 $ 10.76 $ 10.76 1,272 3.23 $ 10.76 1,272 $ 10.76 $ 10.89 $ 14.35 1,145 5.10 $ 13.65 1,062 $ 13.65 $ 14.45 $ 15.87 966 3.57 $ 15.58 965 $ 15.58 $ 15.91 $ 22.27 156 4.20 $ 16.99 129 $ 16.91 Total 4,217 4.18 $ 12.44 4,082 $ 12.41 </t>
  </si>
  <si>
    <t>Weighted Average Assumptions Used to Calculate Fair Value Awards</t>
  </si>
  <si>
    <t>The following weighted-average assumptions were used for each respective period to calculate the fair value of common shares to be issued under the ESPP on the date of grant using the Black-Scholes option pricing model: Year Ended February 1, February 2, February 3, Employee Stock Purchase Plan: Estimated fair value $ 7.06 $ 4.91 $ 6.03 Expected volatility 35 % 33 % 30 % Expected term (in years) 1.2 1.2 1.2 Risk-free interest rate 1.8 % 2.6 % 1.6 % Expected dividend yield 1.0 % 1.4 % 1.1 % The following weighted-average assumptions were used for each respective period to calculate the fair value of common shares to be issued under Total Shareholder Return performance awards on the date of grant using the Monte Carlo pricing model: Year Ended February 1, February 2, February 3, Total Shareholder Return Awards: Expected term (in years) 3.0 2.9 2.9 Expected volatility 32 % 35 % 35 % Average correlation coefficient of peer companies 0.5 0.5 0.5 Risk-free interest rate 2.4 % 2.5 % 1.4 % Expected dividend yield 1.0 % 1.1 % 1.6 % The following weighted-average assumptions were used for estimating the fair value of common shares to be issued under VCA RSUs on the date of grant using the Monte Carlo pricing model: Year Ended February 1, Value Creation Awards: Expected term (in years) 4.66 Expected volatility 35 % Risk-free interest rate 1.8 % Expected dividend yield 1.0 %</t>
  </si>
  <si>
    <t>Income Taxes (Tables)</t>
  </si>
  <si>
    <t>Schedule of US and non US Components of Income Before Income Tax Expense (Benefit)</t>
  </si>
  <si>
    <t xml:space="preserve">The U.S. and non-U.S. components of income (loss) from continuing operations before income taxes consist of the following (in thousands): Year Ended February 1, February 2, February 3, U.S. operations $ (95,884) $ 666,508 $ 24,377 Non-U.S. operations 894,267 (671,155) 426,827 $ 798,383 $ (4,647) $ 451,204 </t>
  </si>
  <si>
    <t>Schedule of Provision (Benefit) for Income Taxes</t>
  </si>
  <si>
    <t xml:space="preserve">The provision (benefit) for income taxes consists of the following (in thousands): Year Ended February 1, February 2, February 3, Current income tax provision (benefit): Federal $ 5,223 $ 46,519 $ 776 State (1,937) 5,959 2 Foreign (4,137) 3,322 (2,541) Total current income tax provision (benefit) (851) 55,800 (1,763) Deferred income tax provision (benefit): Federal (125,892) 134,336 10,136 State (9,382) (6,567) 83 Foreign (649,884) (9,122) 9,606 Total deferred income tax provision (benefit) (785,158) 118,647 19,825 Total provision (benefit) for income taxes $ (786,009) $ 174,447 $ 18,062 </t>
  </si>
  <si>
    <t>Reconciliation Between the Provision (Benefit) for Income Taxes at the Statutory Rate and the Effective Tax Rate</t>
  </si>
  <si>
    <t xml:space="preserve">For purposes of the reconciliation between the provision (benefit) for income taxes at the statutory rate and the effective tax rate, a U.S. statutory tax rate of 21% for fiscal years 2020 and 2019, and a notional rate of 33.7% for fiscal 2018 is applied as follows: Year Ended February 1, February 2, February 3, Provision at U.S. statutory rate $ 167,660 $ (976) $ 152,134 State taxes, net of federal benefit (9,878) (9,652) — Difference in U.S. and non-U.S. tax rates (181,625) 46,988 (137,419) Foreign income inclusion in U.S. 13,736 167,093 — Non-deductible compensation 6,196 13,215 — Intellectual property transaction (762,933) 93,777 — Federal research and development credits (42,604) (29,503) (21,620) Uncertain tax positions (3,913) 4,238 — Change in valuation allowance 26,971 (110,921) 21,339 Other 381 188 3,628 Income tax provision (benefit) $ (786,009) $ 174,447 $ 18,062 </t>
  </si>
  <si>
    <t>Schedule of Deferred Tax Assets and Liabilities</t>
  </si>
  <si>
    <t xml:space="preserve">Deferred tax assets consist of the following (in thousands): February 1, February 2, Deferred tax assets: Net operating losses $ 105,925 $ 134,598 Federal and California income tax credits 631,805 557,333 Intangible assets 632,537 — Reserves and accruals 22,719 18,404 Share-based compensation 4,117 5,213 Lease liabilities 32,120 — Gross deferred tax assets 1,429,223 715,548 Valuation allowance (676,780) (597,829) Total deferred tax assets 752,443 117,719 Deferred tax liabilities: Intangible assets (69,771) (185,973) Fixed assets (27,540) (13,370) Unremitted earnings of non-U.S. subsidiaries (21,284) (52,828) Royalty income — (99,340) Right of use assets (25,290) — Total deferred tax liabilities (143,885) (351,511) Net deferred tax assets (liabilities) $ 608,558 $ (233,792) The deferred tax assets and liabilities based on tax jurisdictions are presented on our Consolidated Balance Sheet as follows: February 1, February 2, Non-current deferred tax assets $ 639,791 $ 12,460 Non-current deferred tax liabilities (31,233) (246,252) Net deferred tax assets (liabilities) $ 608,558 $ (233,792) </t>
  </si>
  <si>
    <t>Unrecognized Tax Benefits Reconciliation</t>
  </si>
  <si>
    <t xml:space="preserve">The following table reflects changes in the unrecognized tax benefits (in thousands): Year Ended February 1, February 2, February 3, Unrecognized tax benefits as of the beginning of the period $ 158,323 $ 23,252 $ 23,793 Increases related to acquired tax positions 9,215 131,631 — Increases related to prior year tax positions 1,789 1,836 — Decreases related to prior year tax positions (6,747) (6,259) — Increases related to current year tax positions 7,614 11,154 2,776 Settlements (443) — — Lapse in the statute of limitations (4,044) (3,198) (3,341) Foreign exchange (gain) loss 1,121 (93) 24 Gross amounts of unrecognized tax benefits as of the end of the period $ 166,828 $ 158,323 $ 23,252 </t>
  </si>
  <si>
    <t>Net Income (Loss) Per Share (Tables)</t>
  </si>
  <si>
    <t>Schedule of Computation of Basic and Diluted Net Income (Loss) Per Share</t>
  </si>
  <si>
    <t xml:space="preserve">The computations of basic and diluted net income (loss) per share are presented in the following table (in thousands, except per share amounts): Year Ended February 1, February 2, February 3, Numerator: Income (loss) from continuing operations, net of tax $ 1,584,391 $ (179,094) $ 433,142 Income from discontinued operations, net of tax — — 87,689 Net income (loss) $ 1,584,391 $ (179,094) $ 520,831 Denominator: Weighted-average shares — basic 664,709 591,232 498,008 Effect of dilutive securities: Share-based awards 11,385 — 11,659 Weighted-average shares — diluted 676,094 591,232 509,667 Income (loss) from continuing operations per share: Basic $ 2.38 $ (0.30) $ 0.87 Diluted $ 2.34 $ (0.30) $ 0.85 Income (loss) from discontinued operations per share: Basic $ — $ — $ 0.18 Diluted $ — $ — $ 0.17 Net income (loss) per share: Basic $ 2.38 $ (0.30) $ 1.05 Diluted $ 2.34 $ (0.30) $ 1.02 </t>
  </si>
  <si>
    <t>Schedule of Anti-dilutive Potential Shares</t>
  </si>
  <si>
    <t xml:space="preserve">Anti-dilutive potential shares are presented in the following table (in thousands): Year Ended February 1, February 2, February 3, Weighted-average shares outstanding: Share-based awards 1,124 20,435 412 </t>
  </si>
  <si>
    <t>Segment and Geographic Information (Tables)</t>
  </si>
  <si>
    <t>Long-Lived Asset Information Based on Geographic Region</t>
  </si>
  <si>
    <t xml:space="preserve">The following table presents long-lived asset information based on the physical location of the assets by geographic region (in thousands): February 1, February 2, Property and equipment, net: United States $ 265,685 $ 228,744 Singapore 37,717 21,929 India 20,815 15,322 Israel 15,808 18,754 China 11,979 9,950 Others 5,088 24,279 $ 357,092 $ 318,978 </t>
  </si>
  <si>
    <t>Basis of Presentation (Details) - USD ($) $ in Thousands</t>
  </si>
  <si>
    <t>Dec. 06, 2019</t>
  </si>
  <si>
    <t>Income Statement, Balance Sheet and Additional Disclosures by Disposal Groups, Including Discontinued Operations [Line Items]</t>
  </si>
  <si>
    <t>Gain on sale of business</t>
  </si>
  <si>
    <t>Tax benefit for intellectual property transfer</t>
  </si>
  <si>
    <t>Deferred tax asset related to tax basis in intellectual property</t>
  </si>
  <si>
    <t>Reversal of intangible assets, deferred tax liability</t>
  </si>
  <si>
    <t>Wi Fi Business</t>
  </si>
  <si>
    <t>Proceeds from sale of business</t>
  </si>
  <si>
    <t>Significant Accounting Policies - Discontinued Operations (Details)</t>
  </si>
  <si>
    <t>Feb. 01, 2020business</t>
  </si>
  <si>
    <t>Discontinued operations</t>
  </si>
  <si>
    <t>Number of businesses to be disposed of</t>
  </si>
  <si>
    <t>Significant Accounting Policies - Concentration of Credit Risk and Significant Customers (Details) - Customer Concentration Risk - Accounts Receivable - Customer</t>
  </si>
  <si>
    <t>Concentration Risk [Line Items]</t>
  </si>
  <si>
    <t>Number of customers</t>
  </si>
  <si>
    <t>Concentration of risk percentage</t>
  </si>
  <si>
    <t>38.00%</t>
  </si>
  <si>
    <t>39.00%</t>
  </si>
  <si>
    <t>Significant Accounting Policies - Schedule of Net Revenue Attributable to Significant Customers (Details) - Net Revenue - Customer Concentration Risk</t>
  </si>
  <si>
    <t>Western Digital</t>
  </si>
  <si>
    <t>0.00%</t>
  </si>
  <si>
    <t>12.00%</t>
  </si>
  <si>
    <t>20.00%</t>
  </si>
  <si>
    <t>Toshiba</t>
  </si>
  <si>
    <t>11.00%</t>
  </si>
  <si>
    <t>14.00%</t>
  </si>
  <si>
    <t>Seagate</t>
  </si>
  <si>
    <t>10.00%</t>
  </si>
  <si>
    <t>Wintech</t>
  </si>
  <si>
    <t>Significant Accounting Policies - Property and Equipment, Net (Details)</t>
  </si>
  <si>
    <t>Machinery and equipment | Minimum</t>
  </si>
  <si>
    <t>Property, Plant and Equipment [Line Items]</t>
  </si>
  <si>
    <t>Property and equipment, estimated useful lives</t>
  </si>
  <si>
    <t>2 years</t>
  </si>
  <si>
    <t>Machinery and equipment | Maximum</t>
  </si>
  <si>
    <t>7 years</t>
  </si>
  <si>
    <t>Computer software | Minimum</t>
  </si>
  <si>
    <t>3 years</t>
  </si>
  <si>
    <t>Computer software | Maximum</t>
  </si>
  <si>
    <t>4 years</t>
  </si>
  <si>
    <t>Furniture and fixtures | Minimum</t>
  </si>
  <si>
    <t>Furniture and fixtures | Maximum</t>
  </si>
  <si>
    <t>Building</t>
  </si>
  <si>
    <t>30 years</t>
  </si>
  <si>
    <t>Building improvements</t>
  </si>
  <si>
    <t>15 years</t>
  </si>
  <si>
    <t>Significant Accounting Policies - Goodwill (Details)</t>
  </si>
  <si>
    <t>Feb. 01, 2020segmentcomponentreporting_unit</t>
  </si>
  <si>
    <t>Number of operating segments | segment</t>
  </si>
  <si>
    <t>Number of components | component</t>
  </si>
  <si>
    <t>Number of reporting units for impairment testing | reporting_unit</t>
  </si>
  <si>
    <t>Significant Accounting Policies - Advertising Expense (Details) - USD ($) $ in Millions</t>
  </si>
  <si>
    <t>Advertising costs</t>
  </si>
  <si>
    <t>Business Combinations - Additional Information (Details) $ / shares in Units, $ in Thousands</t>
  </si>
  <si>
    <t>Nov. 05, 2019USD ($)</t>
  </si>
  <si>
    <t>Sep. 19, 2019USD ($)$ / shares</t>
  </si>
  <si>
    <t>Jul. 06, 2018USD ($)$ / shares</t>
  </si>
  <si>
    <t>Feb. 01, 2020USD ($)</t>
  </si>
  <si>
    <t>Feb. 02, 2019USD ($)</t>
  </si>
  <si>
    <t>Feb. 03, 2018USD ($)</t>
  </si>
  <si>
    <t>Business Acquisition [Line Items]</t>
  </si>
  <si>
    <t>Equity issuance costs</t>
  </si>
  <si>
    <t>Share-based compensation expense</t>
  </si>
  <si>
    <t>Avera</t>
  </si>
  <si>
    <t>Cash consideration</t>
  </si>
  <si>
    <t>Contingent consideration</t>
  </si>
  <si>
    <t>Avera | Selling, general and administrative</t>
  </si>
  <si>
    <t>Acquisition related costs</t>
  </si>
  <si>
    <t>Aquantia</t>
  </si>
  <si>
    <t>Cash consideration (in usd per share) | $ / shares</t>
  </si>
  <si>
    <t>Aquantia | Selling, general and administrative</t>
  </si>
  <si>
    <t>Cavium</t>
  </si>
  <si>
    <t>Number of common shares per Cavium share</t>
  </si>
  <si>
    <t>Debt financing costs</t>
  </si>
  <si>
    <t>Cavium | Selling, general and administrative</t>
  </si>
  <si>
    <t>Aquantia and Avera | Pro Forma</t>
  </si>
  <si>
    <t>Adjustment to inventories</t>
  </si>
  <si>
    <t>Business Combinations - Purchase Price Allocation (Details) - USD ($) $ in Thousands</t>
  </si>
  <si>
    <t>Nov. 05, 2019</t>
  </si>
  <si>
    <t>Sep. 19, 2019</t>
  </si>
  <si>
    <t>Jul. 06, 2018</t>
  </si>
  <si>
    <t>Inventory</t>
  </si>
  <si>
    <t>Acquired intangible assets</t>
  </si>
  <si>
    <t>Total merger consideration</t>
  </si>
  <si>
    <t>Cash and short-term investments</t>
  </si>
  <si>
    <t>Assets held for sale</t>
  </si>
  <si>
    <t>Deferred income</t>
  </si>
  <si>
    <t>Current portion of long-term debt</t>
  </si>
  <si>
    <t>Liabilities held for sale</t>
  </si>
  <si>
    <t>Non-current income taxes payable</t>
  </si>
  <si>
    <t>Business Combinations - Summary of Merger Consideration (Details) - USD ($) $ / shares in Units, $ in Thousands</t>
  </si>
  <si>
    <t>Cash consideration to common stockholders</t>
  </si>
  <si>
    <t>Cash consideration - director, employee &amp; consultant grant accelerations and payout for employee stock purchase plan</t>
  </si>
  <si>
    <t>Stock consideration for replacement equity awards attributable to pre-combination service</t>
  </si>
  <si>
    <t>Cash consideration for intrinsic value of vested director stock options and employee accelerated awards attributable to pre-acquisition service</t>
  </si>
  <si>
    <t>Stock consideration for employee accelerated awards attributable to pre-acquisition service</t>
  </si>
  <si>
    <t>Fair value of the replacement equity awards attributable to pre-acquisition service</t>
  </si>
  <si>
    <t>Number of shares issued in acquisition</t>
  </si>
  <si>
    <t>Acquisition share price (in usd per share)</t>
  </si>
  <si>
    <t>Business Combinations - Supplemental Pro Forma Information (Details) - USD ($) $ in Thousands</t>
  </si>
  <si>
    <t>Pro forma net revenue</t>
  </si>
  <si>
    <t>Pro forma net income</t>
  </si>
  <si>
    <t>Goodwill and Acquired Intangible Assets, Net - Goodwill (Details)</t>
  </si>
  <si>
    <t>Dec. 06, 2019USD ($)</t>
  </si>
  <si>
    <t>Jul. 06, 2018USD ($)</t>
  </si>
  <si>
    <t>Feb. 01, 2020USD ($)segmentcomponent</t>
  </si>
  <si>
    <t>Divestiture of goodwill</t>
  </si>
  <si>
    <t>Goodwill acquired</t>
  </si>
  <si>
    <t>Number of reportable segments | segment</t>
  </si>
  <si>
    <t>Goodwill impairment</t>
  </si>
  <si>
    <t>Goodwill and Acquired Intangible Assets, Net - Acquired Intangible Assets, Additional Information (Details) - USD ($) $ in Thousands</t>
  </si>
  <si>
    <t>Finite-Lived Intangible Assets [Line Items]</t>
  </si>
  <si>
    <t>Weighted average remaining amortization period</t>
  </si>
  <si>
    <t>6 years 5 months 4 days</t>
  </si>
  <si>
    <t>IPR&amp;D | Minimum</t>
  </si>
  <si>
    <t>IPR&amp;D | Maximum</t>
  </si>
  <si>
    <t>10 years</t>
  </si>
  <si>
    <t>Aquantia and Avera</t>
  </si>
  <si>
    <t>7 years 4 months 2 days</t>
  </si>
  <si>
    <t>Goodwill and Acquired Intangible Assets, Net - Acquired Intangible Assets (Details) $ in Thousands</t>
  </si>
  <si>
    <t>Developed technologies</t>
  </si>
  <si>
    <t>6 years 4 months 28 days</t>
  </si>
  <si>
    <t>Customer contracts and related relationships</t>
  </si>
  <si>
    <t>6 years 7 months 9 days</t>
  </si>
  <si>
    <t>Business Combination, Recognized Identifiable Assets Acquired and Liabilities Assumed, Finite-Lived Intangibles</t>
  </si>
  <si>
    <t>Aquantia and Avera | Developed technologies</t>
  </si>
  <si>
    <t>5 years 6 months 29 days</t>
  </si>
  <si>
    <t>Aquantia and Avera | IPR&amp;D</t>
  </si>
  <si>
    <t>7 years 4 months 20 days</t>
  </si>
  <si>
    <t>Aquantia and Avera | Customer contracts and related relationships</t>
  </si>
  <si>
    <t>5 years 2 months 15 days</t>
  </si>
  <si>
    <t>Goodwill and Acquired Intangible Assets, Net - Net Carrying Amounts and Weighted Average Amortization Period (Details) - USD ($) $ in Thousands</t>
  </si>
  <si>
    <t>Acquired Finite-Lived Intangible Assets [Line Items]</t>
  </si>
  <si>
    <t>Gross Carrying Amounts</t>
  </si>
  <si>
    <t>Accumulated Amortization and Write-Offs</t>
  </si>
  <si>
    <t>Net Carrying Amounts</t>
  </si>
  <si>
    <t>IPR&amp;D</t>
  </si>
  <si>
    <t>Gross Carrying Amounts, Total acquired intangible assets</t>
  </si>
  <si>
    <t>Developed technologies | Cavium</t>
  </si>
  <si>
    <t>7 years 1 month 6 days</t>
  </si>
  <si>
    <t>Customer contracts and related relationships | Cavium</t>
  </si>
  <si>
    <t>8 years 5 months 1 day</t>
  </si>
  <si>
    <t>Trade names</t>
  </si>
  <si>
    <t>2 years 11 months 15 days</t>
  </si>
  <si>
    <t>Trade names | Cavium</t>
  </si>
  <si>
    <t>3 years 10 months 6 days</t>
  </si>
  <si>
    <t>Goodwill and Acquired Intangible Assets, Net - Future Amortization (Details) $ in Thousands</t>
  </si>
  <si>
    <t>2021</t>
  </si>
  <si>
    <t>2022</t>
  </si>
  <si>
    <t>2023</t>
  </si>
  <si>
    <t>2024</t>
  </si>
  <si>
    <t>2025</t>
  </si>
  <si>
    <t>Thereafter</t>
  </si>
  <si>
    <t>Discontinued Operations - Additional Information (Details) $ in Thousands</t>
  </si>
  <si>
    <t>Sep. 08, 2017USD ($)</t>
  </si>
  <si>
    <t>May 18, 2017USD ($)</t>
  </si>
  <si>
    <t>Apr. 04, 2017USD ($)business</t>
  </si>
  <si>
    <t>Discontinued Operations, Disposed of by Sale</t>
  </si>
  <si>
    <t>Pre-tax gain on sale of business</t>
  </si>
  <si>
    <t>Provision for income taxes</t>
  </si>
  <si>
    <t>Broadband Business | Discontinued Operations, Disposed of by Sale</t>
  </si>
  <si>
    <t>Number of businesses to be disposed of | business</t>
  </si>
  <si>
    <t>LTE Business | Discontinued Operations, Disposed of by Sale</t>
  </si>
  <si>
    <t>Tax withholding liability paid to tax authorities</t>
  </si>
  <si>
    <t>Tax expense from sale of business</t>
  </si>
  <si>
    <t>Multimedia Business | Discontinued Operations, Disposed of by Sale</t>
  </si>
  <si>
    <t>Discontinued Operations - Components of Results of Operations (Details) - USD ($) $ in Thousands</t>
  </si>
  <si>
    <t>Net income from discontinued operations</t>
  </si>
  <si>
    <t>Gross Profit</t>
  </si>
  <si>
    <t>Income from discontinued operations before income taxes</t>
  </si>
  <si>
    <t>Gain from sale of discontinued operations</t>
  </si>
  <si>
    <t>Restructuring and Other Related Charges - Charges Related to Restructuring Actions (Details) - USD ($) $ in Thousands</t>
  </si>
  <si>
    <t>Severance and related costs</t>
  </si>
  <si>
    <t>Facilities and related costs</t>
  </si>
  <si>
    <t>Other exit-related costs</t>
  </si>
  <si>
    <t>Restructuring charges</t>
  </si>
  <si>
    <t>Restructuring Cost and Reserve [Line Items]</t>
  </si>
  <si>
    <t>Release of reserves</t>
  </si>
  <si>
    <t>Impairment and write-off of assets &amp; restructuring (gain):</t>
  </si>
  <si>
    <t>Right-of-use asset amortization and impairment</t>
  </si>
  <si>
    <t>Release of facility lease liability</t>
  </si>
  <si>
    <t>Technology licenses</t>
  </si>
  <si>
    <t>Restructuring and other related charges</t>
  </si>
  <si>
    <t>Equipment and other</t>
  </si>
  <si>
    <t>Tangible assets</t>
  </si>
  <si>
    <t>Building sale</t>
  </si>
  <si>
    <t>Severance</t>
  </si>
  <si>
    <t>Restructuring and Other Related Charges - Additional Information (Details) - USD ($) $ in Thousands</t>
  </si>
  <si>
    <t>Release of lease liability</t>
  </si>
  <si>
    <t>Other Acquisitions</t>
  </si>
  <si>
    <t>Singapore</t>
  </si>
  <si>
    <t>Gain or loss recognized upon sale of equipment held for sale</t>
  </si>
  <si>
    <t>Impairment of equipment and technology licenses</t>
  </si>
  <si>
    <t>November 2016 and Other Restructuring</t>
  </si>
  <si>
    <t>Cumulative costs incurred</t>
  </si>
  <si>
    <t>November 2016 and Other Restructuring | Severance</t>
  </si>
  <si>
    <t>November 2016 and Other Restructuring | Facilities and related costs</t>
  </si>
  <si>
    <t>November 2016 and Other Restructuring | Other exit-related costs</t>
  </si>
  <si>
    <t>Restructuring and Other Related Charges - Reconciliation of Restructuring Liability (Details) - USD ($) $ in Thousands</t>
  </si>
  <si>
    <t>Restructuring Reserve [Roll Forward]</t>
  </si>
  <si>
    <t>Balance at beginning of period</t>
  </si>
  <si>
    <t>Net cash payments</t>
  </si>
  <si>
    <t>Exchange rate adjustment</t>
  </si>
  <si>
    <t>Effect of adoption of new lease standard</t>
  </si>
  <si>
    <t>Balance at end of period</t>
  </si>
  <si>
    <t>Less: non-current portion</t>
  </si>
  <si>
    <t>Current portion</t>
  </si>
  <si>
    <t>November 2016 and Other Restructuring | Severance and related costs</t>
  </si>
  <si>
    <t>July 2018 Restructuring | Severance and related costs</t>
  </si>
  <si>
    <t>July 2018 Restructuring | Facilities and related costs</t>
  </si>
  <si>
    <t>July 2018 Restructuring | Other exit-related costs</t>
  </si>
  <si>
    <t>November 2019 Restructuring | Severance and related costs</t>
  </si>
  <si>
    <t>November 2019 Restructuring | Facilities and related costs</t>
  </si>
  <si>
    <t>November 2019 Restructuring | Other exit-related costs</t>
  </si>
  <si>
    <t>Leases - Additional Information (Details) - USD ($) $ in Thousands</t>
  </si>
  <si>
    <t>Feb. 03, 2019</t>
  </si>
  <si>
    <t>Operating right-of-use assets</t>
  </si>
  <si>
    <t>Lease liabilities</t>
  </si>
  <si>
    <t>Operating lease amortization</t>
  </si>
  <si>
    <t>Leases - Lease Expense and Supplemental Cash Flow Information (Details) $ in Thousands</t>
  </si>
  <si>
    <t>3 Months Ended</t>
  </si>
  <si>
    <t>Operating lease expense</t>
  </si>
  <si>
    <t>Cash paid for amounts included in the measurement of operating lease liabilities</t>
  </si>
  <si>
    <t>Right-of-use assets obtained in exchange for lease obligation</t>
  </si>
  <si>
    <t>Leases - Supplemental Balance Sheet Information (Details) - USD ($) $ in Thousands</t>
  </si>
  <si>
    <t>Right-of-use assets</t>
  </si>
  <si>
    <t>Current portion of lease liabilities</t>
  </si>
  <si>
    <t>Non-current portion of lease liabilities</t>
  </si>
  <si>
    <t>Total lease liabilities</t>
  </si>
  <si>
    <t>Leases - Maturities of Operating Lease Liabilities (Details) - USD ($) $ in Thousands</t>
  </si>
  <si>
    <t>Operating Leases</t>
  </si>
  <si>
    <t>Total lease payments</t>
  </si>
  <si>
    <t>Less: imputed interest</t>
  </si>
  <si>
    <t>Present value of lease liabilities</t>
  </si>
  <si>
    <t>Sublease Income</t>
  </si>
  <si>
    <t>Leases - Future Minimum Lease Payments Under Previous Accounting Standard (Details) $ in Thousands</t>
  </si>
  <si>
    <t>Leases - Schedule of Average Lease Terms and Discount Rates (Details)</t>
  </si>
  <si>
    <t>Weighted-average remaining lease term (years)</t>
  </si>
  <si>
    <t>5 years 6 months 7 days</t>
  </si>
  <si>
    <t>Weighted-average discount rate</t>
  </si>
  <si>
    <t>385.00%</t>
  </si>
  <si>
    <t>Revenue - Net Revenue by Product Group (Details) - USD ($) $ in Thousands</t>
  </si>
  <si>
    <t>Disaggregation of Revenue [Line Items]</t>
  </si>
  <si>
    <t>Networking</t>
  </si>
  <si>
    <t>Networking | Product Concentration Risk | Net revenue</t>
  </si>
  <si>
    <t>% of Total</t>
  </si>
  <si>
    <t>51.00%</t>
  </si>
  <si>
    <t>46.00%</t>
  </si>
  <si>
    <t>40.00%</t>
  </si>
  <si>
    <t>Storage</t>
  </si>
  <si>
    <t>Storage | Product Concentration Risk | Net revenue</t>
  </si>
  <si>
    <t>42.00%</t>
  </si>
  <si>
    <t>48.00%</t>
  </si>
  <si>
    <t>52.00%</t>
  </si>
  <si>
    <t>Other</t>
  </si>
  <si>
    <t>Other | Product Concentration Risk | Net revenue</t>
  </si>
  <si>
    <t>7.00%</t>
  </si>
  <si>
    <t>6.00%</t>
  </si>
  <si>
    <t>8.00%</t>
  </si>
  <si>
    <t>Revenue - Net Revenue Based on Destination of Shipment (Details) - USD ($) $ in Thousands</t>
  </si>
  <si>
    <t>China</t>
  </si>
  <si>
    <t>China | Geographic Concentration Risk | Net revenue</t>
  </si>
  <si>
    <t>50.00%</t>
  </si>
  <si>
    <t>United States</t>
  </si>
  <si>
    <t>United States | Geographic Concentration Risk | Net revenue</t>
  </si>
  <si>
    <t>9.00%</t>
  </si>
  <si>
    <t>2.00%</t>
  </si>
  <si>
    <t>Thailand</t>
  </si>
  <si>
    <t>Thailand | Geographic Concentration Risk | Net revenue</t>
  </si>
  <si>
    <t>Malaysia</t>
  </si>
  <si>
    <t>Malaysia | Geographic Concentration Risk | Net revenue</t>
  </si>
  <si>
    <t>13.00%</t>
  </si>
  <si>
    <t>16.00%</t>
  </si>
  <si>
    <t>Philippines</t>
  </si>
  <si>
    <t>Philippines | Geographic Concentration Risk | Net revenue</t>
  </si>
  <si>
    <t>Others</t>
  </si>
  <si>
    <t>Others | Geographic Concentration Risk | Net revenue</t>
  </si>
  <si>
    <t>25.00%</t>
  </si>
  <si>
    <t>22.00%</t>
  </si>
  <si>
    <t>15.00%</t>
  </si>
  <si>
    <t>Revenue - Net Revenue by Customer Type (Details) - USD ($) $ in Thousands</t>
  </si>
  <si>
    <t>Direct customers</t>
  </si>
  <si>
    <t>Direct customers | Customer Concentration Risk | Net revenue</t>
  </si>
  <si>
    <t>76.00%</t>
  </si>
  <si>
    <t>77.00%</t>
  </si>
  <si>
    <t>78.00%</t>
  </si>
  <si>
    <t>Distributors</t>
  </si>
  <si>
    <t>Distributors | Customer Concentration Risk | Net revenue</t>
  </si>
  <si>
    <t>24.00%</t>
  </si>
  <si>
    <t>23.00%</t>
  </si>
  <si>
    <t>Revenue - Contract Liabilities (Details) $ in Millions</t>
  </si>
  <si>
    <t>Change in Contract with Customer, Asset and Liability [Abstract]</t>
  </si>
  <si>
    <t>Beginning balance</t>
  </si>
  <si>
    <t>Estimates for additional shipments</t>
  </si>
  <si>
    <t>Credit memos issued</t>
  </si>
  <si>
    <t>Ending balance</t>
  </si>
  <si>
    <t>Supplemental Financial Information - Cash and Cash Equivalents (Details) - USD ($) $ in Thousands</t>
  </si>
  <si>
    <t>Cash and cash equivalents:</t>
  </si>
  <si>
    <t>Cash</t>
  </si>
  <si>
    <t>Cash equivalents:</t>
  </si>
  <si>
    <t>Money market funds</t>
  </si>
  <si>
    <t>Time deposits</t>
  </si>
  <si>
    <t>Supplemental Financial Information - Provision for Sales Return and Allowance (Details) - USD ($) $ in Thousands</t>
  </si>
  <si>
    <t>Doubtful accounts</t>
  </si>
  <si>
    <t>Supplemental Financial Information - Inventories (Details) - USD ($) $ in Thousands</t>
  </si>
  <si>
    <t>Inventories:</t>
  </si>
  <si>
    <t>Work-in-process</t>
  </si>
  <si>
    <t>Finished goods</t>
  </si>
  <si>
    <t>Supplemental Financial Information - Property and Equipment, Net (Details) - USD ($) $ in Thousands</t>
  </si>
  <si>
    <t>Property and equipment, gross</t>
  </si>
  <si>
    <t>Less: Accumulated depreciation</t>
  </si>
  <si>
    <t>Depreciation expense</t>
  </si>
  <si>
    <t>Machinery and equipment</t>
  </si>
  <si>
    <t>Land, buildings, and leasehold improvements</t>
  </si>
  <si>
    <t>Computer software</t>
  </si>
  <si>
    <t>Furniture and fixtures</t>
  </si>
  <si>
    <t>Supplemental Financial Information - Other Non-current Assets (Details) - USD ($) $ in Thousands</t>
  </si>
  <si>
    <t>Other non-current assets:</t>
  </si>
  <si>
    <t>Technology and other licenses</t>
  </si>
  <si>
    <t>Prepaid ship and debit</t>
  </si>
  <si>
    <t>Technology and Other Licenses</t>
  </si>
  <si>
    <t>Amortization and write-off of acquired intangible assets</t>
  </si>
  <si>
    <t>Supplemental Financial Information - Accrued Liabilities (Details) - USD ($) $ in Thousands</t>
  </si>
  <si>
    <t>Accrued liabilities:</t>
  </si>
  <si>
    <t>Contract liabilities</t>
  </si>
  <si>
    <t>Technology license obligations</t>
  </si>
  <si>
    <t>Deferred non-recurring engineering credits</t>
  </si>
  <si>
    <t>Lease liabilities - current</t>
  </si>
  <si>
    <t>Accrued restructuring</t>
  </si>
  <si>
    <t>Accrued royalty</t>
  </si>
  <si>
    <t>Accrued income tax payable</t>
  </si>
  <si>
    <t>Supplemental Financial Information - Other Non-current Liabilities (Details) - USD ($) $ in Thousands</t>
  </si>
  <si>
    <t>Other non-current liabilities:</t>
  </si>
  <si>
    <t>Lease liabilities - non current</t>
  </si>
  <si>
    <t>Long-term restructuring liabilities</t>
  </si>
  <si>
    <t>Supplemental Financial Information - Changes in AOCI by Components (Details) - USD ($) $ in Thousands</t>
  </si>
  <si>
    <t>AOCI Attributable to Parent, Net of Tax [Roll Forward]</t>
  </si>
  <si>
    <t>Other comprehensive loss before reclassifications</t>
  </si>
  <si>
    <t>Amounts reclassified from accumulated other comprehensive income (loss)</t>
  </si>
  <si>
    <t>Unrealized Gain (Loss) on Marketable Securities</t>
  </si>
  <si>
    <t>Unrealized Gain (Loss) on Cash Flow Hedges</t>
  </si>
  <si>
    <t>Supplemental Financial Information - Other Income, Net (Details) - USD ($) $ in Thousands</t>
  </si>
  <si>
    <t>Other income, net:</t>
  </si>
  <si>
    <t>Net realized loss on investments</t>
  </si>
  <si>
    <t>Currency remeasurement loss</t>
  </si>
  <si>
    <t>Other income</t>
  </si>
  <si>
    <t>Other Income, net</t>
  </si>
  <si>
    <t>Supplemental Financial Information - Supplemental Cash Flow Information (Details) - USD ($) $ in Thousands</t>
  </si>
  <si>
    <t>Supplemental cash flow information:</t>
  </si>
  <si>
    <t>Cash paid for interest</t>
  </si>
  <si>
    <t>Cash paid for income taxes, net</t>
  </si>
  <si>
    <t>Non-Cash Investing and Financing Activities:</t>
  </si>
  <si>
    <t>Non-cash consideration paid for the acquisition</t>
  </si>
  <si>
    <t>Purchase of software and intellectual property under license obligations</t>
  </si>
  <si>
    <t>Unsettled trade payable of available-for-sale securities</t>
  </si>
  <si>
    <t>Unpaid purchase of property and equipment at end of year</t>
  </si>
  <si>
    <t>Unpaid equity and debt financing costs</t>
  </si>
  <si>
    <t>Investments - Additional Information (Details) - USD ($)</t>
  </si>
  <si>
    <t>Short-term, highly liquid investments</t>
  </si>
  <si>
    <t>Investments - Gross Realized Gains and Losses on Sales of Available-for-Sale Securities (Details) - USD ($) $ in Thousands</t>
  </si>
  <si>
    <t>Gross realized gains</t>
  </si>
  <si>
    <t>Gross realized losses</t>
  </si>
  <si>
    <t>Total net realized gains (losses)</t>
  </si>
  <si>
    <t>Fair Value Measurements - Assets and Liabilities Measured on a Recurring Basis (Details) - USD ($) $ in Thousands</t>
  </si>
  <si>
    <t>Assets</t>
  </si>
  <si>
    <t>Level 1</t>
  </si>
  <si>
    <t>Level 2</t>
  </si>
  <si>
    <t>Level 3</t>
  </si>
  <si>
    <t>Cash equivalents</t>
  </si>
  <si>
    <t>Money market funds | Level 1</t>
  </si>
  <si>
    <t>Money market funds | Level 2</t>
  </si>
  <si>
    <t>Money market funds | Level 3</t>
  </si>
  <si>
    <t>Time deposits | Level 1</t>
  </si>
  <si>
    <t>Time deposits | Level 2</t>
  </si>
  <si>
    <t>Time deposits | Level 3</t>
  </si>
  <si>
    <t>Fair Value Measurements - Additional Information (Details) $ in Billions</t>
  </si>
  <si>
    <t>Level 2 | Notes</t>
  </si>
  <si>
    <t>Fair Value, Balance Sheet Grouping, Financial Statement Captions [Line Items]</t>
  </si>
  <si>
    <t>Estimated aggregate fair value of debt</t>
  </si>
  <si>
    <t>Debt - Additional Information (Details) - USD ($)</t>
  </si>
  <si>
    <t>Nov. 04, 2019</t>
  </si>
  <si>
    <t>Jun. 30, 2018</t>
  </si>
  <si>
    <t>Jun. 22, 2018</t>
  </si>
  <si>
    <t>Jun. 13, 2018</t>
  </si>
  <si>
    <t>Debt Instrument [Line Items]</t>
  </si>
  <si>
    <t>Bridge Loan</t>
  </si>
  <si>
    <t>Amount of debt extinguished</t>
  </si>
  <si>
    <t>Term Loan</t>
  </si>
  <si>
    <t>Borrowing capacity</t>
  </si>
  <si>
    <t>Debt term</t>
  </si>
  <si>
    <t>Term Loan | LIBOR</t>
  </si>
  <si>
    <t>Basis spread on variable rate (as a percent)</t>
  </si>
  <si>
    <t>1.375%</t>
  </si>
  <si>
    <t>Line of Credit | Revolving Credit Facility</t>
  </si>
  <si>
    <t>5 years</t>
  </si>
  <si>
    <t>Line of Credit | Revolving Credit Facility | LIBOR</t>
  </si>
  <si>
    <t>1.50%</t>
  </si>
  <si>
    <t>Senior Notes</t>
  </si>
  <si>
    <t>Aggregate principal amount</t>
  </si>
  <si>
    <t>90 days</t>
  </si>
  <si>
    <t>Bridge Loan | LIBOR</t>
  </si>
  <si>
    <t>0.90%</t>
  </si>
  <si>
    <t>Debt - Term Loan and Revolving Credit Facility (Details) - USD ($)</t>
  </si>
  <si>
    <t>Sep. 17, 2019</t>
  </si>
  <si>
    <t>Line of Credit Facility [Line Items]</t>
  </si>
  <si>
    <t>Payment of principal</t>
  </si>
  <si>
    <t>Debt outstanding</t>
  </si>
  <si>
    <t>Unused commitment fee percentage</t>
  </si>
  <si>
    <t>0.175%</t>
  </si>
  <si>
    <t>Revolving Credit Facility</t>
  </si>
  <si>
    <t>Drawings from facility</t>
  </si>
  <si>
    <t>Amount available for draw</t>
  </si>
  <si>
    <t>Effective interest rate</t>
  </si>
  <si>
    <t>4.06%</t>
  </si>
  <si>
    <t>Write off of unamortized debt issuance costs</t>
  </si>
  <si>
    <t>Debt - Senior Unsecured Notes (Details) - Senior Notes</t>
  </si>
  <si>
    <t>Jun. 22, 2018USD ($)</t>
  </si>
  <si>
    <t>Redemption price percentage</t>
  </si>
  <si>
    <t>101.00%</t>
  </si>
  <si>
    <t>2023 Notes</t>
  </si>
  <si>
    <t>Stated interest rate</t>
  </si>
  <si>
    <t>4.20%</t>
  </si>
  <si>
    <t>4.42%</t>
  </si>
  <si>
    <t>2028 Notes</t>
  </si>
  <si>
    <t>4.875%</t>
  </si>
  <si>
    <t>5.01%</t>
  </si>
  <si>
    <t>Debt - Summary of Outstanding Debt (Details) - USD ($) $ in Thousands</t>
  </si>
  <si>
    <t>Total borrowings</t>
  </si>
  <si>
    <t>Less: Unamortized debt discount and issuance cost</t>
  </si>
  <si>
    <t>Net carrying amount of debt</t>
  </si>
  <si>
    <t>Less: Current portion</t>
  </si>
  <si>
    <t>Non-current portion</t>
  </si>
  <si>
    <t>Notes | 2023 Notes</t>
  </si>
  <si>
    <t>Notes | 2028 Notes</t>
  </si>
  <si>
    <t>Debt - Future Maturities (Details) - USD ($) $ in Thousands</t>
  </si>
  <si>
    <t>Fiscal Year</t>
  </si>
  <si>
    <t>Debt - Repayment of Debt and Termination of Credit Facility of Cavium (Details) $ in Millions</t>
  </si>
  <si>
    <t>Payment of debt and interest</t>
  </si>
  <si>
    <t>Commitments and Contingencies - Warranty Obligations (Details)</t>
  </si>
  <si>
    <t>Standard warranty period</t>
  </si>
  <si>
    <t>1 year</t>
  </si>
  <si>
    <t>Extended warranty period (more than)</t>
  </si>
  <si>
    <t>Commitments and Contingencies - Future Minimum Payments Under Technology License Obligations (Details) - USD ($) $ in Thousands</t>
  </si>
  <si>
    <t>Less: current portion</t>
  </si>
  <si>
    <t>Technology License Obligations</t>
  </si>
  <si>
    <t>Total future minimum payments</t>
  </si>
  <si>
    <t>Less: amount representing interest</t>
  </si>
  <si>
    <t>Present value of future minimum payments</t>
  </si>
  <si>
    <t>Commitments and Contingencies - Purchase Commitments (Details) $ in Millions</t>
  </si>
  <si>
    <t>Purchase commitment, outstanding commitment</t>
  </si>
  <si>
    <t>Shareholders’ Equity - Preferred and Common Stock (Details) - $ / shares</t>
  </si>
  <si>
    <t>Jun. 30, 2019</t>
  </si>
  <si>
    <t>Warrants to purchase common shares (in shares)</t>
  </si>
  <si>
    <t>Shareholders’ Equity - Restricted Stock Unit Withholdings (Details) - USD ($) $ in Thousands, shares in Millions</t>
  </si>
  <si>
    <t>Share-based Compensation Arrangement by Share-based Payment Award [Line Items]</t>
  </si>
  <si>
    <t>Restricted Stock</t>
  </si>
  <si>
    <t>Number of shares withheld</t>
  </si>
  <si>
    <t>Shareholders’ Equity - Cash Dividends on Shares of Common Stock (Details) - USD ($) $ / shares in Units, $ in Thousands</t>
  </si>
  <si>
    <t>Mar. 12, 2020</t>
  </si>
  <si>
    <t>Subsequent Event [Line Items]</t>
  </si>
  <si>
    <t>Cash dividends declared per share (in usd per share)</t>
  </si>
  <si>
    <t>Dividends</t>
  </si>
  <si>
    <t>Payments of dividends</t>
  </si>
  <si>
    <t>Subsequent Event</t>
  </si>
  <si>
    <t>Shareholders’ Equity - Stock Repurchase Program, Additional Information (Details) - USD ($) $ / shares in Units, shares in Thousands</t>
  </si>
  <si>
    <t>1 Months Ended</t>
  </si>
  <si>
    <t>39 Months Ended</t>
  </si>
  <si>
    <t>Oct. 16, 2018</t>
  </si>
  <si>
    <t>Nov. 17, 2016</t>
  </si>
  <si>
    <t>Nov. 16, 2016</t>
  </si>
  <si>
    <t>Share repurchase program, amount authorized</t>
  </si>
  <si>
    <t>Share repurchase program, remaining available for future share repurchases</t>
  </si>
  <si>
    <t>Class of Stock [Line Items]</t>
  </si>
  <si>
    <t>Number of shares repurchased (in shares)</t>
  </si>
  <si>
    <t>Amount of shares repurchased</t>
  </si>
  <si>
    <t>Average price per share (in usd per share)</t>
  </si>
  <si>
    <t>Shareholders’ Equity - Stock Repurchase Program Roll Forward (Details) - USD ($) $ / shares in Units, shares in Thousands</t>
  </si>
  <si>
    <t>Shares Repurchased</t>
  </si>
  <si>
    <t>Cumulative balance at beginning of period (in shares)</t>
  </si>
  <si>
    <t>Repurchase of common stock under the stock repurchase program (in shares)</t>
  </si>
  <si>
    <t>Cumulative balance at end of period (in shares)</t>
  </si>
  <si>
    <t>Weighted- Average Price per Share</t>
  </si>
  <si>
    <t>Cumulative balance at beginning of period (in usd per share)</t>
  </si>
  <si>
    <t>Repurchase of common stock under the stock repurchase program (in usd per share)</t>
  </si>
  <si>
    <t>Cumulative balance at end of period (in usd per share)</t>
  </si>
  <si>
    <t>Amount Repurchased</t>
  </si>
  <si>
    <t>Cumulative balance at beginning of period</t>
  </si>
  <si>
    <t>Repurchase of common stock under the stock repurchase program</t>
  </si>
  <si>
    <t>Cumulative balance at end of period</t>
  </si>
  <si>
    <t>Stock repurchases pending settlement</t>
  </si>
  <si>
    <t>Employee Benefit Plans - 1995 Stock Option Plan (Details) - 1995 Stock Option Plan - shares shares in Millions</t>
  </si>
  <si>
    <t>Shares reserved for issuance, authorized</t>
  </si>
  <si>
    <t>Equity awards, expiration period</t>
  </si>
  <si>
    <t>Number of shares available for future issuance</t>
  </si>
  <si>
    <t>Incentive Stock Option | Minimum</t>
  </si>
  <si>
    <t>Equity awards, vesting period</t>
  </si>
  <si>
    <t>Incentive Stock Option | Maximum</t>
  </si>
  <si>
    <t>Performance-Based RSUs</t>
  </si>
  <si>
    <t>Expected achievement percentage of performance awards</t>
  </si>
  <si>
    <t>100.00%</t>
  </si>
  <si>
    <t>Performance-Based RSUs | Executive Officers</t>
  </si>
  <si>
    <t>Award service period</t>
  </si>
  <si>
    <t>Performance-Based RSUs | Executive Officers | Minimum</t>
  </si>
  <si>
    <t>Awards that can be earned as a percentage of target</t>
  </si>
  <si>
    <t>Performance-Based RSUs | Executive Officers | Maximum</t>
  </si>
  <si>
    <t>200.00%</t>
  </si>
  <si>
    <t>Market-Based RSUs</t>
  </si>
  <si>
    <t>Market-Based RSUs | Executive Officers</t>
  </si>
  <si>
    <t>Market-Based RSUs | Executive Officers | Minimum</t>
  </si>
  <si>
    <t>Market-Based RSUs | Executive Officers | Maximum</t>
  </si>
  <si>
    <t>150.00%</t>
  </si>
  <si>
    <t>Employee Benefit Plans - Cavium Acquisition (Details) - Cavium Plans</t>
  </si>
  <si>
    <t>Jul. 06, 2018shares</t>
  </si>
  <si>
    <t>Number of common stock issuable (in shares)</t>
  </si>
  <si>
    <t>Stock Options</t>
  </si>
  <si>
    <t>Employee Benefit Plans - Cavium 2016 EIP (Details) - Cavium 2016 EIP</t>
  </si>
  <si>
    <t>Award vesting period</t>
  </si>
  <si>
    <t>Minimum</t>
  </si>
  <si>
    <t>Award expiration period</t>
  </si>
  <si>
    <t>Maximum</t>
  </si>
  <si>
    <t>Employee Benefit Plans - Cavium 2007 EIP (Details) - Cavium 2007 EIP</t>
  </si>
  <si>
    <t>Stock Options | Tranche One</t>
  </si>
  <si>
    <t>Vesting percentage</t>
  </si>
  <si>
    <t>12.50%</t>
  </si>
  <si>
    <t>6 months</t>
  </si>
  <si>
    <t>Stock Options | Tranche Two</t>
  </si>
  <si>
    <t>2.08%</t>
  </si>
  <si>
    <t>3 years 6 months</t>
  </si>
  <si>
    <t>Total | Minimum</t>
  </si>
  <si>
    <t>Total | Maximum</t>
  </si>
  <si>
    <t>Employee Benefit Plans - QLogic 2005 Plan (Details) - QLogic 2005 Plan</t>
  </si>
  <si>
    <t>Award term</t>
  </si>
  <si>
    <t>Employee Benefit Plans - Cavium Acquisition-related Equity Awards (Details) - Cavium - Cavium Plans - USD ($) $ in Millions</t>
  </si>
  <si>
    <t>Jul. 05, 2018</t>
  </si>
  <si>
    <t>Fair value of awards assumed in acquisition</t>
  </si>
  <si>
    <t>Share-based compensation expense to be recognized</t>
  </si>
  <si>
    <t>Employee Benefit Plans - Aquantia Plans Assumed (Details) - Aquantia Plans</t>
  </si>
  <si>
    <t>Sep. 19, 2019shares</t>
  </si>
  <si>
    <t>Employee Benefit Plans - Aquantia Acquisition-related Equity Awards (Details) - USD ($) $ in Millions</t>
  </si>
  <si>
    <t>Sep. 18, 2019</t>
  </si>
  <si>
    <t>Aquantia | Aquantia Plans</t>
  </si>
  <si>
    <t>Employee Benefit Plans - Outside Director Equity Compensation Policy (Details) - Outside Director Equity Compensation Policy - RSUs $ in Thousands</t>
  </si>
  <si>
    <t>Feb. 01, 2020USD ($)shares</t>
  </si>
  <si>
    <t>Equity awards, aggregate fair market value | $</t>
  </si>
  <si>
    <t>Equity awards, vesting percentage</t>
  </si>
  <si>
    <t>Number of shares authorized | shares</t>
  </si>
  <si>
    <t>Employee Benefit Plans - Employee Stock Purchase Plan (Details) - the ESPP - USD ($) $ / shares in Units, shares in Millions, $ in Millions</t>
  </si>
  <si>
    <t>Maximum subscription rate</t>
  </si>
  <si>
    <t>Look-back period</t>
  </si>
  <si>
    <t>24 months</t>
  </si>
  <si>
    <t>Percentage discount of purchase price per share of common shares</t>
  </si>
  <si>
    <t>85.00%</t>
  </si>
  <si>
    <t>Offering period</t>
  </si>
  <si>
    <t>Purchase period</t>
  </si>
  <si>
    <t>Number of shares issued</t>
  </si>
  <si>
    <t>Weighted-average price (in usd per share)</t>
  </si>
  <si>
    <t>Unamortized compensation expense</t>
  </si>
  <si>
    <t>Employee Benefit Plans - Summary of Share-based Compensation Expense (Details) - USD ($) $ in Thousands</t>
  </si>
  <si>
    <t>Employee Service Share-based Compensation, Allocation of Recognized Period Costs [Line Items]</t>
  </si>
  <si>
    <t>Continuing operations</t>
  </si>
  <si>
    <t>Continuing operations | Cost of goods sold</t>
  </si>
  <si>
    <t>Continuing operations | Research and development</t>
  </si>
  <si>
    <t>Continuing operations | Selling, general and administrative</t>
  </si>
  <si>
    <t>Discontinued operations | Cost of goods sold</t>
  </si>
  <si>
    <t>Discontinued operations | Research and development</t>
  </si>
  <si>
    <t>Discontinued operations | Selling, general and administrative</t>
  </si>
  <si>
    <t>Employee Benefit Plans - Share-based Compensation (Narrative) (Details) - USD ($) $ in Millions</t>
  </si>
  <si>
    <t>Share-based compensation capitalized in inventory</t>
  </si>
  <si>
    <t>Employee Benefit Plans - Restricted Stock Unit Activity (Details) - $ / shares</t>
  </si>
  <si>
    <t>Time-Based</t>
  </si>
  <si>
    <t>Number of Shares</t>
  </si>
  <si>
    <t>Beginning Balance (in shares)</t>
  </si>
  <si>
    <t>Assumed upon acquisition (in shares)</t>
  </si>
  <si>
    <t>Granted (in shares)</t>
  </si>
  <si>
    <t>Vested (in shares)</t>
  </si>
  <si>
    <t>Canceled/Forfeited (in shares)</t>
  </si>
  <si>
    <t>Ending Balance (in shares)</t>
  </si>
  <si>
    <t>Weighted- Average Grant Date Fair Value</t>
  </si>
  <si>
    <t>Beginning Balance (in usd per share)</t>
  </si>
  <si>
    <t>Assumed upon acquisition (in usd per share)</t>
  </si>
  <si>
    <t>Granted (in usd per share)</t>
  </si>
  <si>
    <t>Vested (in usd per share)</t>
  </si>
  <si>
    <t>Canceled/Forfeited (in usd per share)</t>
  </si>
  <si>
    <t>Ending Balance (in usd per share)</t>
  </si>
  <si>
    <t>Performance-Based</t>
  </si>
  <si>
    <t>Market-Based</t>
  </si>
  <si>
    <t>Total | Executive Officers | Maximum</t>
  </si>
  <si>
    <t>Total Shareholder Return Awards</t>
  </si>
  <si>
    <t>Value Creation Awards</t>
  </si>
  <si>
    <t>Employee Benefit Plans - Restricted Stock and Stock Unit Awards (Narrative) (Details) $ / shares in Units, shares in Millions, $ in Millions</t>
  </si>
  <si>
    <t>Feb. 01, 2020USD ($)$ / sharesshares</t>
  </si>
  <si>
    <t>Closing stock price (in usd per share) | $ / shares</t>
  </si>
  <si>
    <t>RSUs</t>
  </si>
  <si>
    <t>Aggregate intrinsic value expected to vest</t>
  </si>
  <si>
    <t>Number of shares expected to vest | shares</t>
  </si>
  <si>
    <t>Unrecognized share based compensation cost, weighted-average period of recognition (in years)</t>
  </si>
  <si>
    <t>1 year 11 months 4 days</t>
  </si>
  <si>
    <t>Employee Benefit Plans - Stock Option Plan Activity (Details) - $ / shares shares in Thousands</t>
  </si>
  <si>
    <t>Balance at beginning of period (in shares)</t>
  </si>
  <si>
    <t>Assumed Upon Acquisition (in shares)</t>
  </si>
  <si>
    <t>Exercised (in shares)</t>
  </si>
  <si>
    <t>Balance at end of period (in shares)</t>
  </si>
  <si>
    <t>Vested or expected to vest at end of period (in shares)</t>
  </si>
  <si>
    <t>Weighted- Average Exercise Price</t>
  </si>
  <si>
    <t>Balance at beginning of period (in usd per share)</t>
  </si>
  <si>
    <t>Assumed Upon Acquisition (in usd per share)</t>
  </si>
  <si>
    <t>Exercised (in usd per share)</t>
  </si>
  <si>
    <t>Balance at end of period (in usd per share)</t>
  </si>
  <si>
    <t>Employee Benefit Plans - Option Plan and Stock Award Activity (Narrative) (Details) - USD ($) $ / shares in Units, $ in Millions</t>
  </si>
  <si>
    <t>Options vested and expected to vest, aggregate intrinsic value</t>
  </si>
  <si>
    <t>Options exercisable, aggregate intrinsic value</t>
  </si>
  <si>
    <t>Aggregate intrinsic value of stock options exercised</t>
  </si>
  <si>
    <t>Closing stock price (in usd per share)</t>
  </si>
  <si>
    <t>Unamortized compensation expense for stock options</t>
  </si>
  <si>
    <t>1 year 2 months 8 days</t>
  </si>
  <si>
    <t>Employee Benefit Plans - Schedule of Options, by Range of Exercise Prices (Details) shares in Thousands</t>
  </si>
  <si>
    <t>Feb. 01, 2020$ / sharesshares</t>
  </si>
  <si>
    <t>Share-based Compensation, Shares Authorized under Stock Option Plans, Exercise Price Range [Line Items]</t>
  </si>
  <si>
    <t>Outstanding Options, Number of Shares (in shares) | shares</t>
  </si>
  <si>
    <t>Outstanding Options, Weighted Average Remaining Contractual Term (in Years)</t>
  </si>
  <si>
    <t>4 years 2 months 4 days</t>
  </si>
  <si>
    <t>Outstanding Options, Weighted Average Exercise Price (in usd per share)</t>
  </si>
  <si>
    <t>Exercisable Options, Number of Shares (in shares) | shares</t>
  </si>
  <si>
    <t>Exercisable Options, Weighted Average Exercise Price (in usd per share)</t>
  </si>
  <si>
    <t>$3.89 - $10.31</t>
  </si>
  <si>
    <t>Range of Exercise Prices, Lower Limit (in usd per share)</t>
  </si>
  <si>
    <t>Range of Exercise Prices, Upper Limit (in usd per share)</t>
  </si>
  <si>
    <t>5 years 3 months 3 days</t>
  </si>
  <si>
    <t>$10.76 - $10.76</t>
  </si>
  <si>
    <t>3 years 2 months 23 days</t>
  </si>
  <si>
    <t>$10.89 - $14.35</t>
  </si>
  <si>
    <t>5 years 1 month 6 days</t>
  </si>
  <si>
    <t>$14.45 - $15.87</t>
  </si>
  <si>
    <t>3 years 6 months 25 days</t>
  </si>
  <si>
    <t>$15.91 - $22.27</t>
  </si>
  <si>
    <t>4 years 2 months 12 days</t>
  </si>
  <si>
    <t>Employee Benefit Plans - Assumptions Used to Calculate Fair Value Awards for ESPP (Details) - Employee Stock Purchase Plan - $ / shares</t>
  </si>
  <si>
    <t>Estimated fair value (in usd per share)</t>
  </si>
  <si>
    <t>Expected volatility (as a percent)</t>
  </si>
  <si>
    <t>35.00%</t>
  </si>
  <si>
    <t>33.00%</t>
  </si>
  <si>
    <t>30.00%</t>
  </si>
  <si>
    <t>Expected term (in years)</t>
  </si>
  <si>
    <t>1 year 2 months 12 days</t>
  </si>
  <si>
    <t>Risk-free interest rate (as a percent)</t>
  </si>
  <si>
    <t>1.80%</t>
  </si>
  <si>
    <t>2.60%</t>
  </si>
  <si>
    <t>1.60%</t>
  </si>
  <si>
    <t>Expected dividend yield (as a percent)</t>
  </si>
  <si>
    <t>1.00%</t>
  </si>
  <si>
    <t>1.40%</t>
  </si>
  <si>
    <t>1.10%</t>
  </si>
  <si>
    <t>Employee Benefit Plans - Assumptions Used to Calculate Fair Value Awards of Total Shareholder Return Awards (Details)</t>
  </si>
  <si>
    <t>2 years 10 months 24 days</t>
  </si>
  <si>
    <t>32.00%</t>
  </si>
  <si>
    <t>Average correlation coefficient of peer companies</t>
  </si>
  <si>
    <t>2.40%</t>
  </si>
  <si>
    <t>2.50%</t>
  </si>
  <si>
    <t>4 years 7 months 28 days</t>
  </si>
  <si>
    <t>Employee Benefit Plans - Employee 401(k) Plans (Details) - USD ($)</t>
  </si>
  <si>
    <t>Defined Contribution Plan Disclosure [Line Items]</t>
  </si>
  <si>
    <t>Maximum contribution per employee</t>
  </si>
  <si>
    <t>Matching contributions to employees</t>
  </si>
  <si>
    <t>United States | Defined Contribution Plan, Tranche One</t>
  </si>
  <si>
    <t>Employee pre-tax contributions to 401(k) (as a percent)</t>
  </si>
  <si>
    <t>4.00%</t>
  </si>
  <si>
    <t>Employer match contributions percentage</t>
  </si>
  <si>
    <t>United States | Defined Contribution Plan, Tranche Two</t>
  </si>
  <si>
    <t>United States | Minimum</t>
  </si>
  <si>
    <t>United States | Maximum</t>
  </si>
  <si>
    <t>Non-U.S. Defined Contribution Plan</t>
  </si>
  <si>
    <t>Income Taxes - U.S. and Non-U.S. Components of Income Before Income Taxes (Details) - USD ($) $ in Thousands</t>
  </si>
  <si>
    <t>U.S. operations</t>
  </si>
  <si>
    <t>Non-U.S. operations</t>
  </si>
  <si>
    <t>Income before income taxes</t>
  </si>
  <si>
    <t>Income Taxes - Provision (Benefit) for Income Taxes (Details) - USD ($) $ in Thousands</t>
  </si>
  <si>
    <t>Current income tax provision (benefit):</t>
  </si>
  <si>
    <t>Federal</t>
  </si>
  <si>
    <t>State</t>
  </si>
  <si>
    <t>Foreign</t>
  </si>
  <si>
    <t>Total current income tax provision (benefit)</t>
  </si>
  <si>
    <t>Deferred income tax provision (benefit):</t>
  </si>
  <si>
    <t>Total deferred income tax provision (benefit)</t>
  </si>
  <si>
    <t>Total provision (benefit) for income taxes</t>
  </si>
  <si>
    <t>Income Taxes - Reconciliation Statutory Rate and the Effective Tax Rate (Details) - USD ($) $ in Thousands</t>
  </si>
  <si>
    <t>Provision at U.S. statutory rate</t>
  </si>
  <si>
    <t>State taxes, net of federal benefit</t>
  </si>
  <si>
    <t>Difference in U.S. and non-U.S. tax rates</t>
  </si>
  <si>
    <t>Foreign income inclusion in U.S.</t>
  </si>
  <si>
    <t>Non-deductible compensation</t>
  </si>
  <si>
    <t>Intellectual property transaction</t>
  </si>
  <si>
    <t>Federal research and development credits</t>
  </si>
  <si>
    <t>Uncertain tax positions</t>
  </si>
  <si>
    <t>Change in valuation allowance</t>
  </si>
  <si>
    <t>Income Taxes - Narrative (Details) $ in Thousands</t>
  </si>
  <si>
    <t>Jun. 30, 2014</t>
  </si>
  <si>
    <t>Jul. 31, 1999</t>
  </si>
  <si>
    <t>Feb. 01, 2020USD ($)branch</t>
  </si>
  <si>
    <t>Income Taxes [Line Items]</t>
  </si>
  <si>
    <t>Federal statutory tax rate</t>
  </si>
  <si>
    <t>21.00%</t>
  </si>
  <si>
    <t>33.70%</t>
  </si>
  <si>
    <t>Income tax benefit related to tax basis in intellectual property</t>
  </si>
  <si>
    <t>Valuation allowance</t>
  </si>
  <si>
    <t>Decrease in valuation allowance</t>
  </si>
  <si>
    <t>Unrecognized tax benefit that would affect the effective income tax rate if recognized</t>
  </si>
  <si>
    <t>Unrecognized tax benefits offset by deferred tax assets</t>
  </si>
  <si>
    <t>Unrecognized tax benefit, interest and penalties accrued</t>
  </si>
  <si>
    <t>Interest and penalties related to unrecognized tax benefits included in consolidated statements of operation</t>
  </si>
  <si>
    <t>Uncertain tax positions decrease from the lapse of the statutes of limitation in various jurisdictions during the next 12 months</t>
  </si>
  <si>
    <t>Cash, cash equivalents and short-term investments</t>
  </si>
  <si>
    <t>Unrecognized deferred tax liability on undistributed earnings of foreign subsidiaries</t>
  </si>
  <si>
    <t>Marvell Israel</t>
  </si>
  <si>
    <t>Number of branches entitled to tax programs | branch</t>
  </si>
  <si>
    <t>Foreign Subsidiaries</t>
  </si>
  <si>
    <t>Office of the Tax Commissioner, Bermuda</t>
  </si>
  <si>
    <t>Applicable statutory rate</t>
  </si>
  <si>
    <t>Economic Development Board of Singapore Pioneer Status</t>
  </si>
  <si>
    <t>Expiration of tax exemption, period</t>
  </si>
  <si>
    <t>Net operating loss carryforwards</t>
  </si>
  <si>
    <t>Operating loss carryforwards subject to annual limitation</t>
  </si>
  <si>
    <t>Tax credit carryforwards subject to annual limitation</t>
  </si>
  <si>
    <t>Federal | Research Tax Credit</t>
  </si>
  <si>
    <t>Tax credit carryforwards</t>
  </si>
  <si>
    <t>State | California</t>
  </si>
  <si>
    <t>State | California | Research Tax Credit</t>
  </si>
  <si>
    <t>State | Other State | Research and Investment Tax Credit</t>
  </si>
  <si>
    <t>Income Taxes - Deferred Tax Assets (Details) - USD ($) $ in Thousands</t>
  </si>
  <si>
    <t>Deferred tax assets:</t>
  </si>
  <si>
    <t>Net operating losses</t>
  </si>
  <si>
    <t>Federal and California income tax credits</t>
  </si>
  <si>
    <t>Intangible assets</t>
  </si>
  <si>
    <t>Reserves and accruals</t>
  </si>
  <si>
    <t>Gross deferred tax assets</t>
  </si>
  <si>
    <t>Total deferred tax assets</t>
  </si>
  <si>
    <t>Deferred tax liabilities:</t>
  </si>
  <si>
    <t>Fixed assets</t>
  </si>
  <si>
    <t>Unremitted earnings of non-U.S. subsidiaries</t>
  </si>
  <si>
    <t>Royalty income</t>
  </si>
  <si>
    <t>Right of use assets</t>
  </si>
  <si>
    <t>Total deferred tax liabilities</t>
  </si>
  <si>
    <t>Net deferred tax assets (liabilities)</t>
  </si>
  <si>
    <t>Income Taxes - Classification of Deferred Tax Assets (Liabilities) (Details) - USD ($) $ in Thousands</t>
  </si>
  <si>
    <t>Non-current deferred tax assets</t>
  </si>
  <si>
    <t>Non-current deferred tax liabilities</t>
  </si>
  <si>
    <t>Income Taxes - Changes in Unrecognized Tax Benefits (Details) - USD ($) $ in Thousands</t>
  </si>
  <si>
    <t>Reconciliation of Unrecognized Tax Benefits, Excluding Amounts Pertaining to Examined Tax Returns [Roll Forward]</t>
  </si>
  <si>
    <t>Unrecognized tax benefits as of the beginning of the period</t>
  </si>
  <si>
    <t>Increases related to acquired tax positions</t>
  </si>
  <si>
    <t>Increases related to prior year tax positions</t>
  </si>
  <si>
    <t>Decreases related to prior year tax positions</t>
  </si>
  <si>
    <t>Increases related to current year tax positions</t>
  </si>
  <si>
    <t>Settlements</t>
  </si>
  <si>
    <t>Lapse in the statute of limitations</t>
  </si>
  <si>
    <t>Foreign exchange (gain) loss</t>
  </si>
  <si>
    <t>Gross amounts of unrecognized tax benefits as of the end of the period</t>
  </si>
  <si>
    <t>Net Income (Loss) Per Share - Computation of Basic and Diluted Net Income (Loss) Per Share (Details) - USD ($) $ / shares in Units, shares in Thousands, $ in Thousands</t>
  </si>
  <si>
    <t>Numerator:</t>
  </si>
  <si>
    <t>Denominator:</t>
  </si>
  <si>
    <t>Weighted average shares — basic (in shares)</t>
  </si>
  <si>
    <t>Effect of dilutive securities:</t>
  </si>
  <si>
    <t>Share-based awards (in shares)</t>
  </si>
  <si>
    <t>Weighted average shares — diluted (in shares)</t>
  </si>
  <si>
    <t>Income (loss) from continuing operations per share:</t>
  </si>
  <si>
    <t>Basic (in usd per share)</t>
  </si>
  <si>
    <t>Diluted (in usd per share)</t>
  </si>
  <si>
    <t>Income (loss) from discontinued operations per share:</t>
  </si>
  <si>
    <t>Net income (loss) per share:</t>
  </si>
  <si>
    <t>Net Income (Loss) Per Share - Anti-dilutive Potential Shares (Details) - shares shares in Thousands</t>
  </si>
  <si>
    <t>Weighted average shares outstanding:</t>
  </si>
  <si>
    <t>Share-based awards</t>
  </si>
  <si>
    <t>Segment and Geographic Information - Additional Information (Details)</t>
  </si>
  <si>
    <t>Feb. 01, 2020segment</t>
  </si>
  <si>
    <t>Number of reportable segments</t>
  </si>
  <si>
    <t>Segment and Geographic Information - Long-Lived Asset Information (Details) - USD ($) $ in Thousands</t>
  </si>
  <si>
    <t>Revenues from External Customers and Long-Lived Assets [Line Items]</t>
  </si>
  <si>
    <t>India</t>
  </si>
  <si>
    <t>Israel</t>
  </si>
  <si>
    <t>SCHEDULE II - VALUATION AND QUALIFYING ACCOUNTS (Details) - USD ($) $ in Thousands</t>
  </si>
  <si>
    <t>Allowance for doubtful accounts</t>
  </si>
  <si>
    <t>SEC Schedule, 12-09, Movement in Valuation Allowances and Reserves [Roll Forward]</t>
  </si>
  <si>
    <t>Balance at Beginning of Year</t>
  </si>
  <si>
    <t>Additions</t>
  </si>
  <si>
    <t>Deductions</t>
  </si>
  <si>
    <t>Balance at End of Year</t>
  </si>
  <si>
    <t>Allowance for doubtful accounts and sales return reserve</t>
  </si>
  <si>
    <t>Deferred tax asset valuation allowance</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6">
    <numFmt formatCode="_(&quot;$ &quot;#,##0_);_(&quot;$ &quot;(#,##0)" numFmtId="164"/>
    <numFmt formatCode="#,##0.0_);(#,##0.0)" numFmtId="165"/>
    <numFmt formatCode="_(&quot;$ &quot;#,##0.000_);_(&quot;$ &quot;(#,##0.000)" numFmtId="166"/>
    <numFmt formatCode="_(&quot;$ &quot;#,##0.00_);_(&quot;$ &quot;(#,##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7</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7</v>
      </c>
    </row>
    <row r="32" spans="1:4">
      <c r="A32" s="4" t="s">
        <v>58</v>
      </c>
      <c r="B32" s="4" t="s">
        <v>17</v>
      </c>
    </row>
    <row r="33" spans="1:4">
      <c r="A33" s="4" t="s">
        <v>59</v>
      </c>
      <c r="B33" s="4" t="s">
        <v>17</v>
      </c>
    </row>
    <row r="34" spans="1:4">
      <c r="A34" s="4" t="s">
        <v>60</v>
      </c>
      <c r="D34" s="5" t="n">
        <v>16535444225</v>
      </c>
    </row>
    <row r="35" spans="1:4">
      <c r="A35" s="4" t="s">
        <v>61</v>
      </c>
      <c r="C35" s="6" t="n">
        <v>663.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73</v>
      </c>
      <c r="B1" s="2" t="s">
        <v>2</v>
      </c>
      <c r="C1" s="2" t="s">
        <v>874</v>
      </c>
      <c r="D1" s="2" t="s">
        <v>65</v>
      </c>
    </row>
    <row r="2" spans="1:4">
      <c r="A2" s="3" t="s">
        <v>260</v>
      </c>
    </row>
    <row r="3" spans="1:4">
      <c r="A3" s="4" t="s">
        <v>99</v>
      </c>
      <c r="B3" s="7" t="n">
        <v>8000000</v>
      </c>
      <c r="D3" s="7" t="n">
        <v>8000000</v>
      </c>
    </row>
    <row r="4" spans="1:4">
      <c r="A4" s="4" t="s">
        <v>98</v>
      </c>
      <c r="B4" s="8" t="n">
        <v>0.002</v>
      </c>
      <c r="D4" s="8" t="n">
        <v>0.002</v>
      </c>
    </row>
    <row r="5" spans="1:4">
      <c r="A5" s="4" t="s">
        <v>103</v>
      </c>
      <c r="B5" s="7" t="n">
        <v>992000000</v>
      </c>
      <c r="D5" s="7" t="n">
        <v>992000000</v>
      </c>
    </row>
    <row r="6" spans="1:4">
      <c r="A6" s="4" t="s">
        <v>102</v>
      </c>
      <c r="B6" s="8" t="n">
        <v>0.002</v>
      </c>
      <c r="D6" s="8" t="n">
        <v>0.002</v>
      </c>
    </row>
    <row r="7" spans="1:4">
      <c r="A7" s="4" t="s">
        <v>101</v>
      </c>
      <c r="B7" s="7" t="n">
        <v>0</v>
      </c>
      <c r="D7" s="7" t="n">
        <v>0</v>
      </c>
    </row>
    <row r="8" spans="1:4">
      <c r="A8" s="4" t="s">
        <v>875</v>
      </c>
      <c r="C8" s="7" t="n">
        <v>9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5</v>
      </c>
      <c r="D2" s="2" t="s">
        <v>107</v>
      </c>
    </row>
    <row r="3" spans="1:4">
      <c r="A3" s="3" t="s">
        <v>877</v>
      </c>
    </row>
    <row r="4" spans="1:4">
      <c r="A4" s="4" t="s">
        <v>155</v>
      </c>
      <c r="B4" s="5" t="n">
        <v>98293</v>
      </c>
      <c r="C4" s="5" t="n">
        <v>54934</v>
      </c>
      <c r="D4" s="5" t="n">
        <v>26840</v>
      </c>
    </row>
    <row r="5" spans="1:4">
      <c r="A5" s="4" t="s">
        <v>878</v>
      </c>
    </row>
    <row r="6" spans="1:4">
      <c r="A6" s="3" t="s">
        <v>877</v>
      </c>
    </row>
    <row r="7" spans="1:4">
      <c r="A7" s="4" t="s">
        <v>879</v>
      </c>
      <c r="B7" s="7" t="n">
        <v>4</v>
      </c>
      <c r="C7" s="6" t="n">
        <v>2.7</v>
      </c>
    </row>
    <row r="8" spans="1:4">
      <c r="A8" s="4" t="s">
        <v>155</v>
      </c>
      <c r="B8" s="5" t="n">
        <v>98300</v>
      </c>
      <c r="C8" s="5" t="n">
        <v>549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881</v>
      </c>
      <c r="C1" s="2" t="s">
        <v>2</v>
      </c>
      <c r="D1" s="2" t="s">
        <v>65</v>
      </c>
      <c r="E1" s="2" t="s">
        <v>107</v>
      </c>
    </row>
    <row r="2" spans="1:5">
      <c r="A2" s="3" t="s">
        <v>882</v>
      </c>
    </row>
    <row r="3" spans="1:5">
      <c r="A3" s="4" t="s">
        <v>883</v>
      </c>
      <c r="C3" s="9" t="n">
        <v>0.24</v>
      </c>
      <c r="D3" s="9" t="n">
        <v>0.24</v>
      </c>
      <c r="E3" s="9" t="n">
        <v>0.24</v>
      </c>
    </row>
    <row r="4" spans="1:5">
      <c r="A4" s="4" t="s">
        <v>177</v>
      </c>
      <c r="C4" s="9" t="n">
        <v>0.24</v>
      </c>
      <c r="D4" s="9" t="n">
        <v>0.24</v>
      </c>
      <c r="E4" s="9" t="n">
        <v>0.24</v>
      </c>
    </row>
    <row r="5" spans="1:5">
      <c r="A5" s="4" t="s">
        <v>884</v>
      </c>
      <c r="C5" s="5" t="n">
        <v>159600</v>
      </c>
      <c r="D5" s="5" t="n">
        <v>148100</v>
      </c>
    </row>
    <row r="6" spans="1:5">
      <c r="A6" s="4" t="s">
        <v>885</v>
      </c>
      <c r="C6" s="5" t="n">
        <v>159573</v>
      </c>
      <c r="D6" s="5" t="n">
        <v>148081</v>
      </c>
      <c r="E6" s="5" t="n">
        <v>119251</v>
      </c>
    </row>
    <row r="7" spans="1:5">
      <c r="A7" s="4" t="s">
        <v>886</v>
      </c>
    </row>
    <row r="8" spans="1:5">
      <c r="A8" s="3" t="s">
        <v>882</v>
      </c>
    </row>
    <row r="9" spans="1:5">
      <c r="A9" s="4" t="s">
        <v>883</v>
      </c>
      <c r="B9" s="9" t="n">
        <v>0.0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7"/>
    <col customWidth="1" max="9" min="9" width="15"/>
  </cols>
  <sheetData>
    <row r="1" spans="1:9">
      <c r="A1" s="1" t="s">
        <v>887</v>
      </c>
      <c r="B1" s="2" t="s">
        <v>888</v>
      </c>
      <c r="C1" s="2" t="s">
        <v>1</v>
      </c>
      <c r="F1" s="2" t="s">
        <v>889</v>
      </c>
    </row>
    <row r="2" spans="1:9">
      <c r="B2" s="2" t="s">
        <v>3</v>
      </c>
      <c r="C2" s="2" t="s">
        <v>2</v>
      </c>
      <c r="D2" s="2" t="s">
        <v>65</v>
      </c>
      <c r="E2" s="2" t="s">
        <v>107</v>
      </c>
      <c r="F2" s="2" t="s">
        <v>2</v>
      </c>
      <c r="G2" s="2" t="s">
        <v>890</v>
      </c>
      <c r="H2" s="2" t="s">
        <v>891</v>
      </c>
      <c r="I2" s="2" t="s">
        <v>892</v>
      </c>
    </row>
    <row r="3" spans="1:9">
      <c r="A3" s="3" t="s">
        <v>260</v>
      </c>
    </row>
    <row r="4" spans="1:9">
      <c r="A4" s="4" t="s">
        <v>893</v>
      </c>
      <c r="G4" s="5" t="n">
        <v>700000000</v>
      </c>
      <c r="H4" s="5" t="n">
        <v>1000000000</v>
      </c>
      <c r="I4" s="5" t="n">
        <v>3250000000</v>
      </c>
    </row>
    <row r="5" spans="1:9">
      <c r="A5" s="4" t="s">
        <v>894</v>
      </c>
      <c r="C5" s="5" t="n">
        <v>589700000</v>
      </c>
      <c r="F5" s="5" t="n">
        <v>589700000</v>
      </c>
    </row>
    <row r="6" spans="1:9">
      <c r="A6" s="3" t="s">
        <v>895</v>
      </c>
    </row>
    <row r="7" spans="1:9">
      <c r="A7" s="4" t="s">
        <v>896</v>
      </c>
      <c r="C7" s="7" t="n">
        <v>14486</v>
      </c>
      <c r="D7" s="7" t="n">
        <v>6041</v>
      </c>
      <c r="E7" s="7" t="n">
        <v>31460</v>
      </c>
      <c r="F7" s="7" t="n">
        <v>306900</v>
      </c>
    </row>
    <row r="8" spans="1:9">
      <c r="A8" s="4" t="s">
        <v>897</v>
      </c>
      <c r="C8" s="5" t="n">
        <v>364272000</v>
      </c>
      <c r="D8" s="5" t="n">
        <v>103974000</v>
      </c>
      <c r="E8" s="5" t="n">
        <v>526075000</v>
      </c>
      <c r="F8" s="5" t="n">
        <v>4200000000</v>
      </c>
    </row>
    <row r="9" spans="1:9">
      <c r="A9" s="4" t="s">
        <v>898</v>
      </c>
      <c r="C9" s="9" t="n">
        <v>25.15</v>
      </c>
      <c r="D9" s="9" t="n">
        <v>17.21</v>
      </c>
      <c r="E9" s="9" t="n">
        <v>16.72</v>
      </c>
    </row>
    <row r="10" spans="1:9">
      <c r="A10" s="4" t="s">
        <v>886</v>
      </c>
    </row>
    <row r="11" spans="1:9">
      <c r="A11" s="3" t="s">
        <v>895</v>
      </c>
    </row>
    <row r="12" spans="1:9">
      <c r="A12" s="4" t="s">
        <v>896</v>
      </c>
      <c r="B12" s="7" t="n">
        <v>800</v>
      </c>
    </row>
    <row r="13" spans="1:9">
      <c r="A13" s="4" t="s">
        <v>897</v>
      </c>
      <c r="B13" s="5" t="n">
        <v>17200000</v>
      </c>
    </row>
    <row r="14" spans="1:9">
      <c r="A14" s="4" t="s">
        <v>898</v>
      </c>
      <c r="B14" s="9" t="n">
        <v>21.14</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s>
  <sheetData>
    <row r="1" spans="1:5">
      <c r="A1" s="1" t="s">
        <v>899</v>
      </c>
      <c r="B1" s="2" t="s">
        <v>1</v>
      </c>
      <c r="E1" s="2" t="s">
        <v>889</v>
      </c>
    </row>
    <row r="2" spans="1:5">
      <c r="B2" s="2" t="s">
        <v>2</v>
      </c>
      <c r="C2" s="2" t="s">
        <v>65</v>
      </c>
      <c r="D2" s="2" t="s">
        <v>107</v>
      </c>
      <c r="E2" s="2" t="s">
        <v>2</v>
      </c>
    </row>
    <row r="3" spans="1:5">
      <c r="A3" s="3" t="s">
        <v>900</v>
      </c>
    </row>
    <row r="4" spans="1:5">
      <c r="A4" s="4" t="s">
        <v>901</v>
      </c>
      <c r="B4" s="7" t="n">
        <v>292406</v>
      </c>
      <c r="C4" s="7" t="n">
        <v>286365</v>
      </c>
      <c r="D4" s="7" t="n">
        <v>254904</v>
      </c>
    </row>
    <row r="5" spans="1:5">
      <c r="A5" s="4" t="s">
        <v>902</v>
      </c>
      <c r="B5" s="7" t="n">
        <v>14486</v>
      </c>
      <c r="C5" s="7" t="n">
        <v>6041</v>
      </c>
      <c r="D5" s="7" t="n">
        <v>31460</v>
      </c>
      <c r="E5" s="7" t="n">
        <v>306900</v>
      </c>
    </row>
    <row r="6" spans="1:5">
      <c r="A6" s="4" t="s">
        <v>903</v>
      </c>
      <c r="B6" s="7" t="n">
        <v>306892</v>
      </c>
      <c r="C6" s="7" t="n">
        <v>292406</v>
      </c>
      <c r="D6" s="7" t="n">
        <v>286365</v>
      </c>
      <c r="E6" s="7" t="n">
        <v>306892</v>
      </c>
    </row>
    <row r="7" spans="1:5">
      <c r="A7" s="3" t="s">
        <v>904</v>
      </c>
    </row>
    <row r="8" spans="1:5">
      <c r="A8" s="4" t="s">
        <v>905</v>
      </c>
      <c r="B8" s="9" t="n">
        <v>13.27</v>
      </c>
      <c r="C8" s="9" t="n">
        <v>13.19</v>
      </c>
      <c r="D8" s="9" t="n">
        <v>12.75</v>
      </c>
    </row>
    <row r="9" spans="1:5">
      <c r="A9" s="4" t="s">
        <v>906</v>
      </c>
      <c r="B9" s="10" t="n">
        <v>25.15</v>
      </c>
      <c r="C9" s="10" t="n">
        <v>17.21</v>
      </c>
      <c r="D9" s="10" t="n">
        <v>16.72</v>
      </c>
    </row>
    <row r="10" spans="1:5">
      <c r="A10" s="4" t="s">
        <v>907</v>
      </c>
      <c r="B10" s="9" t="n">
        <v>13.83</v>
      </c>
      <c r="C10" s="9" t="n">
        <v>13.27</v>
      </c>
      <c r="D10" s="9" t="n">
        <v>13.19</v>
      </c>
      <c r="E10" s="9" t="n">
        <v>13.83</v>
      </c>
    </row>
    <row r="11" spans="1:5">
      <c r="A11" s="3" t="s">
        <v>908</v>
      </c>
    </row>
    <row r="12" spans="1:5">
      <c r="A12" s="4" t="s">
        <v>909</v>
      </c>
      <c r="B12" s="5" t="n">
        <v>3880531000</v>
      </c>
      <c r="C12" s="5" t="n">
        <v>3776557000</v>
      </c>
      <c r="D12" s="5" t="n">
        <v>3250481000</v>
      </c>
    </row>
    <row r="13" spans="1:5">
      <c r="A13" s="4" t="s">
        <v>910</v>
      </c>
      <c r="B13" s="7" t="n">
        <v>364272000</v>
      </c>
      <c r="C13" s="7" t="n">
        <v>103974000</v>
      </c>
      <c r="D13" s="7" t="n">
        <v>526075000</v>
      </c>
      <c r="E13" s="5" t="n">
        <v>4200000000</v>
      </c>
    </row>
    <row r="14" spans="1:5">
      <c r="A14" s="4" t="s">
        <v>911</v>
      </c>
      <c r="B14" s="7" t="n">
        <v>4244803000</v>
      </c>
      <c r="C14" s="7" t="n">
        <v>3880531000</v>
      </c>
      <c r="D14" s="7" t="n">
        <v>3776557000</v>
      </c>
      <c r="E14" s="7" t="n">
        <v>4244803000</v>
      </c>
    </row>
    <row r="15" spans="1:5">
      <c r="A15" s="4" t="s">
        <v>912</v>
      </c>
      <c r="B15" s="5" t="n">
        <v>0</v>
      </c>
      <c r="C15" s="5" t="n">
        <v>0</v>
      </c>
      <c r="D15" s="5" t="n">
        <v>0</v>
      </c>
      <c r="E15"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65</v>
      </c>
    </row>
    <row r="3" spans="1:3">
      <c r="A3" s="3" t="s">
        <v>877</v>
      </c>
    </row>
    <row r="4" spans="1:3">
      <c r="A4" s="4" t="s">
        <v>914</v>
      </c>
      <c r="B4" s="6" t="n">
        <v>383.4</v>
      </c>
    </row>
    <row r="5" spans="1:3">
      <c r="A5" s="4" t="s">
        <v>915</v>
      </c>
      <c r="B5" s="4" t="s">
        <v>539</v>
      </c>
    </row>
    <row r="6" spans="1:3">
      <c r="A6" s="4" t="s">
        <v>916</v>
      </c>
      <c r="B6" s="6" t="n">
        <v>82.7</v>
      </c>
    </row>
    <row r="7" spans="1:3">
      <c r="A7" s="4" t="s">
        <v>917</v>
      </c>
    </row>
    <row r="8" spans="1:3">
      <c r="A8" s="3" t="s">
        <v>877</v>
      </c>
    </row>
    <row r="9" spans="1:3">
      <c r="A9" s="4" t="s">
        <v>918</v>
      </c>
      <c r="B9" s="4" t="s">
        <v>456</v>
      </c>
    </row>
    <row r="10" spans="1:3">
      <c r="A10" s="4" t="s">
        <v>919</v>
      </c>
    </row>
    <row r="11" spans="1:3">
      <c r="A11" s="3" t="s">
        <v>877</v>
      </c>
    </row>
    <row r="12" spans="1:3">
      <c r="A12" s="4" t="s">
        <v>918</v>
      </c>
      <c r="B12" s="4" t="s">
        <v>817</v>
      </c>
    </row>
    <row r="13" spans="1:3">
      <c r="A13" s="4" t="s">
        <v>920</v>
      </c>
    </row>
    <row r="14" spans="1:3">
      <c r="A14" s="3" t="s">
        <v>877</v>
      </c>
    </row>
    <row r="15" spans="1:3">
      <c r="A15" s="4" t="s">
        <v>918</v>
      </c>
      <c r="B15" s="4" t="s">
        <v>460</v>
      </c>
    </row>
    <row r="16" spans="1:3">
      <c r="A16" s="4" t="s">
        <v>921</v>
      </c>
      <c r="B16" s="4" t="s">
        <v>922</v>
      </c>
    </row>
    <row r="17" spans="1:3">
      <c r="A17" s="4" t="s">
        <v>923</v>
      </c>
    </row>
    <row r="18" spans="1:3">
      <c r="A18" s="3" t="s">
        <v>877</v>
      </c>
    </row>
    <row r="19" spans="1:3">
      <c r="A19" s="4" t="s">
        <v>924</v>
      </c>
      <c r="B19" s="4" t="s">
        <v>460</v>
      </c>
    </row>
    <row r="20" spans="1:3">
      <c r="A20" s="4" t="s">
        <v>925</v>
      </c>
    </row>
    <row r="21" spans="1:3">
      <c r="A21" s="3" t="s">
        <v>877</v>
      </c>
    </row>
    <row r="22" spans="1:3">
      <c r="A22" s="4" t="s">
        <v>926</v>
      </c>
      <c r="B22" s="4" t="s">
        <v>443</v>
      </c>
    </row>
    <row r="23" spans="1:3">
      <c r="A23" s="4" t="s">
        <v>927</v>
      </c>
    </row>
    <row r="24" spans="1:3">
      <c r="A24" s="3" t="s">
        <v>877</v>
      </c>
    </row>
    <row r="25" spans="1:3">
      <c r="A25" s="4" t="s">
        <v>926</v>
      </c>
      <c r="B25" s="4" t="s">
        <v>928</v>
      </c>
    </row>
    <row r="26" spans="1:3">
      <c r="A26" s="4" t="s">
        <v>929</v>
      </c>
    </row>
    <row r="27" spans="1:3">
      <c r="A27" s="3" t="s">
        <v>877</v>
      </c>
    </row>
    <row r="28" spans="1:3">
      <c r="A28" s="4" t="s">
        <v>921</v>
      </c>
      <c r="B28" s="4" t="s">
        <v>922</v>
      </c>
    </row>
    <row r="29" spans="1:3">
      <c r="A29" s="4" t="s">
        <v>930</v>
      </c>
    </row>
    <row r="30" spans="1:3">
      <c r="A30" s="3" t="s">
        <v>877</v>
      </c>
    </row>
    <row r="31" spans="1:3">
      <c r="A31" s="4" t="s">
        <v>924</v>
      </c>
      <c r="B31" s="4" t="s">
        <v>460</v>
      </c>
    </row>
    <row r="32" spans="1:3">
      <c r="A32" s="4" t="s">
        <v>931</v>
      </c>
    </row>
    <row r="33" spans="1:3">
      <c r="A33" s="3" t="s">
        <v>877</v>
      </c>
    </row>
    <row r="34" spans="1:3">
      <c r="A34" s="4" t="s">
        <v>926</v>
      </c>
      <c r="B34" s="4" t="s">
        <v>443</v>
      </c>
      <c r="C34" s="4" t="s">
        <v>443</v>
      </c>
    </row>
    <row r="35" spans="1:3">
      <c r="A35" s="4" t="s">
        <v>932</v>
      </c>
    </row>
    <row r="36" spans="1:3">
      <c r="A36" s="3" t="s">
        <v>877</v>
      </c>
    </row>
    <row r="37" spans="1:3">
      <c r="A37" s="4" t="s">
        <v>926</v>
      </c>
      <c r="B37" s="4" t="s">
        <v>928</v>
      </c>
      <c r="C37" s="4" t="s">
        <v>93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0"/>
  </cols>
  <sheetData>
    <row r="1" spans="1:2">
      <c r="A1" s="1" t="s">
        <v>934</v>
      </c>
      <c r="B1" s="2" t="s">
        <v>935</v>
      </c>
    </row>
    <row r="2" spans="1:2">
      <c r="A2" s="3" t="s">
        <v>895</v>
      </c>
    </row>
    <row r="3" spans="1:2">
      <c r="A3" s="4" t="s">
        <v>936</v>
      </c>
      <c r="B3" s="7" t="n">
        <v>15824555</v>
      </c>
    </row>
    <row r="4" spans="1:2">
      <c r="A4" s="4" t="s">
        <v>937</v>
      </c>
    </row>
    <row r="5" spans="1:2">
      <c r="A5" s="3" t="s">
        <v>895</v>
      </c>
    </row>
    <row r="6" spans="1:2">
      <c r="A6" s="4" t="s">
        <v>936</v>
      </c>
      <c r="B6" s="7" t="n">
        <v>2535940</v>
      </c>
    </row>
    <row r="7" spans="1:2">
      <c r="A7" s="4" t="s">
        <v>145</v>
      </c>
    </row>
    <row r="8" spans="1:2">
      <c r="A8" s="3" t="s">
        <v>895</v>
      </c>
    </row>
    <row r="9" spans="1:2">
      <c r="A9" s="4" t="s">
        <v>936</v>
      </c>
      <c r="B9" s="7" t="n">
        <v>132886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6"/>
  </cols>
  <sheetData>
    <row r="1" spans="1:2">
      <c r="A1" s="1" t="s">
        <v>938</v>
      </c>
      <c r="B1" s="2" t="s">
        <v>1</v>
      </c>
    </row>
    <row r="2" spans="1:2">
      <c r="B2" s="2" t="s">
        <v>2</v>
      </c>
    </row>
    <row r="3" spans="1:2">
      <c r="A3" s="3" t="s">
        <v>877</v>
      </c>
    </row>
    <row r="4" spans="1:2">
      <c r="A4" s="4" t="s">
        <v>939</v>
      </c>
      <c r="B4" s="4" t="s">
        <v>462</v>
      </c>
    </row>
    <row r="5" spans="1:2">
      <c r="A5" s="4" t="s">
        <v>940</v>
      </c>
    </row>
    <row r="6" spans="1:2">
      <c r="A6" s="3" t="s">
        <v>877</v>
      </c>
    </row>
    <row r="7" spans="1:2">
      <c r="A7" s="4" t="s">
        <v>941</v>
      </c>
      <c r="B7" s="4" t="s">
        <v>458</v>
      </c>
    </row>
    <row r="8" spans="1:2">
      <c r="A8" s="4" t="s">
        <v>942</v>
      </c>
    </row>
    <row r="9" spans="1:2">
      <c r="A9" s="3" t="s">
        <v>877</v>
      </c>
    </row>
    <row r="10" spans="1:2">
      <c r="A10" s="4" t="s">
        <v>941</v>
      </c>
      <c r="B10" s="4" t="s">
        <v>53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17"/>
  </cols>
  <sheetData>
    <row r="1" spans="1:2">
      <c r="A1" s="1" t="s">
        <v>943</v>
      </c>
      <c r="B1" s="2" t="s">
        <v>1</v>
      </c>
    </row>
    <row r="2" spans="1:2">
      <c r="B2" s="2" t="s">
        <v>2</v>
      </c>
    </row>
    <row r="3" spans="1:2">
      <c r="A3" s="4" t="s">
        <v>944</v>
      </c>
    </row>
    <row r="4" spans="1:2">
      <c r="A4" s="3" t="s">
        <v>877</v>
      </c>
    </row>
    <row r="5" spans="1:2">
      <c r="A5" s="4" t="s">
        <v>945</v>
      </c>
      <c r="B5" s="4" t="s">
        <v>946</v>
      </c>
    </row>
    <row r="6" spans="1:2">
      <c r="A6" s="4" t="s">
        <v>939</v>
      </c>
      <c r="B6" s="4" t="s">
        <v>947</v>
      </c>
    </row>
    <row r="7" spans="1:2">
      <c r="A7" s="4" t="s">
        <v>948</v>
      </c>
    </row>
    <row r="8" spans="1:2">
      <c r="A8" s="3" t="s">
        <v>877</v>
      </c>
    </row>
    <row r="9" spans="1:2">
      <c r="A9" s="4" t="s">
        <v>945</v>
      </c>
      <c r="B9" s="4" t="s">
        <v>949</v>
      </c>
    </row>
    <row r="10" spans="1:2">
      <c r="A10" s="4" t="s">
        <v>939</v>
      </c>
      <c r="B10" s="4" t="s">
        <v>950</v>
      </c>
    </row>
    <row r="11" spans="1:2">
      <c r="A11" s="4" t="s">
        <v>145</v>
      </c>
    </row>
    <row r="12" spans="1:2">
      <c r="A12" s="3" t="s">
        <v>877</v>
      </c>
    </row>
    <row r="13" spans="1:2">
      <c r="A13" s="4" t="s">
        <v>939</v>
      </c>
      <c r="B13" s="4" t="s">
        <v>462</v>
      </c>
    </row>
    <row r="14" spans="1:2">
      <c r="A14" s="4" t="s">
        <v>951</v>
      </c>
    </row>
    <row r="15" spans="1:2">
      <c r="A15" s="3" t="s">
        <v>877</v>
      </c>
    </row>
    <row r="16" spans="1:2">
      <c r="A16" s="4" t="s">
        <v>941</v>
      </c>
      <c r="B16" s="4" t="s">
        <v>458</v>
      </c>
    </row>
    <row r="17" spans="1:2">
      <c r="A17" s="4" t="s">
        <v>952</v>
      </c>
    </row>
    <row r="18" spans="1:2">
      <c r="A18" s="3" t="s">
        <v>877</v>
      </c>
    </row>
    <row r="19" spans="1:2">
      <c r="A19" s="4" t="s">
        <v>941</v>
      </c>
      <c r="B19" s="4" t="s">
        <v>53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6"/>
  </cols>
  <sheetData>
    <row r="1" spans="1:2">
      <c r="A1" s="1" t="s">
        <v>953</v>
      </c>
      <c r="B1" s="2" t="s">
        <v>1</v>
      </c>
    </row>
    <row r="2" spans="1:2">
      <c r="B2" s="2" t="s">
        <v>2</v>
      </c>
    </row>
    <row r="3" spans="1:2">
      <c r="A3" s="4" t="s">
        <v>145</v>
      </c>
    </row>
    <row r="4" spans="1:2">
      <c r="A4" s="3" t="s">
        <v>877</v>
      </c>
    </row>
    <row r="5" spans="1:2">
      <c r="A5" s="4" t="s">
        <v>939</v>
      </c>
      <c r="B5" s="4" t="s">
        <v>462</v>
      </c>
    </row>
    <row r="6" spans="1:2">
      <c r="A6" s="4" t="s">
        <v>937</v>
      </c>
    </row>
    <row r="7" spans="1:2">
      <c r="A7" s="3" t="s">
        <v>877</v>
      </c>
    </row>
    <row r="8" spans="1:2">
      <c r="A8" s="4" t="s">
        <v>939</v>
      </c>
      <c r="B8" s="4" t="s">
        <v>462</v>
      </c>
    </row>
    <row r="9" spans="1:2">
      <c r="A9" s="4" t="s">
        <v>954</v>
      </c>
      <c r="B9" s="4" t="s">
        <v>5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502</v>
      </c>
      <c r="C1" s="2" t="s">
        <v>503</v>
      </c>
      <c r="D1" s="2" t="s">
        <v>956</v>
      </c>
    </row>
    <row r="2" spans="1:4">
      <c r="A2" s="3" t="s">
        <v>877</v>
      </c>
    </row>
    <row r="3" spans="1:4">
      <c r="A3" s="4" t="s">
        <v>957</v>
      </c>
      <c r="B3" s="11" t="n">
        <v>54.1</v>
      </c>
      <c r="C3" s="11" t="n">
        <v>357.1</v>
      </c>
    </row>
    <row r="4" spans="1:4">
      <c r="A4" s="4" t="s">
        <v>958</v>
      </c>
      <c r="C4" s="11" t="n">
        <v>288.2</v>
      </c>
      <c r="D4" s="11" t="n">
        <v>68.900000000000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959</v>
      </c>
      <c r="B1" s="2" t="s">
        <v>960</v>
      </c>
    </row>
    <row r="2" spans="1:2">
      <c r="A2" s="3" t="s">
        <v>877</v>
      </c>
    </row>
    <row r="3" spans="1:2">
      <c r="A3" s="4" t="s">
        <v>936</v>
      </c>
      <c r="B3" s="7" t="n">
        <v>2128823</v>
      </c>
    </row>
    <row r="4" spans="1:2">
      <c r="A4" s="4" t="s">
        <v>937</v>
      </c>
    </row>
    <row r="5" spans="1:2">
      <c r="A5" s="3" t="s">
        <v>877</v>
      </c>
    </row>
    <row r="6" spans="1:2">
      <c r="A6" s="4" t="s">
        <v>936</v>
      </c>
      <c r="B6" s="7" t="n">
        <v>805965</v>
      </c>
    </row>
    <row r="7" spans="1:2">
      <c r="A7" s="4" t="s">
        <v>145</v>
      </c>
    </row>
    <row r="8" spans="1:2">
      <c r="A8" s="3" t="s">
        <v>877</v>
      </c>
    </row>
    <row r="9" spans="1:2">
      <c r="A9" s="4" t="s">
        <v>936</v>
      </c>
      <c r="B9" s="7" t="n">
        <v>132285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502</v>
      </c>
      <c r="C1" s="2" t="s">
        <v>962</v>
      </c>
    </row>
    <row r="2" spans="1:3">
      <c r="A2" s="4" t="s">
        <v>963</v>
      </c>
    </row>
    <row r="3" spans="1:3">
      <c r="A3" s="3" t="s">
        <v>877</v>
      </c>
    </row>
    <row r="4" spans="1:3">
      <c r="A4" s="4" t="s">
        <v>958</v>
      </c>
      <c r="B4" s="11" t="n">
        <v>32.6</v>
      </c>
      <c r="C4" s="11" t="n">
        <v>2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964</v>
      </c>
      <c r="B1" s="2" t="s">
        <v>1</v>
      </c>
    </row>
    <row r="2" spans="1:2">
      <c r="B2" s="2" t="s">
        <v>965</v>
      </c>
    </row>
    <row r="3" spans="1:2">
      <c r="A3" s="3" t="s">
        <v>877</v>
      </c>
    </row>
    <row r="4" spans="1:2">
      <c r="A4" s="4" t="s">
        <v>966</v>
      </c>
      <c r="B4" s="5" t="n">
        <v>235</v>
      </c>
    </row>
    <row r="5" spans="1:2">
      <c r="A5" s="4" t="s">
        <v>967</v>
      </c>
      <c r="B5" s="4" t="s">
        <v>922</v>
      </c>
    </row>
    <row r="6" spans="1:2">
      <c r="A6" s="4" t="s">
        <v>918</v>
      </c>
      <c r="B6" s="4" t="s">
        <v>863</v>
      </c>
    </row>
    <row r="7" spans="1:2">
      <c r="A7" s="4" t="s">
        <v>942</v>
      </c>
    </row>
    <row r="8" spans="1:2">
      <c r="A8" s="3" t="s">
        <v>877</v>
      </c>
    </row>
    <row r="9" spans="1:2">
      <c r="A9" s="4" t="s">
        <v>968</v>
      </c>
      <c r="B9" s="7" t="n">
        <v>2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5</v>
      </c>
      <c r="D2" s="2" t="s">
        <v>107</v>
      </c>
    </row>
    <row r="3" spans="1:4">
      <c r="A3" s="3" t="s">
        <v>877</v>
      </c>
    </row>
    <row r="4" spans="1:4">
      <c r="A4" s="4" t="s">
        <v>970</v>
      </c>
      <c r="B4" s="4" t="s">
        <v>702</v>
      </c>
    </row>
    <row r="5" spans="1:4">
      <c r="A5" s="4" t="s">
        <v>971</v>
      </c>
      <c r="B5" s="4" t="s">
        <v>972</v>
      </c>
    </row>
    <row r="6" spans="1:4">
      <c r="A6" s="4" t="s">
        <v>973</v>
      </c>
      <c r="B6" s="4" t="s">
        <v>974</v>
      </c>
    </row>
    <row r="7" spans="1:4">
      <c r="A7" s="4" t="s">
        <v>975</v>
      </c>
      <c r="B7" s="4" t="s">
        <v>456</v>
      </c>
    </row>
    <row r="8" spans="1:4">
      <c r="A8" s="4" t="s">
        <v>976</v>
      </c>
      <c r="B8" s="4" t="s">
        <v>947</v>
      </c>
    </row>
    <row r="9" spans="1:4">
      <c r="A9" s="4" t="s">
        <v>977</v>
      </c>
      <c r="B9" s="6" t="n">
        <v>5.2</v>
      </c>
      <c r="C9" s="6" t="n">
        <v>3.2</v>
      </c>
      <c r="D9" s="7" t="n">
        <v>7</v>
      </c>
    </row>
    <row r="10" spans="1:4">
      <c r="A10" s="4" t="s">
        <v>978</v>
      </c>
      <c r="B10" s="9" t="n">
        <v>13.25</v>
      </c>
      <c r="C10" s="9" t="n">
        <v>15.08</v>
      </c>
      <c r="D10" s="9" t="n">
        <v>7.49</v>
      </c>
    </row>
    <row r="11" spans="1:4">
      <c r="A11" s="4" t="s">
        <v>979</v>
      </c>
      <c r="B11" s="11" t="n">
        <v>28.1</v>
      </c>
    </row>
    <row r="12" spans="1:4">
      <c r="A12" s="4" t="s">
        <v>916</v>
      </c>
      <c r="B12" s="6" t="n">
        <v>29.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5</v>
      </c>
      <c r="D2" s="2" t="s">
        <v>107</v>
      </c>
    </row>
    <row r="3" spans="1:4">
      <c r="A3" s="3" t="s">
        <v>981</v>
      </c>
    </row>
    <row r="4" spans="1:4">
      <c r="A4" s="4" t="s">
        <v>485</v>
      </c>
      <c r="B4" s="5" t="n">
        <v>242809</v>
      </c>
      <c r="C4" s="5" t="n">
        <v>198095</v>
      </c>
      <c r="D4" s="5" t="n">
        <v>86689</v>
      </c>
    </row>
    <row r="5" spans="1:4">
      <c r="A5" s="4" t="s">
        <v>982</v>
      </c>
    </row>
    <row r="6" spans="1:4">
      <c r="A6" s="3" t="s">
        <v>981</v>
      </c>
    </row>
    <row r="7" spans="1:4">
      <c r="A7" s="4" t="s">
        <v>485</v>
      </c>
      <c r="B7" s="7" t="n">
        <v>242809</v>
      </c>
      <c r="C7" s="7" t="n">
        <v>198095</v>
      </c>
      <c r="D7" s="7" t="n">
        <v>85122</v>
      </c>
    </row>
    <row r="8" spans="1:4">
      <c r="A8" s="4" t="s">
        <v>983</v>
      </c>
    </row>
    <row r="9" spans="1:4">
      <c r="A9" s="3" t="s">
        <v>981</v>
      </c>
    </row>
    <row r="10" spans="1:4">
      <c r="A10" s="4" t="s">
        <v>485</v>
      </c>
      <c r="B10" s="7" t="n">
        <v>13759</v>
      </c>
      <c r="C10" s="7" t="n">
        <v>12024</v>
      </c>
      <c r="D10" s="7" t="n">
        <v>6646</v>
      </c>
    </row>
    <row r="11" spans="1:4">
      <c r="A11" s="4" t="s">
        <v>984</v>
      </c>
    </row>
    <row r="12" spans="1:4">
      <c r="A12" s="3" t="s">
        <v>981</v>
      </c>
    </row>
    <row r="13" spans="1:4">
      <c r="A13" s="4" t="s">
        <v>485</v>
      </c>
      <c r="B13" s="7" t="n">
        <v>157054</v>
      </c>
      <c r="C13" s="7" t="n">
        <v>108762</v>
      </c>
      <c r="D13" s="7" t="n">
        <v>52127</v>
      </c>
    </row>
    <row r="14" spans="1:4">
      <c r="A14" s="4" t="s">
        <v>985</v>
      </c>
    </row>
    <row r="15" spans="1:4">
      <c r="A15" s="3" t="s">
        <v>981</v>
      </c>
    </row>
    <row r="16" spans="1:4">
      <c r="A16" s="4" t="s">
        <v>485</v>
      </c>
      <c r="B16" s="7" t="n">
        <v>71996</v>
      </c>
      <c r="C16" s="7" t="n">
        <v>77309</v>
      </c>
      <c r="D16" s="7" t="n">
        <v>26349</v>
      </c>
    </row>
    <row r="17" spans="1:4">
      <c r="A17" s="4" t="s">
        <v>433</v>
      </c>
    </row>
    <row r="18" spans="1:4">
      <c r="A18" s="3" t="s">
        <v>981</v>
      </c>
    </row>
    <row r="19" spans="1:4">
      <c r="A19" s="4" t="s">
        <v>485</v>
      </c>
      <c r="B19" s="7" t="n">
        <v>0</v>
      </c>
      <c r="C19" s="7" t="n">
        <v>0</v>
      </c>
      <c r="D19" s="7" t="n">
        <v>1567</v>
      </c>
    </row>
    <row r="20" spans="1:4">
      <c r="A20" s="4" t="s">
        <v>986</v>
      </c>
    </row>
    <row r="21" spans="1:4">
      <c r="A21" s="3" t="s">
        <v>981</v>
      </c>
    </row>
    <row r="22" spans="1:4">
      <c r="A22" s="4" t="s">
        <v>485</v>
      </c>
      <c r="B22" s="7" t="n">
        <v>0</v>
      </c>
      <c r="C22" s="7" t="n">
        <v>0</v>
      </c>
      <c r="D22" s="7" t="n">
        <v>-11</v>
      </c>
    </row>
    <row r="23" spans="1:4">
      <c r="A23" s="4" t="s">
        <v>987</v>
      </c>
    </row>
    <row r="24" spans="1:4">
      <c r="A24" s="3" t="s">
        <v>981</v>
      </c>
    </row>
    <row r="25" spans="1:4">
      <c r="A25" s="4" t="s">
        <v>485</v>
      </c>
      <c r="B25" s="7" t="n">
        <v>0</v>
      </c>
      <c r="C25" s="7" t="n">
        <v>0</v>
      </c>
      <c r="D25" s="7" t="n">
        <v>1458</v>
      </c>
    </row>
    <row r="26" spans="1:4">
      <c r="A26" s="4" t="s">
        <v>988</v>
      </c>
    </row>
    <row r="27" spans="1:4">
      <c r="A27" s="3" t="s">
        <v>981</v>
      </c>
    </row>
    <row r="28" spans="1:4">
      <c r="A28" s="4" t="s">
        <v>485</v>
      </c>
      <c r="B28" s="5" t="n">
        <v>0</v>
      </c>
      <c r="C28" s="5" t="n">
        <v>0</v>
      </c>
      <c r="D28" s="5" t="n">
        <v>12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65</v>
      </c>
      <c r="D1" s="2" t="s">
        <v>107</v>
      </c>
    </row>
    <row r="2" spans="1:4">
      <c r="A2" s="3" t="s">
        <v>263</v>
      </c>
    </row>
    <row r="3" spans="1:4">
      <c r="A3" s="4" t="s">
        <v>990</v>
      </c>
      <c r="B3" s="11" t="n">
        <v>4.1</v>
      </c>
      <c r="C3" s="11" t="n">
        <v>2.8</v>
      </c>
      <c r="D3" s="11" t="n">
        <v>1.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1</v>
      </c>
      <c r="B1" s="2" t="s">
        <v>1</v>
      </c>
    </row>
    <row r="2" spans="1:4">
      <c r="B2" s="2" t="s">
        <v>2</v>
      </c>
      <c r="C2" s="2" t="s">
        <v>65</v>
      </c>
      <c r="D2" s="2" t="s">
        <v>107</v>
      </c>
    </row>
    <row r="3" spans="1:4">
      <c r="A3" s="4" t="s">
        <v>992</v>
      </c>
    </row>
    <row r="4" spans="1:4">
      <c r="A4" s="3" t="s">
        <v>993</v>
      </c>
    </row>
    <row r="5" spans="1:4">
      <c r="A5" s="4" t="s">
        <v>994</v>
      </c>
      <c r="B5" s="7" t="n">
        <v>19045000</v>
      </c>
      <c r="C5" s="7" t="n">
        <v>10289000</v>
      </c>
      <c r="D5" s="7" t="n">
        <v>9925000</v>
      </c>
    </row>
    <row r="6" spans="1:4">
      <c r="A6" s="4" t="s">
        <v>995</v>
      </c>
      <c r="B6" s="7" t="n">
        <v>1341000</v>
      </c>
      <c r="C6" s="7" t="n">
        <v>13289000</v>
      </c>
    </row>
    <row r="7" spans="1:4">
      <c r="A7" s="4" t="s">
        <v>996</v>
      </c>
      <c r="B7" s="7" t="n">
        <v>9340000</v>
      </c>
      <c r="C7" s="7" t="n">
        <v>7453000</v>
      </c>
      <c r="D7" s="7" t="n">
        <v>8154000</v>
      </c>
    </row>
    <row r="8" spans="1:4">
      <c r="A8" s="4" t="s">
        <v>997</v>
      </c>
      <c r="B8" s="7" t="n">
        <v>-10781000</v>
      </c>
      <c r="C8" s="7" t="n">
        <v>-8827000</v>
      </c>
      <c r="D8" s="7" t="n">
        <v>-5653000</v>
      </c>
    </row>
    <row r="9" spans="1:4">
      <c r="A9" s="4" t="s">
        <v>998</v>
      </c>
      <c r="B9" s="7" t="n">
        <v>-3661000</v>
      </c>
      <c r="C9" s="7" t="n">
        <v>-3159000</v>
      </c>
      <c r="D9" s="7" t="n">
        <v>-2137000</v>
      </c>
    </row>
    <row r="10" spans="1:4">
      <c r="A10" s="4" t="s">
        <v>999</v>
      </c>
      <c r="B10" s="7" t="n">
        <v>15284000</v>
      </c>
      <c r="C10" s="7" t="n">
        <v>19045000</v>
      </c>
      <c r="D10" s="7" t="n">
        <v>10289000</v>
      </c>
    </row>
    <row r="11" spans="1:4">
      <c r="A11" s="3" t="s">
        <v>1000</v>
      </c>
    </row>
    <row r="12" spans="1:4">
      <c r="A12" s="4" t="s">
        <v>1001</v>
      </c>
      <c r="B12" s="9" t="n">
        <v>19.15</v>
      </c>
      <c r="C12" s="9" t="n">
        <v>13.84</v>
      </c>
      <c r="D12" s="9" t="n">
        <v>10.52</v>
      </c>
    </row>
    <row r="13" spans="1:4">
      <c r="A13" s="4" t="s">
        <v>1002</v>
      </c>
      <c r="B13" s="10" t="n">
        <v>25.61</v>
      </c>
      <c r="C13" s="10" t="n">
        <v>21.02</v>
      </c>
    </row>
    <row r="14" spans="1:4">
      <c r="A14" s="4" t="s">
        <v>1003</v>
      </c>
      <c r="B14" s="10" t="n">
        <v>23.36</v>
      </c>
      <c r="C14" s="10" t="n">
        <v>19.95</v>
      </c>
      <c r="D14" s="10" t="n">
        <v>15.33</v>
      </c>
    </row>
    <row r="15" spans="1:4">
      <c r="A15" s="4" t="s">
        <v>1004</v>
      </c>
      <c r="B15" s="10" t="n">
        <v>20.01</v>
      </c>
      <c r="C15" s="10" t="n">
        <v>16.3</v>
      </c>
      <c r="D15" s="10" t="n">
        <v>10.86</v>
      </c>
    </row>
    <row r="16" spans="1:4">
      <c r="A16" s="4" t="s">
        <v>1005</v>
      </c>
      <c r="B16" s="10" t="n">
        <v>20.57</v>
      </c>
      <c r="C16" s="10" t="n">
        <v>19.64</v>
      </c>
      <c r="D16" s="10" t="n">
        <v>11.95</v>
      </c>
    </row>
    <row r="17" spans="1:4">
      <c r="A17" s="4" t="s">
        <v>1006</v>
      </c>
      <c r="B17" s="9" t="n">
        <v>21.34</v>
      </c>
      <c r="C17" s="9" t="n">
        <v>19.15</v>
      </c>
      <c r="D17" s="9" t="n">
        <v>13.84</v>
      </c>
    </row>
    <row r="18" spans="1:4">
      <c r="A18" s="4" t="s">
        <v>1007</v>
      </c>
    </row>
    <row r="19" spans="1:4">
      <c r="A19" s="3" t="s">
        <v>993</v>
      </c>
    </row>
    <row r="20" spans="1:4">
      <c r="A20" s="4" t="s">
        <v>994</v>
      </c>
      <c r="B20" s="7" t="n">
        <v>948000</v>
      </c>
      <c r="C20" s="7" t="n">
        <v>672000</v>
      </c>
      <c r="D20" s="7" t="n">
        <v>313000</v>
      </c>
    </row>
    <row r="21" spans="1:4">
      <c r="A21" s="4" t="s">
        <v>995</v>
      </c>
      <c r="B21" s="7" t="n">
        <v>0</v>
      </c>
      <c r="C21" s="7" t="n">
        <v>0</v>
      </c>
    </row>
    <row r="22" spans="1:4">
      <c r="A22" s="4" t="s">
        <v>996</v>
      </c>
      <c r="B22" s="7" t="n">
        <v>288000</v>
      </c>
      <c r="C22" s="7" t="n">
        <v>340000</v>
      </c>
      <c r="D22" s="7" t="n">
        <v>406000</v>
      </c>
    </row>
    <row r="23" spans="1:4">
      <c r="A23" s="4" t="s">
        <v>997</v>
      </c>
      <c r="B23" s="7" t="n">
        <v>-576000</v>
      </c>
      <c r="C23" s="7" t="n">
        <v>0</v>
      </c>
      <c r="D23" s="7" t="n">
        <v>0</v>
      </c>
    </row>
    <row r="24" spans="1:4">
      <c r="A24" s="4" t="s">
        <v>998</v>
      </c>
      <c r="B24" s="7" t="n">
        <v>-149000</v>
      </c>
      <c r="C24" s="7" t="n">
        <v>-64000</v>
      </c>
      <c r="D24" s="7" t="n">
        <v>-47000</v>
      </c>
    </row>
    <row r="25" spans="1:4">
      <c r="A25" s="4" t="s">
        <v>999</v>
      </c>
      <c r="B25" s="7" t="n">
        <v>511000</v>
      </c>
      <c r="C25" s="7" t="n">
        <v>948000</v>
      </c>
      <c r="D25" s="7" t="n">
        <v>672000</v>
      </c>
    </row>
    <row r="26" spans="1:4">
      <c r="A26" s="3" t="s">
        <v>1000</v>
      </c>
    </row>
    <row r="27" spans="1:4">
      <c r="A27" s="4" t="s">
        <v>1001</v>
      </c>
      <c r="B27" s="9" t="n">
        <v>16.58</v>
      </c>
      <c r="C27" s="9" t="n">
        <v>14.25</v>
      </c>
      <c r="D27" s="9" t="n">
        <v>13.91</v>
      </c>
    </row>
    <row r="28" spans="1:4">
      <c r="A28" s="4" t="s">
        <v>1002</v>
      </c>
      <c r="B28" s="7" t="n">
        <v>0</v>
      </c>
      <c r="C28" s="7" t="n">
        <v>0</v>
      </c>
    </row>
    <row r="29" spans="1:4">
      <c r="A29" s="4" t="s">
        <v>1003</v>
      </c>
      <c r="B29" s="10" t="n">
        <v>13.9</v>
      </c>
      <c r="C29" s="10" t="n">
        <v>21.12</v>
      </c>
      <c r="D29" s="10" t="n">
        <v>14.49</v>
      </c>
    </row>
    <row r="30" spans="1:4">
      <c r="A30" s="4" t="s">
        <v>1004</v>
      </c>
      <c r="B30" s="10" t="n">
        <v>13.9</v>
      </c>
      <c r="C30" s="7" t="n">
        <v>0</v>
      </c>
      <c r="D30" s="7" t="n">
        <v>0</v>
      </c>
    </row>
    <row r="31" spans="1:4">
      <c r="A31" s="4" t="s">
        <v>1005</v>
      </c>
      <c r="B31" s="10" t="n">
        <v>17.86</v>
      </c>
      <c r="C31" s="10" t="n">
        <v>16.29</v>
      </c>
      <c r="D31" s="10" t="n">
        <v>13.99</v>
      </c>
    </row>
    <row r="32" spans="1:4">
      <c r="A32" s="4" t="s">
        <v>1006</v>
      </c>
      <c r="B32" s="9" t="n">
        <v>17.71</v>
      </c>
      <c r="C32" s="9" t="n">
        <v>16.58</v>
      </c>
      <c r="D32" s="9" t="n">
        <v>14.25</v>
      </c>
    </row>
    <row r="33" spans="1:4">
      <c r="A33" s="4" t="s">
        <v>1008</v>
      </c>
    </row>
    <row r="34" spans="1:4">
      <c r="A34" s="3" t="s">
        <v>993</v>
      </c>
    </row>
    <row r="35" spans="1:4">
      <c r="A35" s="4" t="s">
        <v>994</v>
      </c>
      <c r="B35" s="7" t="n">
        <v>1178000</v>
      </c>
      <c r="C35" s="7" t="n">
        <v>921000</v>
      </c>
      <c r="D35" s="7" t="n">
        <v>559000</v>
      </c>
    </row>
    <row r="36" spans="1:4">
      <c r="A36" s="4" t="s">
        <v>995</v>
      </c>
      <c r="B36" s="7" t="n">
        <v>0</v>
      </c>
      <c r="C36" s="7" t="n">
        <v>0</v>
      </c>
    </row>
    <row r="37" spans="1:4">
      <c r="A37" s="4" t="s">
        <v>996</v>
      </c>
      <c r="B37" s="7" t="n">
        <v>3621000</v>
      </c>
      <c r="C37" s="7" t="n">
        <v>351000</v>
      </c>
      <c r="D37" s="7" t="n">
        <v>409000</v>
      </c>
    </row>
    <row r="38" spans="1:4">
      <c r="A38" s="4" t="s">
        <v>997</v>
      </c>
      <c r="B38" s="7" t="n">
        <v>-713000</v>
      </c>
      <c r="C38" s="7" t="n">
        <v>-30000</v>
      </c>
      <c r="D38" s="7" t="n">
        <v>0</v>
      </c>
    </row>
    <row r="39" spans="1:4">
      <c r="A39" s="4" t="s">
        <v>998</v>
      </c>
      <c r="B39" s="7" t="n">
        <v>-173000</v>
      </c>
      <c r="C39" s="7" t="n">
        <v>-64000</v>
      </c>
      <c r="D39" s="7" t="n">
        <v>-47000</v>
      </c>
    </row>
    <row r="40" spans="1:4">
      <c r="A40" s="4" t="s">
        <v>999</v>
      </c>
      <c r="B40" s="7" t="n">
        <v>3913000</v>
      </c>
      <c r="C40" s="7" t="n">
        <v>1178000</v>
      </c>
      <c r="D40" s="7" t="n">
        <v>921000</v>
      </c>
    </row>
    <row r="41" spans="1:4">
      <c r="A41" s="3" t="s">
        <v>1000</v>
      </c>
    </row>
    <row r="42" spans="1:4">
      <c r="A42" s="4" t="s">
        <v>1001</v>
      </c>
      <c r="B42" s="9" t="n">
        <v>15.4</v>
      </c>
      <c r="C42" s="9" t="n">
        <v>13.14</v>
      </c>
      <c r="D42" s="9" t="n">
        <v>11.8</v>
      </c>
    </row>
    <row r="43" spans="1:4">
      <c r="A43" s="4" t="s">
        <v>1002</v>
      </c>
      <c r="B43" s="7" t="n">
        <v>0</v>
      </c>
      <c r="C43" s="7" t="n">
        <v>0</v>
      </c>
    </row>
    <row r="44" spans="1:4">
      <c r="A44" s="4" t="s">
        <v>1003</v>
      </c>
      <c r="B44" s="10" t="n">
        <v>15.39</v>
      </c>
      <c r="C44" s="10" t="n">
        <v>21.36</v>
      </c>
      <c r="D44" s="10" t="n">
        <v>15.14</v>
      </c>
    </row>
    <row r="45" spans="1:4">
      <c r="A45" s="4" t="s">
        <v>1004</v>
      </c>
      <c r="B45" s="10" t="n">
        <v>11.62</v>
      </c>
      <c r="C45" s="10" t="n">
        <v>13.08</v>
      </c>
      <c r="D45" s="7" t="n">
        <v>0</v>
      </c>
    </row>
    <row r="46" spans="1:4">
      <c r="A46" s="4" t="s">
        <v>1005</v>
      </c>
      <c r="B46" s="10" t="n">
        <v>21.12</v>
      </c>
      <c r="C46" s="10" t="n">
        <v>16.52</v>
      </c>
      <c r="D46" s="10" t="n">
        <v>14.71</v>
      </c>
    </row>
    <row r="47" spans="1:4">
      <c r="A47" s="4" t="s">
        <v>1006</v>
      </c>
      <c r="B47" s="9" t="n">
        <v>15.83</v>
      </c>
      <c r="C47" s="9" t="n">
        <v>15.4</v>
      </c>
      <c r="D47" s="9" t="n">
        <v>13.14</v>
      </c>
    </row>
    <row r="48" spans="1:4">
      <c r="A48" s="4" t="s">
        <v>145</v>
      </c>
    </row>
    <row r="49" spans="1:4">
      <c r="A49" s="3" t="s">
        <v>993</v>
      </c>
    </row>
    <row r="50" spans="1:4">
      <c r="A50" s="4" t="s">
        <v>994</v>
      </c>
      <c r="B50" s="7" t="n">
        <v>21171000</v>
      </c>
      <c r="C50" s="7" t="n">
        <v>11882000</v>
      </c>
      <c r="D50" s="7" t="n">
        <v>10797000</v>
      </c>
    </row>
    <row r="51" spans="1:4">
      <c r="A51" s="4" t="s">
        <v>995</v>
      </c>
      <c r="B51" s="7" t="n">
        <v>1341000</v>
      </c>
      <c r="C51" s="7" t="n">
        <v>13289000</v>
      </c>
    </row>
    <row r="52" spans="1:4">
      <c r="A52" s="4" t="s">
        <v>996</v>
      </c>
      <c r="B52" s="7" t="n">
        <v>13249000</v>
      </c>
      <c r="C52" s="7" t="n">
        <v>8144000</v>
      </c>
      <c r="D52" s="7" t="n">
        <v>8969000</v>
      </c>
    </row>
    <row r="53" spans="1:4">
      <c r="A53" s="4" t="s">
        <v>997</v>
      </c>
      <c r="B53" s="7" t="n">
        <v>-12070000</v>
      </c>
      <c r="C53" s="7" t="n">
        <v>-8857000</v>
      </c>
      <c r="D53" s="7" t="n">
        <v>-5653000</v>
      </c>
    </row>
    <row r="54" spans="1:4">
      <c r="A54" s="4" t="s">
        <v>998</v>
      </c>
      <c r="B54" s="7" t="n">
        <v>-3983000</v>
      </c>
      <c r="C54" s="7" t="n">
        <v>-3287000</v>
      </c>
      <c r="D54" s="7" t="n">
        <v>-2231000</v>
      </c>
    </row>
    <row r="55" spans="1:4">
      <c r="A55" s="4" t="s">
        <v>999</v>
      </c>
      <c r="B55" s="7" t="n">
        <v>19708000</v>
      </c>
      <c r="C55" s="7" t="n">
        <v>21171000</v>
      </c>
      <c r="D55" s="7" t="n">
        <v>11882000</v>
      </c>
    </row>
    <row r="56" spans="1:4">
      <c r="A56" s="3" t="s">
        <v>1000</v>
      </c>
    </row>
    <row r="57" spans="1:4">
      <c r="A57" s="4" t="s">
        <v>1001</v>
      </c>
      <c r="B57" s="9" t="n">
        <v>18.82</v>
      </c>
      <c r="C57" s="9" t="n">
        <v>13.81</v>
      </c>
      <c r="D57" s="9" t="n">
        <v>10.69</v>
      </c>
    </row>
    <row r="58" spans="1:4">
      <c r="A58" s="4" t="s">
        <v>1002</v>
      </c>
      <c r="B58" s="10" t="n">
        <v>25.61</v>
      </c>
      <c r="C58" s="10" t="n">
        <v>21.02</v>
      </c>
    </row>
    <row r="59" spans="1:4">
      <c r="A59" s="4" t="s">
        <v>1003</v>
      </c>
      <c r="B59" s="10" t="n">
        <v>20.98</v>
      </c>
      <c r="C59" s="10" t="n">
        <v>20.06</v>
      </c>
      <c r="D59" s="10" t="n">
        <v>15.28</v>
      </c>
    </row>
    <row r="60" spans="1:4">
      <c r="A60" s="4" t="s">
        <v>1004</v>
      </c>
      <c r="B60" s="10" t="n">
        <v>19.23</v>
      </c>
      <c r="C60" s="10" t="n">
        <v>16.28</v>
      </c>
      <c r="D60" s="10" t="n">
        <v>10.86</v>
      </c>
    </row>
    <row r="61" spans="1:4">
      <c r="A61" s="4" t="s">
        <v>1005</v>
      </c>
      <c r="B61" s="10" t="n">
        <v>20.49</v>
      </c>
      <c r="C61" s="10" t="n">
        <v>19.51</v>
      </c>
      <c r="D61" s="10" t="n">
        <v>12.05</v>
      </c>
    </row>
    <row r="62" spans="1:4">
      <c r="A62" s="4" t="s">
        <v>1006</v>
      </c>
      <c r="B62" s="9" t="n">
        <v>20.15</v>
      </c>
      <c r="C62" s="9" t="n">
        <v>18.82</v>
      </c>
      <c r="D62" s="9" t="n">
        <v>13.81</v>
      </c>
    </row>
    <row r="63" spans="1:4">
      <c r="A63" s="4" t="s">
        <v>1009</v>
      </c>
    </row>
    <row r="64" spans="1:4">
      <c r="A64" s="3" t="s">
        <v>1000</v>
      </c>
    </row>
    <row r="65" spans="1:4">
      <c r="A65" s="4" t="s">
        <v>967</v>
      </c>
      <c r="B65" s="4" t="s">
        <v>928</v>
      </c>
    </row>
    <row r="66" spans="1:4">
      <c r="A66" s="4" t="s">
        <v>1010</v>
      </c>
    </row>
    <row r="67" spans="1:4">
      <c r="A67" s="3" t="s">
        <v>993</v>
      </c>
    </row>
    <row r="68" spans="1:4">
      <c r="A68" s="4" t="s">
        <v>996</v>
      </c>
      <c r="B68" s="7" t="n">
        <v>824</v>
      </c>
    </row>
    <row r="69" spans="1:4">
      <c r="A69" s="4" t="s">
        <v>1011</v>
      </c>
    </row>
    <row r="70" spans="1:4">
      <c r="A70" s="3" t="s">
        <v>993</v>
      </c>
    </row>
    <row r="71" spans="1:4">
      <c r="A71" s="4" t="s">
        <v>996</v>
      </c>
      <c r="B71" s="7" t="n">
        <v>279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1012</v>
      </c>
      <c r="B1" s="2" t="s">
        <v>1</v>
      </c>
    </row>
    <row r="2" spans="1:2">
      <c r="B2" s="2" t="s">
        <v>1013</v>
      </c>
    </row>
    <row r="3" spans="1:2">
      <c r="A3" s="3" t="s">
        <v>877</v>
      </c>
    </row>
    <row r="4" spans="1:2">
      <c r="A4" s="4" t="s">
        <v>1014</v>
      </c>
      <c r="B4" s="9" t="n">
        <v>24.04</v>
      </c>
    </row>
    <row r="5" spans="1:2">
      <c r="A5" s="4" t="s">
        <v>1015</v>
      </c>
    </row>
    <row r="6" spans="1:2">
      <c r="A6" s="3" t="s">
        <v>877</v>
      </c>
    </row>
    <row r="7" spans="1:2">
      <c r="A7" s="4" t="s">
        <v>1016</v>
      </c>
      <c r="B7" s="11" t="n">
        <v>473.8</v>
      </c>
    </row>
    <row r="8" spans="1:2">
      <c r="A8" s="4" t="s">
        <v>1017</v>
      </c>
      <c r="B8" s="6" t="n">
        <v>19.7</v>
      </c>
    </row>
    <row r="9" spans="1:2">
      <c r="A9" s="4" t="s">
        <v>979</v>
      </c>
      <c r="B9" s="11" t="n">
        <v>335.3</v>
      </c>
    </row>
    <row r="10" spans="1:2">
      <c r="A10" s="4" t="s">
        <v>1018</v>
      </c>
      <c r="B10" s="4" t="s">
        <v>101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5</v>
      </c>
      <c r="D2" s="2" t="s">
        <v>107</v>
      </c>
    </row>
    <row r="3" spans="1:4">
      <c r="A3" s="3" t="s">
        <v>993</v>
      </c>
    </row>
    <row r="4" spans="1:4">
      <c r="A4" s="4" t="s">
        <v>1021</v>
      </c>
      <c r="B4" s="7" t="n">
        <v>9624</v>
      </c>
      <c r="C4" s="7" t="n">
        <v>11772</v>
      </c>
      <c r="D4" s="7" t="n">
        <v>25096</v>
      </c>
    </row>
    <row r="5" spans="1:4">
      <c r="A5" s="4" t="s">
        <v>1022</v>
      </c>
      <c r="B5" s="7" t="n">
        <v>808</v>
      </c>
      <c r="C5" s="7" t="n">
        <v>3026</v>
      </c>
    </row>
    <row r="6" spans="1:4">
      <c r="A6" s="4" t="s">
        <v>996</v>
      </c>
      <c r="B6" s="7" t="n">
        <v>0</v>
      </c>
      <c r="C6" s="7" t="n">
        <v>0</v>
      </c>
      <c r="D6" s="7" t="n">
        <v>0</v>
      </c>
    </row>
    <row r="7" spans="1:4">
      <c r="A7" s="4" t="s">
        <v>1023</v>
      </c>
      <c r="B7" s="7" t="n">
        <v>-6178</v>
      </c>
      <c r="C7" s="7" t="n">
        <v>-4812</v>
      </c>
      <c r="D7" s="7" t="n">
        <v>-10305</v>
      </c>
    </row>
    <row r="8" spans="1:4">
      <c r="A8" s="4" t="s">
        <v>998</v>
      </c>
      <c r="B8" s="7" t="n">
        <v>-37</v>
      </c>
      <c r="C8" s="7" t="n">
        <v>-362</v>
      </c>
      <c r="D8" s="7" t="n">
        <v>-3019</v>
      </c>
    </row>
    <row r="9" spans="1:4">
      <c r="A9" s="4" t="s">
        <v>1024</v>
      </c>
      <c r="B9" s="7" t="n">
        <v>4217</v>
      </c>
      <c r="C9" s="7" t="n">
        <v>9624</v>
      </c>
      <c r="D9" s="7" t="n">
        <v>11772</v>
      </c>
    </row>
    <row r="10" spans="1:4">
      <c r="A10" s="4" t="s">
        <v>1025</v>
      </c>
      <c r="B10" s="7" t="n">
        <v>4217</v>
      </c>
    </row>
    <row r="11" spans="1:4">
      <c r="A11" s="3" t="s">
        <v>1026</v>
      </c>
    </row>
    <row r="12" spans="1:4">
      <c r="A12" s="4" t="s">
        <v>1027</v>
      </c>
      <c r="B12" s="9" t="n">
        <v>12.87</v>
      </c>
      <c r="C12" s="9" t="n">
        <v>12.36</v>
      </c>
      <c r="D12" s="9" t="n">
        <v>12.61</v>
      </c>
    </row>
    <row r="13" spans="1:4">
      <c r="A13" s="4" t="s">
        <v>1028</v>
      </c>
      <c r="B13" s="10" t="n">
        <v>9.199999999999999</v>
      </c>
      <c r="C13" s="10" t="n">
        <v>11.85</v>
      </c>
    </row>
    <row r="14" spans="1:4">
      <c r="A14" s="4" t="s">
        <v>1003</v>
      </c>
      <c r="B14" s="7" t="n">
        <v>0</v>
      </c>
      <c r="C14" s="7" t="n">
        <v>0</v>
      </c>
      <c r="D14" s="7" t="n">
        <v>0</v>
      </c>
    </row>
    <row r="15" spans="1:4">
      <c r="A15" s="4" t="s">
        <v>1029</v>
      </c>
      <c r="B15" s="10" t="n">
        <v>12.67</v>
      </c>
      <c r="C15" s="10" t="n">
        <v>10.93</v>
      </c>
      <c r="D15" s="10" t="n">
        <v>12.38</v>
      </c>
    </row>
    <row r="16" spans="1:4">
      <c r="A16" s="4" t="s">
        <v>1005</v>
      </c>
      <c r="B16" s="10" t="n">
        <v>13.57</v>
      </c>
      <c r="C16" s="10" t="n">
        <v>13.64</v>
      </c>
      <c r="D16" s="10" t="n">
        <v>14.33</v>
      </c>
    </row>
    <row r="17" spans="1:4">
      <c r="A17" s="4" t="s">
        <v>1030</v>
      </c>
      <c r="B17" s="9" t="n">
        <v>12.44</v>
      </c>
      <c r="C17" s="9" t="n">
        <v>12.87</v>
      </c>
      <c r="D17" s="9" t="n">
        <v>12.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31</v>
      </c>
      <c r="B1" s="2" t="s">
        <v>1</v>
      </c>
    </row>
    <row r="2" spans="1:4">
      <c r="B2" s="2" t="s">
        <v>2</v>
      </c>
      <c r="C2" s="2" t="s">
        <v>65</v>
      </c>
      <c r="D2" s="2" t="s">
        <v>107</v>
      </c>
    </row>
    <row r="3" spans="1:4">
      <c r="A3" s="3" t="s">
        <v>877</v>
      </c>
    </row>
    <row r="4" spans="1:4">
      <c r="A4" s="4" t="s">
        <v>1032</v>
      </c>
      <c r="B4" s="11" t="n">
        <v>48.9</v>
      </c>
    </row>
    <row r="5" spans="1:4">
      <c r="A5" s="4" t="s">
        <v>1033</v>
      </c>
      <c r="B5" s="6" t="n">
        <v>47.5</v>
      </c>
    </row>
    <row r="6" spans="1:4">
      <c r="A6" s="4" t="s">
        <v>1034</v>
      </c>
      <c r="B6" s="11" t="n">
        <v>70.5</v>
      </c>
      <c r="C6" s="11" t="n">
        <v>40.6</v>
      </c>
      <c r="D6" s="5" t="n">
        <v>57</v>
      </c>
    </row>
    <row r="7" spans="1:4">
      <c r="A7" s="4" t="s">
        <v>1035</v>
      </c>
      <c r="B7" s="9" t="n">
        <v>24.04</v>
      </c>
    </row>
    <row r="8" spans="1:4">
      <c r="A8" s="4" t="s">
        <v>1036</v>
      </c>
      <c r="B8" s="11" t="n">
        <v>1.4</v>
      </c>
    </row>
    <row r="9" spans="1:4">
      <c r="A9" s="4" t="s">
        <v>937</v>
      </c>
    </row>
    <row r="10" spans="1:4">
      <c r="A10" s="3" t="s">
        <v>877</v>
      </c>
    </row>
    <row r="11" spans="1:4">
      <c r="A11" s="4" t="s">
        <v>1018</v>
      </c>
      <c r="B11" s="4" t="s">
        <v>103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1038</v>
      </c>
      <c r="B1" s="2" t="s">
        <v>1</v>
      </c>
    </row>
    <row r="2" spans="1:2">
      <c r="B2" s="2" t="s">
        <v>1039</v>
      </c>
    </row>
    <row r="3" spans="1:2">
      <c r="A3" s="3" t="s">
        <v>1040</v>
      </c>
    </row>
    <row r="4" spans="1:2">
      <c r="A4" s="4" t="s">
        <v>1041</v>
      </c>
      <c r="B4" s="7" t="n">
        <v>4217</v>
      </c>
    </row>
    <row r="5" spans="1:2">
      <c r="A5" s="4" t="s">
        <v>1042</v>
      </c>
      <c r="B5" s="4" t="s">
        <v>1043</v>
      </c>
    </row>
    <row r="6" spans="1:2">
      <c r="A6" s="4" t="s">
        <v>1044</v>
      </c>
      <c r="B6" s="9" t="n">
        <v>12.44</v>
      </c>
    </row>
    <row r="7" spans="1:2">
      <c r="A7" s="4" t="s">
        <v>1045</v>
      </c>
      <c r="B7" s="7" t="n">
        <v>4082</v>
      </c>
    </row>
    <row r="8" spans="1:2">
      <c r="A8" s="4" t="s">
        <v>1046</v>
      </c>
      <c r="B8" s="9" t="n">
        <v>12.41</v>
      </c>
    </row>
    <row r="9" spans="1:2">
      <c r="A9" s="4" t="s">
        <v>1047</v>
      </c>
    </row>
    <row r="10" spans="1:2">
      <c r="A10" s="3" t="s">
        <v>1040</v>
      </c>
    </row>
    <row r="11" spans="1:2">
      <c r="A11" s="4" t="s">
        <v>1048</v>
      </c>
      <c r="B11" s="10" t="n">
        <v>3.89</v>
      </c>
    </row>
    <row r="12" spans="1:2">
      <c r="A12" s="4" t="s">
        <v>1049</v>
      </c>
      <c r="B12" s="9" t="n">
        <v>10.31</v>
      </c>
    </row>
    <row r="13" spans="1:2">
      <c r="A13" s="4" t="s">
        <v>1041</v>
      </c>
      <c r="B13" s="7" t="n">
        <v>678</v>
      </c>
    </row>
    <row r="14" spans="1:2">
      <c r="A14" s="4" t="s">
        <v>1042</v>
      </c>
      <c r="B14" s="4" t="s">
        <v>1050</v>
      </c>
    </row>
    <row r="15" spans="1:2">
      <c r="A15" s="4" t="s">
        <v>1044</v>
      </c>
      <c r="B15" s="9" t="n">
        <v>8.06</v>
      </c>
    </row>
    <row r="16" spans="1:2">
      <c r="A16" s="4" t="s">
        <v>1045</v>
      </c>
      <c r="B16" s="7" t="n">
        <v>654</v>
      </c>
    </row>
    <row r="17" spans="1:2">
      <c r="A17" s="4" t="s">
        <v>1046</v>
      </c>
      <c r="B17" s="9" t="n">
        <v>8.029999999999999</v>
      </c>
    </row>
    <row r="18" spans="1:2">
      <c r="A18" s="4" t="s">
        <v>1051</v>
      </c>
    </row>
    <row r="19" spans="1:2">
      <c r="A19" s="3" t="s">
        <v>1040</v>
      </c>
    </row>
    <row r="20" spans="1:2">
      <c r="A20" s="4" t="s">
        <v>1048</v>
      </c>
      <c r="B20" s="10" t="n">
        <v>10.76</v>
      </c>
    </row>
    <row r="21" spans="1:2">
      <c r="A21" s="4" t="s">
        <v>1049</v>
      </c>
      <c r="B21" s="9" t="n">
        <v>10.76</v>
      </c>
    </row>
    <row r="22" spans="1:2">
      <c r="A22" s="4" t="s">
        <v>1041</v>
      </c>
      <c r="B22" s="7" t="n">
        <v>1272</v>
      </c>
    </row>
    <row r="23" spans="1:2">
      <c r="A23" s="4" t="s">
        <v>1042</v>
      </c>
      <c r="B23" s="4" t="s">
        <v>1052</v>
      </c>
    </row>
    <row r="24" spans="1:2">
      <c r="A24" s="4" t="s">
        <v>1044</v>
      </c>
      <c r="B24" s="9" t="n">
        <v>10.76</v>
      </c>
    </row>
    <row r="25" spans="1:2">
      <c r="A25" s="4" t="s">
        <v>1045</v>
      </c>
      <c r="B25" s="7" t="n">
        <v>1272</v>
      </c>
    </row>
    <row r="26" spans="1:2">
      <c r="A26" s="4" t="s">
        <v>1046</v>
      </c>
      <c r="B26" s="9" t="n">
        <v>10.76</v>
      </c>
    </row>
    <row r="27" spans="1:2">
      <c r="A27" s="4" t="s">
        <v>1053</v>
      </c>
    </row>
    <row r="28" spans="1:2">
      <c r="A28" s="3" t="s">
        <v>1040</v>
      </c>
    </row>
    <row r="29" spans="1:2">
      <c r="A29" s="4" t="s">
        <v>1048</v>
      </c>
      <c r="B29" s="10" t="n">
        <v>10.89</v>
      </c>
    </row>
    <row r="30" spans="1:2">
      <c r="A30" s="4" t="s">
        <v>1049</v>
      </c>
      <c r="B30" s="9" t="n">
        <v>14.35</v>
      </c>
    </row>
    <row r="31" spans="1:2">
      <c r="A31" s="4" t="s">
        <v>1041</v>
      </c>
      <c r="B31" s="7" t="n">
        <v>1145</v>
      </c>
    </row>
    <row r="32" spans="1:2">
      <c r="A32" s="4" t="s">
        <v>1042</v>
      </c>
      <c r="B32" s="4" t="s">
        <v>1054</v>
      </c>
    </row>
    <row r="33" spans="1:2">
      <c r="A33" s="4" t="s">
        <v>1044</v>
      </c>
      <c r="B33" s="9" t="n">
        <v>13.65</v>
      </c>
    </row>
    <row r="34" spans="1:2">
      <c r="A34" s="4" t="s">
        <v>1045</v>
      </c>
      <c r="B34" s="7" t="n">
        <v>1062</v>
      </c>
    </row>
    <row r="35" spans="1:2">
      <c r="A35" s="4" t="s">
        <v>1046</v>
      </c>
      <c r="B35" s="9" t="n">
        <v>13.65</v>
      </c>
    </row>
    <row r="36" spans="1:2">
      <c r="A36" s="4" t="s">
        <v>1055</v>
      </c>
    </row>
    <row r="37" spans="1:2">
      <c r="A37" s="3" t="s">
        <v>1040</v>
      </c>
    </row>
    <row r="38" spans="1:2">
      <c r="A38" s="4" t="s">
        <v>1048</v>
      </c>
      <c r="B38" s="10" t="n">
        <v>14.45</v>
      </c>
    </row>
    <row r="39" spans="1:2">
      <c r="A39" s="4" t="s">
        <v>1049</v>
      </c>
      <c r="B39" s="9" t="n">
        <v>15.87</v>
      </c>
    </row>
    <row r="40" spans="1:2">
      <c r="A40" s="4" t="s">
        <v>1041</v>
      </c>
      <c r="B40" s="7" t="n">
        <v>966</v>
      </c>
    </row>
    <row r="41" spans="1:2">
      <c r="A41" s="4" t="s">
        <v>1042</v>
      </c>
      <c r="B41" s="4" t="s">
        <v>1056</v>
      </c>
    </row>
    <row r="42" spans="1:2">
      <c r="A42" s="4" t="s">
        <v>1044</v>
      </c>
      <c r="B42" s="9" t="n">
        <v>15.58</v>
      </c>
    </row>
    <row r="43" spans="1:2">
      <c r="A43" s="4" t="s">
        <v>1045</v>
      </c>
      <c r="B43" s="7" t="n">
        <v>965</v>
      </c>
    </row>
    <row r="44" spans="1:2">
      <c r="A44" s="4" t="s">
        <v>1046</v>
      </c>
      <c r="B44" s="9" t="n">
        <v>15.58</v>
      </c>
    </row>
    <row r="45" spans="1:2">
      <c r="A45" s="4" t="s">
        <v>1057</v>
      </c>
    </row>
    <row r="46" spans="1:2">
      <c r="A46" s="3" t="s">
        <v>1040</v>
      </c>
    </row>
    <row r="47" spans="1:2">
      <c r="A47" s="4" t="s">
        <v>1048</v>
      </c>
      <c r="B47" s="10" t="n">
        <v>15.91</v>
      </c>
    </row>
    <row r="48" spans="1:2">
      <c r="A48" s="4" t="s">
        <v>1049</v>
      </c>
      <c r="B48" s="9" t="n">
        <v>22.27</v>
      </c>
    </row>
    <row r="49" spans="1:2">
      <c r="A49" s="4" t="s">
        <v>1041</v>
      </c>
      <c r="B49" s="7" t="n">
        <v>156</v>
      </c>
    </row>
    <row r="50" spans="1:2">
      <c r="A50" s="4" t="s">
        <v>1042</v>
      </c>
      <c r="B50" s="4" t="s">
        <v>1058</v>
      </c>
    </row>
    <row r="51" spans="1:2">
      <c r="A51" s="4" t="s">
        <v>1044</v>
      </c>
      <c r="B51" s="9" t="n">
        <v>16.99</v>
      </c>
    </row>
    <row r="52" spans="1:2">
      <c r="A52" s="4" t="s">
        <v>1045</v>
      </c>
      <c r="B52" s="7" t="n">
        <v>129</v>
      </c>
    </row>
    <row r="53" spans="1:2">
      <c r="A53" s="4" t="s">
        <v>1046</v>
      </c>
      <c r="B53" s="9" t="n">
        <v>16.9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059</v>
      </c>
      <c r="B1" s="2" t="s">
        <v>1</v>
      </c>
    </row>
    <row r="2" spans="1:4">
      <c r="B2" s="2" t="s">
        <v>2</v>
      </c>
      <c r="C2" s="2" t="s">
        <v>65</v>
      </c>
      <c r="D2" s="2" t="s">
        <v>107</v>
      </c>
    </row>
    <row r="3" spans="1:4">
      <c r="A3" s="3" t="s">
        <v>877</v>
      </c>
    </row>
    <row r="4" spans="1:4">
      <c r="A4" s="4" t="s">
        <v>1060</v>
      </c>
      <c r="B4" s="9" t="n">
        <v>7.06</v>
      </c>
      <c r="C4" s="9" t="n">
        <v>4.91</v>
      </c>
      <c r="D4" s="9" t="n">
        <v>6.03</v>
      </c>
    </row>
    <row r="5" spans="1:4">
      <c r="A5" s="4" t="s">
        <v>1061</v>
      </c>
      <c r="B5" s="4" t="s">
        <v>1062</v>
      </c>
      <c r="C5" s="4" t="s">
        <v>1063</v>
      </c>
      <c r="D5" s="4" t="s">
        <v>1064</v>
      </c>
    </row>
    <row r="6" spans="1:4">
      <c r="A6" s="4" t="s">
        <v>1065</v>
      </c>
      <c r="B6" s="4" t="s">
        <v>1066</v>
      </c>
      <c r="C6" s="4" t="s">
        <v>1066</v>
      </c>
      <c r="D6" s="4" t="s">
        <v>1066</v>
      </c>
    </row>
    <row r="7" spans="1:4">
      <c r="A7" s="4" t="s">
        <v>1067</v>
      </c>
      <c r="B7" s="4" t="s">
        <v>1068</v>
      </c>
      <c r="C7" s="4" t="s">
        <v>1069</v>
      </c>
      <c r="D7" s="4" t="s">
        <v>1070</v>
      </c>
    </row>
    <row r="8" spans="1:4">
      <c r="A8" s="4" t="s">
        <v>1071</v>
      </c>
      <c r="B8" s="4" t="s">
        <v>1072</v>
      </c>
      <c r="C8" s="4" t="s">
        <v>1073</v>
      </c>
      <c r="D8" s="4" t="s">
        <v>107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1075</v>
      </c>
      <c r="B1" s="2" t="s">
        <v>1</v>
      </c>
    </row>
    <row r="2" spans="1:4">
      <c r="B2" s="2" t="s">
        <v>2</v>
      </c>
      <c r="C2" s="2" t="s">
        <v>65</v>
      </c>
      <c r="D2" s="2" t="s">
        <v>107</v>
      </c>
    </row>
    <row r="3" spans="1:4">
      <c r="A3" s="4" t="s">
        <v>1010</v>
      </c>
    </row>
    <row r="4" spans="1:4">
      <c r="A4" s="3" t="s">
        <v>877</v>
      </c>
    </row>
    <row r="5" spans="1:4">
      <c r="A5" s="4" t="s">
        <v>1065</v>
      </c>
      <c r="B5" s="4" t="s">
        <v>460</v>
      </c>
      <c r="C5" s="4" t="s">
        <v>1076</v>
      </c>
      <c r="D5" s="4" t="s">
        <v>1076</v>
      </c>
    </row>
    <row r="6" spans="1:4">
      <c r="A6" s="4" t="s">
        <v>1061</v>
      </c>
      <c r="B6" s="4" t="s">
        <v>1077</v>
      </c>
      <c r="C6" s="4" t="s">
        <v>1062</v>
      </c>
      <c r="D6" s="4" t="s">
        <v>1062</v>
      </c>
    </row>
    <row r="7" spans="1:4">
      <c r="A7" s="4" t="s">
        <v>1078</v>
      </c>
      <c r="B7" s="6" t="n">
        <v>0.5</v>
      </c>
      <c r="C7" s="6" t="n">
        <v>0.5</v>
      </c>
      <c r="D7" s="6" t="n">
        <v>0.5</v>
      </c>
    </row>
    <row r="8" spans="1:4">
      <c r="A8" s="4" t="s">
        <v>1067</v>
      </c>
      <c r="B8" s="4" t="s">
        <v>1079</v>
      </c>
      <c r="C8" s="4" t="s">
        <v>1080</v>
      </c>
      <c r="D8" s="4" t="s">
        <v>1073</v>
      </c>
    </row>
    <row r="9" spans="1:4">
      <c r="A9" s="4" t="s">
        <v>1071</v>
      </c>
      <c r="B9" s="4" t="s">
        <v>1072</v>
      </c>
      <c r="C9" s="4" t="s">
        <v>1074</v>
      </c>
      <c r="D9" s="4" t="s">
        <v>1070</v>
      </c>
    </row>
    <row r="10" spans="1:4">
      <c r="A10" s="4" t="s">
        <v>1011</v>
      </c>
    </row>
    <row r="11" spans="1:4">
      <c r="A11" s="3" t="s">
        <v>877</v>
      </c>
    </row>
    <row r="12" spans="1:4">
      <c r="A12" s="4" t="s">
        <v>1065</v>
      </c>
      <c r="B12" s="4" t="s">
        <v>1081</v>
      </c>
    </row>
    <row r="13" spans="1:4">
      <c r="A13" s="4" t="s">
        <v>1061</v>
      </c>
      <c r="B13" s="4" t="s">
        <v>1062</v>
      </c>
    </row>
    <row r="14" spans="1:4">
      <c r="A14" s="4" t="s">
        <v>1067</v>
      </c>
      <c r="B14" s="4" t="s">
        <v>1068</v>
      </c>
    </row>
    <row r="15" spans="1:4">
      <c r="A15" s="4" t="s">
        <v>1071</v>
      </c>
      <c r="B15" s="4" t="s">
        <v>107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82</v>
      </c>
      <c r="B1" s="2" t="s">
        <v>1</v>
      </c>
    </row>
    <row r="2" spans="1:4">
      <c r="B2" s="2" t="s">
        <v>2</v>
      </c>
      <c r="C2" s="2" t="s">
        <v>65</v>
      </c>
      <c r="D2" s="2" t="s">
        <v>107</v>
      </c>
    </row>
    <row r="3" spans="1:4">
      <c r="A3" s="4" t="s">
        <v>686</v>
      </c>
    </row>
    <row r="4" spans="1:4">
      <c r="A4" s="3" t="s">
        <v>1083</v>
      </c>
    </row>
    <row r="5" spans="1:4">
      <c r="A5" s="4" t="s">
        <v>1084</v>
      </c>
      <c r="B5" s="5" t="n">
        <v>4000</v>
      </c>
    </row>
    <row r="6" spans="1:4">
      <c r="A6" s="4" t="s">
        <v>1085</v>
      </c>
      <c r="B6" s="5" t="n">
        <v>11000000</v>
      </c>
      <c r="C6" s="5" t="n">
        <v>8600000</v>
      </c>
      <c r="D6" s="5" t="n">
        <v>4600000</v>
      </c>
    </row>
    <row r="7" spans="1:4">
      <c r="A7" s="4" t="s">
        <v>1086</v>
      </c>
    </row>
    <row r="8" spans="1:4">
      <c r="A8" s="3" t="s">
        <v>1083</v>
      </c>
    </row>
    <row r="9" spans="1:4">
      <c r="A9" s="4" t="s">
        <v>1087</v>
      </c>
      <c r="B9" s="4" t="s">
        <v>1088</v>
      </c>
    </row>
    <row r="10" spans="1:4">
      <c r="A10" s="4" t="s">
        <v>1089</v>
      </c>
      <c r="B10" s="4" t="s">
        <v>922</v>
      </c>
    </row>
    <row r="11" spans="1:4">
      <c r="A11" s="4" t="s">
        <v>1090</v>
      </c>
    </row>
    <row r="12" spans="1:4">
      <c r="A12" s="3" t="s">
        <v>1083</v>
      </c>
    </row>
    <row r="13" spans="1:4">
      <c r="A13" s="4" t="s">
        <v>1087</v>
      </c>
      <c r="B13" s="4" t="s">
        <v>689</v>
      </c>
    </row>
    <row r="14" spans="1:4">
      <c r="A14" s="4" t="s">
        <v>1089</v>
      </c>
      <c r="B14" s="4" t="s">
        <v>685</v>
      </c>
    </row>
    <row r="15" spans="1:4">
      <c r="A15" s="4" t="s">
        <v>1091</v>
      </c>
    </row>
    <row r="16" spans="1:4">
      <c r="A16" s="3" t="s">
        <v>1083</v>
      </c>
    </row>
    <row r="17" spans="1:4">
      <c r="A17" s="4" t="s">
        <v>1087</v>
      </c>
      <c r="B17" s="4" t="s">
        <v>1072</v>
      </c>
    </row>
    <row r="18" spans="1:4">
      <c r="A18" s="4" t="s">
        <v>1092</v>
      </c>
    </row>
    <row r="19" spans="1:4">
      <c r="A19" s="3" t="s">
        <v>1083</v>
      </c>
    </row>
    <row r="20" spans="1:4">
      <c r="A20" s="4" t="s">
        <v>1087</v>
      </c>
      <c r="B20" s="4" t="s">
        <v>685</v>
      </c>
    </row>
    <row r="21" spans="1:4">
      <c r="A21" s="4" t="s">
        <v>1093</v>
      </c>
    </row>
    <row r="22" spans="1:4">
      <c r="A22" s="3" t="s">
        <v>1083</v>
      </c>
    </row>
    <row r="23" spans="1:4">
      <c r="A23" s="4" t="s">
        <v>1085</v>
      </c>
      <c r="B23" s="5" t="n">
        <v>9600000</v>
      </c>
      <c r="C23" s="5" t="n">
        <v>16800000</v>
      </c>
      <c r="D23" s="5" t="n">
        <v>123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65</v>
      </c>
      <c r="D2" s="2" t="s">
        <v>107</v>
      </c>
    </row>
    <row r="3" spans="1:4">
      <c r="A3" s="3" t="s">
        <v>266</v>
      </c>
    </row>
    <row r="4" spans="1:4">
      <c r="A4" s="4" t="s">
        <v>1095</v>
      </c>
      <c r="B4" s="5" t="n">
        <v>-95884</v>
      </c>
      <c r="C4" s="5" t="n">
        <v>666508</v>
      </c>
      <c r="D4" s="5" t="n">
        <v>24377</v>
      </c>
    </row>
    <row r="5" spans="1:4">
      <c r="A5" s="4" t="s">
        <v>1096</v>
      </c>
      <c r="B5" s="7" t="n">
        <v>894267</v>
      </c>
      <c r="C5" s="7" t="n">
        <v>-671155</v>
      </c>
      <c r="D5" s="7" t="n">
        <v>426827</v>
      </c>
    </row>
    <row r="6" spans="1:4">
      <c r="A6" s="4" t="s">
        <v>1097</v>
      </c>
      <c r="B6" s="5" t="n">
        <v>798383</v>
      </c>
      <c r="C6" s="5" t="n">
        <v>-4647</v>
      </c>
      <c r="D6" s="5" t="n">
        <v>45120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65</v>
      </c>
      <c r="D2" s="2" t="s">
        <v>107</v>
      </c>
    </row>
    <row r="3" spans="1:4">
      <c r="A3" s="3" t="s">
        <v>1099</v>
      </c>
    </row>
    <row r="4" spans="1:4">
      <c r="A4" s="4" t="s">
        <v>1100</v>
      </c>
      <c r="B4" s="5" t="n">
        <v>5223</v>
      </c>
      <c r="C4" s="5" t="n">
        <v>46519</v>
      </c>
      <c r="D4" s="5" t="n">
        <v>776</v>
      </c>
    </row>
    <row r="5" spans="1:4">
      <c r="A5" s="4" t="s">
        <v>1101</v>
      </c>
      <c r="B5" s="7" t="n">
        <v>-1937</v>
      </c>
      <c r="C5" s="7" t="n">
        <v>5959</v>
      </c>
      <c r="D5" s="7" t="n">
        <v>2</v>
      </c>
    </row>
    <row r="6" spans="1:4">
      <c r="A6" s="4" t="s">
        <v>1102</v>
      </c>
      <c r="B6" s="7" t="n">
        <v>-4137</v>
      </c>
      <c r="C6" s="7" t="n">
        <v>3322</v>
      </c>
      <c r="D6" s="7" t="n">
        <v>-2541</v>
      </c>
    </row>
    <row r="7" spans="1:4">
      <c r="A7" s="4" t="s">
        <v>1103</v>
      </c>
      <c r="B7" s="7" t="n">
        <v>-851</v>
      </c>
      <c r="C7" s="7" t="n">
        <v>55800</v>
      </c>
      <c r="D7" s="7" t="n">
        <v>-1763</v>
      </c>
    </row>
    <row r="8" spans="1:4">
      <c r="A8" s="3" t="s">
        <v>1104</v>
      </c>
    </row>
    <row r="9" spans="1:4">
      <c r="A9" s="4" t="s">
        <v>1100</v>
      </c>
      <c r="B9" s="7" t="n">
        <v>-125892</v>
      </c>
      <c r="C9" s="7" t="n">
        <v>134336</v>
      </c>
      <c r="D9" s="7" t="n">
        <v>10136</v>
      </c>
    </row>
    <row r="10" spans="1:4">
      <c r="A10" s="4" t="s">
        <v>1101</v>
      </c>
      <c r="B10" s="7" t="n">
        <v>-9382</v>
      </c>
      <c r="C10" s="7" t="n">
        <v>-6567</v>
      </c>
      <c r="D10" s="7" t="n">
        <v>83</v>
      </c>
    </row>
    <row r="11" spans="1:4">
      <c r="A11" s="4" t="s">
        <v>1102</v>
      </c>
      <c r="B11" s="7" t="n">
        <v>-649884</v>
      </c>
      <c r="C11" s="7" t="n">
        <v>-9122</v>
      </c>
      <c r="D11" s="7" t="n">
        <v>9606</v>
      </c>
    </row>
    <row r="12" spans="1:4">
      <c r="A12" s="4" t="s">
        <v>1105</v>
      </c>
      <c r="B12" s="7" t="n">
        <v>-785158</v>
      </c>
      <c r="C12" s="7" t="n">
        <v>118647</v>
      </c>
      <c r="D12" s="7" t="n">
        <v>19825</v>
      </c>
    </row>
    <row r="13" spans="1:4">
      <c r="A13" s="4" t="s">
        <v>1106</v>
      </c>
      <c r="B13" s="5" t="n">
        <v>-786009</v>
      </c>
      <c r="C13" s="5" t="n">
        <v>174447</v>
      </c>
      <c r="D13" s="5" t="n">
        <v>1806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65</v>
      </c>
      <c r="D2" s="2" t="s">
        <v>107</v>
      </c>
    </row>
    <row r="3" spans="1:4">
      <c r="A3" s="3" t="s">
        <v>266</v>
      </c>
    </row>
    <row r="4" spans="1:4">
      <c r="A4" s="4" t="s">
        <v>1108</v>
      </c>
      <c r="B4" s="5" t="n">
        <v>167660</v>
      </c>
      <c r="C4" s="5" t="n">
        <v>-976</v>
      </c>
      <c r="D4" s="5" t="n">
        <v>152134</v>
      </c>
    </row>
    <row r="5" spans="1:4">
      <c r="A5" s="4" t="s">
        <v>1109</v>
      </c>
      <c r="B5" s="7" t="n">
        <v>-9878</v>
      </c>
      <c r="C5" s="7" t="n">
        <v>-9652</v>
      </c>
      <c r="D5" s="7" t="n">
        <v>0</v>
      </c>
    </row>
    <row r="6" spans="1:4">
      <c r="A6" s="4" t="s">
        <v>1110</v>
      </c>
      <c r="B6" s="7" t="n">
        <v>-181625</v>
      </c>
      <c r="C6" s="7" t="n">
        <v>46988</v>
      </c>
      <c r="D6" s="7" t="n">
        <v>-137419</v>
      </c>
    </row>
    <row r="7" spans="1:4">
      <c r="A7" s="4" t="s">
        <v>1111</v>
      </c>
      <c r="B7" s="7" t="n">
        <v>13736</v>
      </c>
      <c r="C7" s="7" t="n">
        <v>167093</v>
      </c>
      <c r="D7" s="7" t="n">
        <v>0</v>
      </c>
    </row>
    <row r="8" spans="1:4">
      <c r="A8" s="4" t="s">
        <v>1112</v>
      </c>
      <c r="B8" s="7" t="n">
        <v>6196</v>
      </c>
      <c r="C8" s="7" t="n">
        <v>13215</v>
      </c>
      <c r="D8" s="7" t="n">
        <v>0</v>
      </c>
    </row>
    <row r="9" spans="1:4">
      <c r="A9" s="4" t="s">
        <v>1113</v>
      </c>
      <c r="B9" s="7" t="n">
        <v>-762933</v>
      </c>
      <c r="C9" s="7" t="n">
        <v>93777</v>
      </c>
      <c r="D9" s="7" t="n">
        <v>0</v>
      </c>
    </row>
    <row r="10" spans="1:4">
      <c r="A10" s="4" t="s">
        <v>1114</v>
      </c>
      <c r="B10" s="7" t="n">
        <v>-42604</v>
      </c>
      <c r="C10" s="7" t="n">
        <v>-29503</v>
      </c>
      <c r="D10" s="7" t="n">
        <v>-21620</v>
      </c>
    </row>
    <row r="11" spans="1:4">
      <c r="A11" s="4" t="s">
        <v>1115</v>
      </c>
      <c r="B11" s="7" t="n">
        <v>-3913</v>
      </c>
      <c r="C11" s="7" t="n">
        <v>4238</v>
      </c>
      <c r="D11" s="7" t="n">
        <v>0</v>
      </c>
    </row>
    <row r="12" spans="1:4">
      <c r="A12" s="4" t="s">
        <v>1116</v>
      </c>
      <c r="B12" s="7" t="n">
        <v>26971</v>
      </c>
      <c r="C12" s="7" t="n">
        <v>-110921</v>
      </c>
      <c r="D12" s="7" t="n">
        <v>21339</v>
      </c>
    </row>
    <row r="13" spans="1:4">
      <c r="A13" s="4" t="s">
        <v>677</v>
      </c>
      <c r="B13" s="7" t="n">
        <v>381</v>
      </c>
      <c r="C13" s="7" t="n">
        <v>188</v>
      </c>
      <c r="D13" s="7" t="n">
        <v>3628</v>
      </c>
    </row>
    <row r="14" spans="1:4">
      <c r="A14" s="4" t="s">
        <v>1106</v>
      </c>
      <c r="B14" s="5" t="n">
        <v>-786009</v>
      </c>
      <c r="C14" s="5" t="n">
        <v>174447</v>
      </c>
      <c r="D14" s="5" t="n">
        <v>1806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21"/>
    <col customWidth="1" max="6" min="6" width="21"/>
  </cols>
  <sheetData>
    <row r="1" spans="1:6">
      <c r="A1" s="1" t="s">
        <v>1117</v>
      </c>
      <c r="B1" s="2" t="s">
        <v>888</v>
      </c>
      <c r="D1" s="2" t="s">
        <v>1</v>
      </c>
    </row>
    <row r="2" spans="1:6">
      <c r="B2" s="2" t="s">
        <v>1118</v>
      </c>
      <c r="C2" s="2" t="s">
        <v>1119</v>
      </c>
      <c r="D2" s="2" t="s">
        <v>1120</v>
      </c>
      <c r="E2" s="2" t="s">
        <v>481</v>
      </c>
      <c r="F2" s="2" t="s">
        <v>482</v>
      </c>
    </row>
    <row r="3" spans="1:6">
      <c r="A3" s="3" t="s">
        <v>1121</v>
      </c>
    </row>
    <row r="4" spans="1:6">
      <c r="A4" s="4" t="s">
        <v>1122</v>
      </c>
      <c r="D4" s="4" t="s">
        <v>1123</v>
      </c>
      <c r="F4" s="4" t="s">
        <v>1124</v>
      </c>
    </row>
    <row r="5" spans="1:6">
      <c r="A5" s="4" t="s">
        <v>426</v>
      </c>
      <c r="D5" s="5" t="n">
        <v>763000</v>
      </c>
    </row>
    <row r="6" spans="1:6">
      <c r="A6" s="4" t="s">
        <v>427</v>
      </c>
      <c r="D6" s="7" t="n">
        <v>659000</v>
      </c>
    </row>
    <row r="7" spans="1:6">
      <c r="A7" s="4" t="s">
        <v>1125</v>
      </c>
      <c r="D7" s="7" t="n">
        <v>659000</v>
      </c>
    </row>
    <row r="8" spans="1:6">
      <c r="A8" s="4" t="s">
        <v>428</v>
      </c>
      <c r="D8" s="7" t="n">
        <v>-104000</v>
      </c>
    </row>
    <row r="9" spans="1:6">
      <c r="A9" s="4" t="s">
        <v>1126</v>
      </c>
      <c r="D9" s="7" t="n">
        <v>676780</v>
      </c>
      <c r="E9" s="5" t="n">
        <v>597829</v>
      </c>
    </row>
    <row r="10" spans="1:6">
      <c r="A10" s="4" t="s">
        <v>1127</v>
      </c>
      <c r="D10" s="7" t="n">
        <v>79000</v>
      </c>
    </row>
    <row r="11" spans="1:6">
      <c r="A11" s="4" t="s">
        <v>1128</v>
      </c>
      <c r="D11" s="7" t="n">
        <v>127300</v>
      </c>
    </row>
    <row r="12" spans="1:6">
      <c r="A12" s="4" t="s">
        <v>1129</v>
      </c>
      <c r="D12" s="7" t="n">
        <v>146600</v>
      </c>
      <c r="E12" s="7" t="n">
        <v>135600</v>
      </c>
      <c r="F12" s="5" t="n">
        <v>8600</v>
      </c>
    </row>
    <row r="13" spans="1:6">
      <c r="A13" s="4" t="s">
        <v>1130</v>
      </c>
      <c r="D13" s="7" t="n">
        <v>12400</v>
      </c>
      <c r="E13" s="7" t="n">
        <v>15100</v>
      </c>
      <c r="F13" s="7" t="n">
        <v>17200</v>
      </c>
    </row>
    <row r="14" spans="1:6">
      <c r="A14" s="4" t="s">
        <v>1131</v>
      </c>
      <c r="D14" s="7" t="n">
        <v>1400</v>
      </c>
      <c r="E14" s="5" t="n">
        <v>2700</v>
      </c>
      <c r="F14" s="5" t="n">
        <v>2300</v>
      </c>
    </row>
    <row r="15" spans="1:6">
      <c r="A15" s="4" t="s">
        <v>1132</v>
      </c>
      <c r="D15" s="7" t="n">
        <v>15200</v>
      </c>
    </row>
    <row r="16" spans="1:6">
      <c r="A16" s="4" t="s">
        <v>1133</v>
      </c>
      <c r="D16" s="7" t="n">
        <v>648000</v>
      </c>
    </row>
    <row r="17" spans="1:6">
      <c r="A17" s="4" t="s">
        <v>1134</v>
      </c>
      <c r="D17" s="5" t="n">
        <v>176000</v>
      </c>
    </row>
    <row r="18" spans="1:6">
      <c r="A18" s="4" t="s">
        <v>1135</v>
      </c>
    </row>
    <row r="19" spans="1:6">
      <c r="A19" s="3" t="s">
        <v>1121</v>
      </c>
    </row>
    <row r="20" spans="1:6">
      <c r="A20" s="4" t="s">
        <v>1136</v>
      </c>
      <c r="D20" s="7" t="n">
        <v>2</v>
      </c>
    </row>
    <row r="21" spans="1:6">
      <c r="A21" s="4" t="s">
        <v>1137</v>
      </c>
    </row>
    <row r="22" spans="1:6">
      <c r="A22" s="3" t="s">
        <v>1121</v>
      </c>
    </row>
    <row r="23" spans="1:6">
      <c r="A23" s="4" t="s">
        <v>1133</v>
      </c>
      <c r="D23" s="5" t="n">
        <v>421000</v>
      </c>
    </row>
    <row r="24" spans="1:6">
      <c r="A24" s="4" t="s">
        <v>1138</v>
      </c>
    </row>
    <row r="25" spans="1:6">
      <c r="A25" s="3" t="s">
        <v>1121</v>
      </c>
    </row>
    <row r="26" spans="1:6">
      <c r="A26" s="4" t="s">
        <v>1139</v>
      </c>
      <c r="D26" s="4" t="s">
        <v>443</v>
      </c>
      <c r="E26" s="4" t="s">
        <v>443</v>
      </c>
      <c r="F26" s="4" t="s">
        <v>443</v>
      </c>
    </row>
    <row r="27" spans="1:6">
      <c r="A27" s="4" t="s">
        <v>1140</v>
      </c>
    </row>
    <row r="28" spans="1:6">
      <c r="A28" s="3" t="s">
        <v>1121</v>
      </c>
    </row>
    <row r="29" spans="1:6">
      <c r="A29" s="4" t="s">
        <v>1141</v>
      </c>
      <c r="B29" s="4" t="s">
        <v>468</v>
      </c>
      <c r="C29" s="4" t="s">
        <v>539</v>
      </c>
    </row>
    <row r="30" spans="1:6">
      <c r="A30" s="4" t="s">
        <v>1100</v>
      </c>
    </row>
    <row r="31" spans="1:6">
      <c r="A31" s="3" t="s">
        <v>1121</v>
      </c>
    </row>
    <row r="32" spans="1:6">
      <c r="A32" s="4" t="s">
        <v>1142</v>
      </c>
      <c r="D32" s="5" t="n">
        <v>932100</v>
      </c>
    </row>
    <row r="33" spans="1:6">
      <c r="A33" s="4" t="s">
        <v>1143</v>
      </c>
      <c r="D33" s="7" t="n">
        <v>718500</v>
      </c>
    </row>
    <row r="34" spans="1:6">
      <c r="A34" s="4" t="s">
        <v>1144</v>
      </c>
      <c r="D34" s="7" t="n">
        <v>120400</v>
      </c>
    </row>
    <row r="35" spans="1:6">
      <c r="A35" s="4" t="s">
        <v>1145</v>
      </c>
    </row>
    <row r="36" spans="1:6">
      <c r="A36" s="3" t="s">
        <v>1121</v>
      </c>
    </row>
    <row r="37" spans="1:6">
      <c r="A37" s="4" t="s">
        <v>1146</v>
      </c>
      <c r="D37" s="7" t="n">
        <v>310700</v>
      </c>
    </row>
    <row r="38" spans="1:6">
      <c r="A38" s="4" t="s">
        <v>1147</v>
      </c>
    </row>
    <row r="39" spans="1:6">
      <c r="A39" s="3" t="s">
        <v>1121</v>
      </c>
    </row>
    <row r="40" spans="1:6">
      <c r="A40" s="4" t="s">
        <v>1142</v>
      </c>
      <c r="D40" s="7" t="n">
        <v>597400</v>
      </c>
    </row>
    <row r="41" spans="1:6">
      <c r="A41" s="4" t="s">
        <v>1148</v>
      </c>
    </row>
    <row r="42" spans="1:6">
      <c r="A42" s="3" t="s">
        <v>1121</v>
      </c>
    </row>
    <row r="43" spans="1:6">
      <c r="A43" s="4" t="s">
        <v>1146</v>
      </c>
      <c r="D43" s="7" t="n">
        <v>440500</v>
      </c>
    </row>
    <row r="44" spans="1:6">
      <c r="A44" s="4" t="s">
        <v>1149</v>
      </c>
    </row>
    <row r="45" spans="1:6">
      <c r="A45" s="3" t="s">
        <v>1121</v>
      </c>
    </row>
    <row r="46" spans="1:6">
      <c r="A46" s="4" t="s">
        <v>1146</v>
      </c>
      <c r="D46" s="7" t="n">
        <v>26000</v>
      </c>
    </row>
    <row r="47" spans="1:6">
      <c r="A47" s="4" t="s">
        <v>1102</v>
      </c>
    </row>
    <row r="48" spans="1:6">
      <c r="A48" s="3" t="s">
        <v>1121</v>
      </c>
    </row>
    <row r="49" spans="1:6">
      <c r="A49" s="4" t="s">
        <v>1142</v>
      </c>
      <c r="D49" s="5" t="n">
        <v>514800</v>
      </c>
    </row>
  </sheetData>
  <mergeCells count="3">
    <mergeCell ref="A1:A2"/>
    <mergeCell ref="B1:C1"/>
    <mergeCell ref="D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50</v>
      </c>
      <c r="B1" s="2" t="s">
        <v>2</v>
      </c>
      <c r="C1" s="2" t="s">
        <v>65</v>
      </c>
    </row>
    <row r="2" spans="1:3">
      <c r="A2" s="3" t="s">
        <v>1151</v>
      </c>
    </row>
    <row r="3" spans="1:3">
      <c r="A3" s="4" t="s">
        <v>1152</v>
      </c>
      <c r="B3" s="5" t="n">
        <v>105925</v>
      </c>
      <c r="C3" s="5" t="n">
        <v>134598</v>
      </c>
    </row>
    <row r="4" spans="1:3">
      <c r="A4" s="4" t="s">
        <v>1153</v>
      </c>
      <c r="B4" s="7" t="n">
        <v>631805</v>
      </c>
      <c r="C4" s="7" t="n">
        <v>557333</v>
      </c>
    </row>
    <row r="5" spans="1:3">
      <c r="A5" s="4" t="s">
        <v>1154</v>
      </c>
      <c r="B5" s="7" t="n">
        <v>632537</v>
      </c>
      <c r="C5" s="7" t="n">
        <v>0</v>
      </c>
    </row>
    <row r="6" spans="1:3">
      <c r="A6" s="4" t="s">
        <v>1155</v>
      </c>
      <c r="B6" s="7" t="n">
        <v>22719</v>
      </c>
      <c r="C6" s="7" t="n">
        <v>18404</v>
      </c>
    </row>
    <row r="7" spans="1:3">
      <c r="A7" s="4" t="s">
        <v>156</v>
      </c>
      <c r="B7" s="7" t="n">
        <v>4117</v>
      </c>
      <c r="C7" s="7" t="n">
        <v>5213</v>
      </c>
    </row>
    <row r="8" spans="1:3">
      <c r="A8" s="4" t="s">
        <v>640</v>
      </c>
      <c r="B8" s="7" t="n">
        <v>32120</v>
      </c>
      <c r="C8" s="7" t="n">
        <v>0</v>
      </c>
    </row>
    <row r="9" spans="1:3">
      <c r="A9" s="4" t="s">
        <v>1156</v>
      </c>
      <c r="B9" s="7" t="n">
        <v>1429223</v>
      </c>
      <c r="C9" s="7" t="n">
        <v>715548</v>
      </c>
    </row>
    <row r="10" spans="1:3">
      <c r="A10" s="4" t="s">
        <v>1126</v>
      </c>
      <c r="B10" s="7" t="n">
        <v>-676780</v>
      </c>
      <c r="C10" s="7" t="n">
        <v>-597829</v>
      </c>
    </row>
    <row r="11" spans="1:3">
      <c r="A11" s="4" t="s">
        <v>1157</v>
      </c>
      <c r="B11" s="7" t="n">
        <v>752443</v>
      </c>
      <c r="C11" s="7" t="n">
        <v>117719</v>
      </c>
    </row>
    <row r="12" spans="1:3">
      <c r="A12" s="3" t="s">
        <v>1158</v>
      </c>
    </row>
    <row r="13" spans="1:3">
      <c r="A13" s="4" t="s">
        <v>1154</v>
      </c>
      <c r="B13" s="7" t="n">
        <v>-69771</v>
      </c>
      <c r="C13" s="7" t="n">
        <v>-185973</v>
      </c>
    </row>
    <row r="14" spans="1:3">
      <c r="A14" s="4" t="s">
        <v>1159</v>
      </c>
      <c r="B14" s="7" t="n">
        <v>-27540</v>
      </c>
      <c r="C14" s="7" t="n">
        <v>-13370</v>
      </c>
    </row>
    <row r="15" spans="1:3">
      <c r="A15" s="4" t="s">
        <v>1160</v>
      </c>
      <c r="B15" s="7" t="n">
        <v>-21284</v>
      </c>
      <c r="C15" s="7" t="n">
        <v>-52828</v>
      </c>
    </row>
    <row r="16" spans="1:3">
      <c r="A16" s="4" t="s">
        <v>1161</v>
      </c>
      <c r="B16" s="7" t="n">
        <v>0</v>
      </c>
      <c r="C16" s="7" t="n">
        <v>-99340</v>
      </c>
    </row>
    <row r="17" spans="1:3">
      <c r="A17" s="4" t="s">
        <v>1162</v>
      </c>
      <c r="B17" s="7" t="n">
        <v>-25290</v>
      </c>
      <c r="C17" s="7" t="n">
        <v>0</v>
      </c>
    </row>
    <row r="18" spans="1:3">
      <c r="A18" s="4" t="s">
        <v>1163</v>
      </c>
      <c r="B18" s="7" t="n">
        <v>-143885</v>
      </c>
      <c r="C18" s="7" t="n">
        <v>-351511</v>
      </c>
    </row>
    <row r="19" spans="1:3">
      <c r="A19" s="4" t="s">
        <v>1164</v>
      </c>
      <c r="B19" s="5" t="n">
        <v>608558</v>
      </c>
    </row>
    <row r="20" spans="1:3">
      <c r="A20" s="4" t="s">
        <v>1164</v>
      </c>
      <c r="C20" s="5" t="n">
        <v>-23379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65</v>
      </c>
    </row>
    <row r="2" spans="1:3">
      <c r="A2" s="3" t="s">
        <v>266</v>
      </c>
    </row>
    <row r="3" spans="1:3">
      <c r="A3" s="4" t="s">
        <v>1166</v>
      </c>
      <c r="B3" s="5" t="n">
        <v>639791</v>
      </c>
      <c r="C3" s="5" t="n">
        <v>12460</v>
      </c>
    </row>
    <row r="4" spans="1:3">
      <c r="A4" s="4" t="s">
        <v>1167</v>
      </c>
      <c r="B4" s="7" t="n">
        <v>-31233</v>
      </c>
      <c r="C4" s="7" t="n">
        <v>-246252</v>
      </c>
    </row>
    <row r="5" spans="1:3">
      <c r="A5" s="4" t="s">
        <v>1164</v>
      </c>
      <c r="B5" s="5" t="n">
        <v>608558</v>
      </c>
    </row>
    <row r="6" spans="1:3">
      <c r="A6" s="4" t="s">
        <v>1164</v>
      </c>
      <c r="C6" s="5" t="n">
        <v>-23379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65</v>
      </c>
      <c r="D2" s="2" t="s">
        <v>107</v>
      </c>
    </row>
    <row r="3" spans="1:4">
      <c r="A3" s="3" t="s">
        <v>1169</v>
      </c>
    </row>
    <row r="4" spans="1:4">
      <c r="A4" s="4" t="s">
        <v>1170</v>
      </c>
      <c r="B4" s="5" t="n">
        <v>158323</v>
      </c>
      <c r="C4" s="5" t="n">
        <v>23252</v>
      </c>
      <c r="D4" s="5" t="n">
        <v>23793</v>
      </c>
    </row>
    <row r="5" spans="1:4">
      <c r="A5" s="4" t="s">
        <v>1171</v>
      </c>
      <c r="B5" s="7" t="n">
        <v>9215</v>
      </c>
      <c r="C5" s="7" t="n">
        <v>131631</v>
      </c>
      <c r="D5" s="7" t="n">
        <v>0</v>
      </c>
    </row>
    <row r="6" spans="1:4">
      <c r="A6" s="4" t="s">
        <v>1172</v>
      </c>
      <c r="B6" s="7" t="n">
        <v>1789</v>
      </c>
      <c r="C6" s="7" t="n">
        <v>1836</v>
      </c>
      <c r="D6" s="7" t="n">
        <v>0</v>
      </c>
    </row>
    <row r="7" spans="1:4">
      <c r="A7" s="4" t="s">
        <v>1173</v>
      </c>
      <c r="B7" s="7" t="n">
        <v>-6747</v>
      </c>
      <c r="C7" s="7" t="n">
        <v>-6259</v>
      </c>
      <c r="D7" s="7" t="n">
        <v>0</v>
      </c>
    </row>
    <row r="8" spans="1:4">
      <c r="A8" s="4" t="s">
        <v>1174</v>
      </c>
      <c r="B8" s="7" t="n">
        <v>7614</v>
      </c>
      <c r="C8" s="7" t="n">
        <v>11154</v>
      </c>
      <c r="D8" s="7" t="n">
        <v>2776</v>
      </c>
    </row>
    <row r="9" spans="1:4">
      <c r="A9" s="4" t="s">
        <v>1175</v>
      </c>
      <c r="B9" s="7" t="n">
        <v>-443</v>
      </c>
      <c r="C9" s="7" t="n">
        <v>0</v>
      </c>
      <c r="D9" s="7" t="n">
        <v>0</v>
      </c>
    </row>
    <row r="10" spans="1:4">
      <c r="A10" s="4" t="s">
        <v>1176</v>
      </c>
      <c r="B10" s="7" t="n">
        <v>-4044</v>
      </c>
      <c r="C10" s="7" t="n">
        <v>-3198</v>
      </c>
      <c r="D10" s="7" t="n">
        <v>-3341</v>
      </c>
    </row>
    <row r="11" spans="1:4">
      <c r="A11" s="4" t="s">
        <v>1177</v>
      </c>
      <c r="C11" s="7" t="n">
        <v>-93</v>
      </c>
    </row>
    <row r="12" spans="1:4">
      <c r="A12" s="4" t="s">
        <v>1177</v>
      </c>
      <c r="B12" s="7" t="n">
        <v>1121</v>
      </c>
      <c r="D12" s="7" t="n">
        <v>24</v>
      </c>
    </row>
    <row r="13" spans="1:4">
      <c r="A13" s="4" t="s">
        <v>1178</v>
      </c>
      <c r="B13" s="5" t="n">
        <v>166828</v>
      </c>
      <c r="C13" s="5" t="n">
        <v>158323</v>
      </c>
      <c r="D13" s="5" t="n">
        <v>2325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65</v>
      </c>
      <c r="D2" s="2" t="s">
        <v>107</v>
      </c>
    </row>
    <row r="3" spans="1:4">
      <c r="A3" s="3" t="s">
        <v>1180</v>
      </c>
    </row>
    <row r="4" spans="1:4">
      <c r="A4" s="4" t="s">
        <v>125</v>
      </c>
      <c r="B4" s="5" t="n">
        <v>1584391</v>
      </c>
      <c r="C4" s="5" t="n">
        <v>-179094</v>
      </c>
      <c r="D4" s="5" t="n">
        <v>433142</v>
      </c>
    </row>
    <row r="5" spans="1:4">
      <c r="A5" s="4" t="s">
        <v>126</v>
      </c>
      <c r="B5" s="7" t="n">
        <v>0</v>
      </c>
      <c r="C5" s="7" t="n">
        <v>0</v>
      </c>
      <c r="D5" s="7" t="n">
        <v>87689</v>
      </c>
    </row>
    <row r="6" spans="1:4">
      <c r="A6" s="4" t="s">
        <v>127</v>
      </c>
      <c r="B6" s="5" t="n">
        <v>1584391</v>
      </c>
      <c r="C6" s="5" t="n">
        <v>-179094</v>
      </c>
      <c r="D6" s="5" t="n">
        <v>520831</v>
      </c>
    </row>
    <row r="7" spans="1:4">
      <c r="A7" s="3" t="s">
        <v>1181</v>
      </c>
    </row>
    <row r="8" spans="1:4">
      <c r="A8" s="4" t="s">
        <v>1182</v>
      </c>
      <c r="B8" s="7" t="n">
        <v>664709</v>
      </c>
      <c r="C8" s="7" t="n">
        <v>591232</v>
      </c>
      <c r="D8" s="7" t="n">
        <v>498008</v>
      </c>
    </row>
    <row r="9" spans="1:4">
      <c r="A9" s="3" t="s">
        <v>1183</v>
      </c>
    </row>
    <row r="10" spans="1:4">
      <c r="A10" s="4" t="s">
        <v>1184</v>
      </c>
      <c r="B10" s="7" t="n">
        <v>11385</v>
      </c>
      <c r="C10" s="7" t="n">
        <v>0</v>
      </c>
      <c r="D10" s="7" t="n">
        <v>11659</v>
      </c>
    </row>
    <row r="11" spans="1:4">
      <c r="A11" s="4" t="s">
        <v>1185</v>
      </c>
      <c r="B11" s="7" t="n">
        <v>676094</v>
      </c>
      <c r="C11" s="7" t="n">
        <v>591232</v>
      </c>
      <c r="D11" s="7" t="n">
        <v>509667</v>
      </c>
    </row>
    <row r="12" spans="1:4">
      <c r="A12" s="3" t="s">
        <v>1186</v>
      </c>
    </row>
    <row r="13" spans="1:4">
      <c r="A13" s="4" t="s">
        <v>1187</v>
      </c>
      <c r="B13" s="9" t="n">
        <v>2.38</v>
      </c>
      <c r="C13" s="9" t="n">
        <v>-0.3</v>
      </c>
      <c r="D13" s="9" t="n">
        <v>0.87</v>
      </c>
    </row>
    <row r="14" spans="1:4">
      <c r="A14" s="4" t="s">
        <v>1188</v>
      </c>
      <c r="B14" s="10" t="n">
        <v>2.34</v>
      </c>
      <c r="C14" s="10" t="n">
        <v>-0.3</v>
      </c>
      <c r="D14" s="10" t="n">
        <v>0.85</v>
      </c>
    </row>
    <row r="15" spans="1:4">
      <c r="A15" s="3" t="s">
        <v>1189</v>
      </c>
    </row>
    <row r="16" spans="1:4">
      <c r="A16" s="4" t="s">
        <v>1187</v>
      </c>
      <c r="B16" s="7" t="n">
        <v>0</v>
      </c>
      <c r="C16" s="7" t="n">
        <v>0</v>
      </c>
      <c r="D16" s="10" t="n">
        <v>0.18</v>
      </c>
    </row>
    <row r="17" spans="1:4">
      <c r="A17" s="4" t="s">
        <v>1188</v>
      </c>
      <c r="B17" s="7" t="n">
        <v>0</v>
      </c>
      <c r="C17" s="7" t="n">
        <v>0</v>
      </c>
      <c r="D17" s="10" t="n">
        <v>0.17</v>
      </c>
    </row>
    <row r="18" spans="1:4">
      <c r="A18" s="3" t="s">
        <v>1190</v>
      </c>
    </row>
    <row r="19" spans="1:4">
      <c r="A19" s="4" t="s">
        <v>131</v>
      </c>
      <c r="B19" s="10" t="n">
        <v>2.38</v>
      </c>
      <c r="C19" s="10" t="n">
        <v>-0.3</v>
      </c>
      <c r="D19" s="10" t="n">
        <v>1.05</v>
      </c>
    </row>
    <row r="20" spans="1:4">
      <c r="A20" s="4" t="s">
        <v>133</v>
      </c>
      <c r="B20" s="9" t="n">
        <v>2.34</v>
      </c>
      <c r="C20" s="9" t="n">
        <v>-0.3</v>
      </c>
      <c r="D20" s="9" t="n">
        <v>1.0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65</v>
      </c>
      <c r="D2" s="2" t="s">
        <v>107</v>
      </c>
    </row>
    <row r="3" spans="1:4">
      <c r="A3" s="3" t="s">
        <v>1192</v>
      </c>
    </row>
    <row r="4" spans="1:4">
      <c r="A4" s="4" t="s">
        <v>1193</v>
      </c>
      <c r="B4" s="7" t="n">
        <v>1124</v>
      </c>
      <c r="C4" s="7" t="n">
        <v>20435</v>
      </c>
      <c r="D4" s="7" t="n">
        <v>41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94</v>
      </c>
      <c r="B1" s="2" t="s">
        <v>1</v>
      </c>
    </row>
    <row r="2" spans="1:2">
      <c r="B2" s="2" t="s">
        <v>1195</v>
      </c>
    </row>
    <row r="3" spans="1:2">
      <c r="A3" s="3" t="s">
        <v>272</v>
      </c>
    </row>
    <row r="4" spans="1:2">
      <c r="A4" s="4" t="s">
        <v>1196</v>
      </c>
      <c r="B4" s="7" t="n">
        <v>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65</v>
      </c>
    </row>
    <row r="2" spans="1:3">
      <c r="A2" s="3" t="s">
        <v>1198</v>
      </c>
    </row>
    <row r="3" spans="1:3">
      <c r="A3" s="4" t="s">
        <v>72</v>
      </c>
      <c r="B3" s="5" t="n">
        <v>357092</v>
      </c>
      <c r="C3" s="5" t="n">
        <v>318978</v>
      </c>
    </row>
    <row r="4" spans="1:3">
      <c r="A4" s="4" t="s">
        <v>686</v>
      </c>
    </row>
    <row r="5" spans="1:3">
      <c r="A5" s="3" t="s">
        <v>1198</v>
      </c>
    </row>
    <row r="6" spans="1:3">
      <c r="A6" s="4" t="s">
        <v>72</v>
      </c>
      <c r="B6" s="7" t="n">
        <v>265685</v>
      </c>
      <c r="C6" s="7" t="n">
        <v>228744</v>
      </c>
    </row>
    <row r="7" spans="1:3">
      <c r="A7" s="4" t="s">
        <v>613</v>
      </c>
    </row>
    <row r="8" spans="1:3">
      <c r="A8" s="3" t="s">
        <v>1198</v>
      </c>
    </row>
    <row r="9" spans="1:3">
      <c r="A9" s="4" t="s">
        <v>72</v>
      </c>
      <c r="B9" s="7" t="n">
        <v>37717</v>
      </c>
      <c r="C9" s="7" t="n">
        <v>21929</v>
      </c>
    </row>
    <row r="10" spans="1:3">
      <c r="A10" s="4" t="s">
        <v>1199</v>
      </c>
    </row>
    <row r="11" spans="1:3">
      <c r="A11" s="3" t="s">
        <v>1198</v>
      </c>
    </row>
    <row r="12" spans="1:3">
      <c r="A12" s="4" t="s">
        <v>72</v>
      </c>
      <c r="B12" s="7" t="n">
        <v>20815</v>
      </c>
      <c r="C12" s="7" t="n">
        <v>15322</v>
      </c>
    </row>
    <row r="13" spans="1:3">
      <c r="A13" s="4" t="s">
        <v>1200</v>
      </c>
    </row>
    <row r="14" spans="1:3">
      <c r="A14" s="3" t="s">
        <v>1198</v>
      </c>
    </row>
    <row r="15" spans="1:3">
      <c r="A15" s="4" t="s">
        <v>72</v>
      </c>
      <c r="B15" s="7" t="n">
        <v>15808</v>
      </c>
      <c r="C15" s="7" t="n">
        <v>18754</v>
      </c>
    </row>
    <row r="16" spans="1:3">
      <c r="A16" s="4" t="s">
        <v>683</v>
      </c>
    </row>
    <row r="17" spans="1:3">
      <c r="A17" s="3" t="s">
        <v>1198</v>
      </c>
    </row>
    <row r="18" spans="1:3">
      <c r="A18" s="4" t="s">
        <v>72</v>
      </c>
      <c r="B18" s="7" t="n">
        <v>11979</v>
      </c>
      <c r="C18" s="7" t="n">
        <v>9950</v>
      </c>
    </row>
    <row r="19" spans="1:3">
      <c r="A19" s="4" t="s">
        <v>698</v>
      </c>
    </row>
    <row r="20" spans="1:3">
      <c r="A20" s="3" t="s">
        <v>1198</v>
      </c>
    </row>
    <row r="21" spans="1:3">
      <c r="A21" s="4" t="s">
        <v>72</v>
      </c>
      <c r="B21" s="5" t="n">
        <v>5088</v>
      </c>
      <c r="C21" s="5" t="n">
        <v>2427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65</v>
      </c>
      <c r="D2" s="2" t="s">
        <v>107</v>
      </c>
    </row>
    <row r="3" spans="1:4">
      <c r="A3" s="4" t="s">
        <v>1202</v>
      </c>
    </row>
    <row r="4" spans="1:4">
      <c r="A4" s="3" t="s">
        <v>1203</v>
      </c>
    </row>
    <row r="5" spans="1:4">
      <c r="A5" s="4" t="s">
        <v>1204</v>
      </c>
      <c r="B5" s="5" t="n">
        <v>2637</v>
      </c>
      <c r="C5" s="5" t="n">
        <v>984</v>
      </c>
    </row>
    <row r="6" spans="1:4">
      <c r="A6" s="4" t="s">
        <v>1205</v>
      </c>
      <c r="B6" s="7" t="n">
        <v>3448</v>
      </c>
      <c r="C6" s="7" t="n">
        <v>1653</v>
      </c>
    </row>
    <row r="7" spans="1:4">
      <c r="A7" s="4" t="s">
        <v>1206</v>
      </c>
      <c r="B7" s="7" t="n">
        <v>-3959</v>
      </c>
      <c r="C7" s="7" t="n">
        <v>0</v>
      </c>
    </row>
    <row r="8" spans="1:4">
      <c r="A8" s="4" t="s">
        <v>1207</v>
      </c>
      <c r="B8" s="7" t="n">
        <v>2126</v>
      </c>
      <c r="C8" s="7" t="n">
        <v>2637</v>
      </c>
      <c r="D8" s="5" t="n">
        <v>984</v>
      </c>
    </row>
    <row r="9" spans="1:4">
      <c r="A9" s="4" t="s">
        <v>1208</v>
      </c>
    </row>
    <row r="10" spans="1:4">
      <c r="A10" s="3" t="s">
        <v>1203</v>
      </c>
    </row>
    <row r="11" spans="1:4">
      <c r="A11" s="4" t="s">
        <v>1204</v>
      </c>
      <c r="C11" s="7" t="n">
        <v>2500</v>
      </c>
      <c r="D11" s="7" t="n">
        <v>1384</v>
      </c>
    </row>
    <row r="12" spans="1:4">
      <c r="A12" s="4" t="s">
        <v>1205</v>
      </c>
      <c r="D12" s="7" t="n">
        <v>2352</v>
      </c>
    </row>
    <row r="13" spans="1:4">
      <c r="A13" s="4" t="s">
        <v>1206</v>
      </c>
      <c r="D13" s="7" t="n">
        <v>-1236</v>
      </c>
    </row>
    <row r="14" spans="1:4">
      <c r="A14" s="4" t="s">
        <v>1207</v>
      </c>
      <c r="D14" s="7" t="n">
        <v>2500</v>
      </c>
    </row>
    <row r="15" spans="1:4">
      <c r="A15" s="4" t="s">
        <v>1209</v>
      </c>
    </row>
    <row r="16" spans="1:4">
      <c r="A16" s="3" t="s">
        <v>1203</v>
      </c>
    </row>
    <row r="17" spans="1:4">
      <c r="A17" s="4" t="s">
        <v>1204</v>
      </c>
      <c r="B17" s="7" t="n">
        <v>597829</v>
      </c>
      <c r="C17" s="7" t="n">
        <v>618353</v>
      </c>
      <c r="D17" s="7" t="n">
        <v>456541</v>
      </c>
    </row>
    <row r="18" spans="1:4">
      <c r="A18" s="4" t="s">
        <v>1205</v>
      </c>
      <c r="B18" s="7" t="n">
        <v>78951</v>
      </c>
      <c r="C18" s="7" t="n">
        <v>0</v>
      </c>
      <c r="D18" s="7" t="n">
        <v>161812</v>
      </c>
    </row>
    <row r="19" spans="1:4">
      <c r="A19" s="4" t="s">
        <v>1206</v>
      </c>
      <c r="B19" s="7" t="n">
        <v>0</v>
      </c>
      <c r="C19" s="7" t="n">
        <v>-20524</v>
      </c>
      <c r="D19" s="7" t="n">
        <v>0</v>
      </c>
    </row>
    <row r="20" spans="1:4">
      <c r="A20" s="4" t="s">
        <v>1207</v>
      </c>
      <c r="B20" s="5" t="n">
        <v>676780</v>
      </c>
      <c r="C20" s="5" t="n">
        <v>597829</v>
      </c>
      <c r="D20" s="5" t="n">
        <v>61835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210</v>
      </c>
      <c r="B1" s="1" t="s">
        <v>1211</v>
      </c>
      <c r="C1" s="2" t="s">
        <v>1212</v>
      </c>
    </row>
    <row r="2" spans="1:3">
      <c r="A2" s="4" t="s">
        <v>1213</v>
      </c>
      <c r="B2" s="4" t="s">
        <v>1214</v>
      </c>
      <c r="C2" s="5" t="n">
        <v>34218000</v>
      </c>
    </row>
    <row r="3" spans="1:3">
      <c r="A3" s="4" t="s">
        <v>1213</v>
      </c>
      <c r="B3" s="4" t="s">
        <v>1214</v>
      </c>
      <c r="C3" s="7" t="n">
        <v>0</v>
      </c>
    </row>
    <row r="4" spans="1:3">
      <c r="A4" s="4" t="s">
        <v>1215</v>
      </c>
    </row>
    <row r="5" spans="1:3">
      <c r="A5" s="4" t="s">
        <v>1213</v>
      </c>
      <c r="B5" s="4" t="s">
        <v>1214</v>
      </c>
      <c r="C5" s="7" t="n">
        <v>34218000</v>
      </c>
    </row>
    <row r="6" spans="1:3">
      <c r="A6" s="4" t="s">
        <v>1213</v>
      </c>
      <c r="B6" s="4" t="s">
        <v>1214</v>
      </c>
      <c r="C6" s="7" t="n">
        <v>-1969000</v>
      </c>
    </row>
    <row r="7" spans="1:3">
      <c r="A7" s="4" t="s">
        <v>1216</v>
      </c>
    </row>
    <row r="8" spans="1:3">
      <c r="A8" s="4" t="s">
        <v>1213</v>
      </c>
      <c r="B8" s="4" t="s">
        <v>1214</v>
      </c>
      <c r="C8" s="5" t="n">
        <v>1969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2</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47604</v>
      </c>
      <c r="C3" s="5" t="n">
        <v>582410</v>
      </c>
    </row>
    <row r="4" spans="1:3">
      <c r="A4" s="4" t="s">
        <v>68</v>
      </c>
      <c r="B4" s="7" t="n">
        <v>492346</v>
      </c>
      <c r="C4" s="7" t="n">
        <v>493122</v>
      </c>
    </row>
    <row r="5" spans="1:3">
      <c r="A5" s="4" t="s">
        <v>69</v>
      </c>
      <c r="B5" s="7" t="n">
        <v>322980</v>
      </c>
      <c r="C5" s="7" t="n">
        <v>276005</v>
      </c>
    </row>
    <row r="6" spans="1:3">
      <c r="A6" s="4" t="s">
        <v>70</v>
      </c>
      <c r="B6" s="7" t="n">
        <v>74567</v>
      </c>
      <c r="C6" s="7" t="n">
        <v>43721</v>
      </c>
    </row>
    <row r="7" spans="1:3">
      <c r="A7" s="4" t="s">
        <v>71</v>
      </c>
      <c r="B7" s="7" t="n">
        <v>1537497</v>
      </c>
      <c r="C7" s="7" t="n">
        <v>1395258</v>
      </c>
    </row>
    <row r="8" spans="1:3">
      <c r="A8" s="4" t="s">
        <v>72</v>
      </c>
      <c r="B8" s="7" t="n">
        <v>357092</v>
      </c>
      <c r="C8" s="7" t="n">
        <v>318978</v>
      </c>
    </row>
    <row r="9" spans="1:3">
      <c r="A9" s="4" t="s">
        <v>73</v>
      </c>
      <c r="B9" s="7" t="n">
        <v>5337405</v>
      </c>
      <c r="C9" s="7" t="n">
        <v>5494505</v>
      </c>
    </row>
    <row r="10" spans="1:3">
      <c r="A10" s="4" t="s">
        <v>74</v>
      </c>
      <c r="B10" s="7" t="n">
        <v>2764600</v>
      </c>
      <c r="C10" s="7" t="n">
        <v>2560682</v>
      </c>
    </row>
    <row r="11" spans="1:3">
      <c r="A11" s="4" t="s">
        <v>75</v>
      </c>
      <c r="B11" s="7" t="n">
        <v>639791</v>
      </c>
      <c r="C11" s="7" t="n">
        <v>12460</v>
      </c>
    </row>
    <row r="12" spans="1:3">
      <c r="A12" s="4" t="s">
        <v>76</v>
      </c>
      <c r="B12" s="7" t="n">
        <v>496850</v>
      </c>
      <c r="C12" s="7" t="n">
        <v>234869</v>
      </c>
    </row>
    <row r="13" spans="1:3">
      <c r="A13" s="4" t="s">
        <v>77</v>
      </c>
      <c r="B13" s="7" t="n">
        <v>11133235</v>
      </c>
      <c r="C13" s="7" t="n">
        <v>10016752</v>
      </c>
    </row>
    <row r="14" spans="1:3">
      <c r="A14" s="3" t="s">
        <v>78</v>
      </c>
    </row>
    <row r="15" spans="1:3">
      <c r="A15" s="4" t="s">
        <v>79</v>
      </c>
      <c r="B15" s="7" t="n">
        <v>213747</v>
      </c>
      <c r="C15" s="7" t="n">
        <v>185362</v>
      </c>
    </row>
    <row r="16" spans="1:3">
      <c r="A16" s="4" t="s">
        <v>80</v>
      </c>
      <c r="B16" s="7" t="n">
        <v>346639</v>
      </c>
      <c r="C16" s="7" t="n">
        <v>335509</v>
      </c>
    </row>
    <row r="17" spans="1:3">
      <c r="A17" s="4" t="s">
        <v>81</v>
      </c>
      <c r="B17" s="7" t="n">
        <v>149780</v>
      </c>
      <c r="C17" s="7" t="n">
        <v>115925</v>
      </c>
    </row>
    <row r="18" spans="1:3">
      <c r="A18" s="4" t="s">
        <v>82</v>
      </c>
      <c r="B18" s="7" t="n">
        <v>710166</v>
      </c>
      <c r="C18" s="7" t="n">
        <v>636796</v>
      </c>
    </row>
    <row r="19" spans="1:3">
      <c r="A19" s="4" t="s">
        <v>83</v>
      </c>
      <c r="B19" s="7" t="n">
        <v>1439024</v>
      </c>
      <c r="C19" s="7" t="n">
        <v>1732699</v>
      </c>
    </row>
    <row r="20" spans="1:3">
      <c r="A20" s="4" t="s">
        <v>84</v>
      </c>
      <c r="B20" s="7" t="n">
        <v>31233</v>
      </c>
      <c r="C20" s="7" t="n">
        <v>246252</v>
      </c>
    </row>
    <row r="21" spans="1:3">
      <c r="A21" s="4" t="s">
        <v>85</v>
      </c>
      <c r="B21" s="7" t="n">
        <v>274232</v>
      </c>
      <c r="C21" s="7" t="n">
        <v>94595</v>
      </c>
    </row>
    <row r="22" spans="1:3">
      <c r="A22" s="4" t="s">
        <v>86</v>
      </c>
      <c r="B22" s="7" t="n">
        <v>2454655</v>
      </c>
      <c r="C22" s="7" t="n">
        <v>2710342</v>
      </c>
    </row>
    <row r="23" spans="1:3">
      <c r="A23" s="4" t="s">
        <v>87</v>
      </c>
      <c r="B23" s="4" t="s">
        <v>88</v>
      </c>
      <c r="C23" s="4" t="s">
        <v>88</v>
      </c>
    </row>
    <row r="24" spans="1:3">
      <c r="A24" s="3" t="s">
        <v>89</v>
      </c>
    </row>
    <row r="25" spans="1:3">
      <c r="A25" s="4" t="s">
        <v>90</v>
      </c>
      <c r="B25" s="7" t="n">
        <v>0</v>
      </c>
      <c r="C25" s="7" t="n">
        <v>0</v>
      </c>
    </row>
    <row r="26" spans="1:3">
      <c r="A26" s="4" t="s">
        <v>91</v>
      </c>
      <c r="B26" s="7" t="n">
        <v>1328</v>
      </c>
      <c r="C26" s="7" t="n">
        <v>1317</v>
      </c>
    </row>
    <row r="27" spans="1:3">
      <c r="A27" s="4" t="s">
        <v>92</v>
      </c>
      <c r="B27" s="7" t="n">
        <v>6135939</v>
      </c>
      <c r="C27" s="7" t="n">
        <v>6188598</v>
      </c>
    </row>
    <row r="28" spans="1:3">
      <c r="A28" s="4" t="s">
        <v>93</v>
      </c>
      <c r="B28" s="7" t="n">
        <v>2541313</v>
      </c>
      <c r="C28" s="7" t="n">
        <v>1116495</v>
      </c>
    </row>
    <row r="29" spans="1:3">
      <c r="A29" s="4" t="s">
        <v>94</v>
      </c>
      <c r="B29" s="7" t="n">
        <v>8678580</v>
      </c>
      <c r="C29" s="7" t="n">
        <v>7306410</v>
      </c>
    </row>
    <row r="30" spans="1:3">
      <c r="A30" s="4" t="s">
        <v>95</v>
      </c>
      <c r="B30" s="5" t="n">
        <v>11133235</v>
      </c>
      <c r="C30" s="5" t="n">
        <v>10016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25</v>
      </c>
    </row>
    <row r="4" spans="1:2">
      <c r="A4" s="4" t="s">
        <v>221</v>
      </c>
      <c r="B4" s="4" t="s">
        <v>278</v>
      </c>
    </row>
    <row r="5" spans="1:2">
      <c r="A5" s="4" t="s">
        <v>279</v>
      </c>
      <c r="B5" s="4" t="s">
        <v>280</v>
      </c>
    </row>
    <row r="6" spans="1:2">
      <c r="A6" s="4" t="s">
        <v>281</v>
      </c>
      <c r="B6" s="4" t="s">
        <v>282</v>
      </c>
    </row>
    <row r="7" spans="1:2">
      <c r="A7" s="4" t="s">
        <v>233</v>
      </c>
      <c r="B7" s="4" t="s">
        <v>283</v>
      </c>
    </row>
    <row r="8" spans="1:2">
      <c r="A8" s="4" t="s">
        <v>284</v>
      </c>
      <c r="B8" s="4" t="s">
        <v>285</v>
      </c>
    </row>
    <row r="9" spans="1:2">
      <c r="A9" s="4" t="s">
        <v>247</v>
      </c>
      <c r="B9" s="4" t="s">
        <v>286</v>
      </c>
    </row>
    <row r="10" spans="1:2">
      <c r="A10" s="4" t="s">
        <v>287</v>
      </c>
      <c r="B10" s="4" t="s">
        <v>288</v>
      </c>
    </row>
    <row r="11" spans="1:2">
      <c r="A11" s="4" t="s">
        <v>289</v>
      </c>
      <c r="B11" s="4" t="s">
        <v>290</v>
      </c>
    </row>
    <row r="12" spans="1:2">
      <c r="A12" s="4" t="s">
        <v>69</v>
      </c>
      <c r="B12" s="4" t="s">
        <v>291</v>
      </c>
    </row>
    <row r="13" spans="1:2">
      <c r="A13" s="4" t="s">
        <v>292</v>
      </c>
      <c r="B13" s="4" t="s">
        <v>293</v>
      </c>
    </row>
    <row r="14" spans="1:2">
      <c r="A14" s="4" t="s">
        <v>73</v>
      </c>
      <c r="B14" s="4" t="s">
        <v>294</v>
      </c>
    </row>
    <row r="15" spans="1:2">
      <c r="A15" s="4" t="s">
        <v>295</v>
      </c>
      <c r="B15" s="4" t="s">
        <v>296</v>
      </c>
    </row>
    <row r="16" spans="1:2">
      <c r="A16" s="4" t="s">
        <v>239</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225</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65</v>
      </c>
    </row>
    <row r="2" spans="1:3">
      <c r="A2" s="3" t="s">
        <v>97</v>
      </c>
    </row>
    <row r="3" spans="1:3">
      <c r="A3" s="4" t="s">
        <v>98</v>
      </c>
      <c r="B3" s="8" t="n">
        <v>0.002</v>
      </c>
      <c r="C3" s="8" t="n">
        <v>0.002</v>
      </c>
    </row>
    <row r="4" spans="1:3">
      <c r="A4" s="4" t="s">
        <v>99</v>
      </c>
      <c r="B4" s="7" t="n">
        <v>8000000</v>
      </c>
      <c r="C4" s="7" t="n">
        <v>8000000</v>
      </c>
    </row>
    <row r="5" spans="1:3">
      <c r="A5" s="4" t="s">
        <v>100</v>
      </c>
      <c r="B5" s="7" t="n">
        <v>0</v>
      </c>
      <c r="C5" s="7" t="n">
        <v>0</v>
      </c>
    </row>
    <row r="6" spans="1:3">
      <c r="A6" s="4" t="s">
        <v>101</v>
      </c>
      <c r="B6" s="7" t="n">
        <v>0</v>
      </c>
      <c r="C6" s="7" t="n">
        <v>0</v>
      </c>
    </row>
    <row r="7" spans="1:3">
      <c r="A7" s="4" t="s">
        <v>102</v>
      </c>
      <c r="B7" s="8" t="n">
        <v>0.002</v>
      </c>
      <c r="C7" s="8" t="n">
        <v>0.002</v>
      </c>
    </row>
    <row r="8" spans="1:3">
      <c r="A8" s="4" t="s">
        <v>103</v>
      </c>
      <c r="B8" s="7" t="n">
        <v>992000000</v>
      </c>
      <c r="C8" s="7" t="n">
        <v>992000000</v>
      </c>
    </row>
    <row r="9" spans="1:3">
      <c r="A9" s="4" t="s">
        <v>104</v>
      </c>
      <c r="B9" s="7" t="n">
        <v>663481000</v>
      </c>
      <c r="C9" s="7" t="n">
        <v>663481000</v>
      </c>
    </row>
    <row r="10" spans="1:3">
      <c r="A10" s="4" t="s">
        <v>105</v>
      </c>
      <c r="B10" s="7" t="n">
        <v>663481000</v>
      </c>
      <c r="C10" s="7" t="n">
        <v>6585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2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row r="6" spans="1:2">
      <c r="A6" s="4" t="s">
        <v>329</v>
      </c>
      <c r="B6" s="4" t="s">
        <v>328</v>
      </c>
    </row>
    <row r="7" spans="1:2">
      <c r="A7" s="4" t="s">
        <v>330</v>
      </c>
      <c r="B7"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4</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48</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v>
      </c>
    </row>
    <row r="3" spans="1:2">
      <c r="A3" s="3" t="s">
        <v>251</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3" t="s">
        <v>25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5</v>
      </c>
      <c r="D2" s="2" t="s">
        <v>107</v>
      </c>
    </row>
    <row r="3" spans="1:4">
      <c r="A3" s="3" t="s">
        <v>108</v>
      </c>
    </row>
    <row r="4" spans="1:4">
      <c r="A4" s="4" t="s">
        <v>109</v>
      </c>
      <c r="B4" s="5" t="n">
        <v>2699161</v>
      </c>
      <c r="C4" s="5" t="n">
        <v>2865791</v>
      </c>
      <c r="D4" s="5" t="n">
        <v>2409170</v>
      </c>
    </row>
    <row r="5" spans="1:4">
      <c r="A5" s="4" t="s">
        <v>110</v>
      </c>
      <c r="B5" s="7" t="n">
        <v>1342220</v>
      </c>
      <c r="C5" s="7" t="n">
        <v>1407399</v>
      </c>
      <c r="D5" s="7" t="n">
        <v>947230</v>
      </c>
    </row>
    <row r="6" spans="1:4">
      <c r="A6" s="4" t="s">
        <v>111</v>
      </c>
      <c r="B6" s="7" t="n">
        <v>1356941</v>
      </c>
      <c r="C6" s="7" t="n">
        <v>1458392</v>
      </c>
      <c r="D6" s="7" t="n">
        <v>1461940</v>
      </c>
    </row>
    <row r="7" spans="1:4">
      <c r="A7" s="3" t="s">
        <v>112</v>
      </c>
    </row>
    <row r="8" spans="1:4">
      <c r="A8" s="4" t="s">
        <v>113</v>
      </c>
      <c r="B8" s="7" t="n">
        <v>1080391</v>
      </c>
      <c r="C8" s="7" t="n">
        <v>914009</v>
      </c>
      <c r="D8" s="7" t="n">
        <v>714444</v>
      </c>
    </row>
    <row r="9" spans="1:4">
      <c r="A9" s="4" t="s">
        <v>114</v>
      </c>
      <c r="B9" s="7" t="n">
        <v>464580</v>
      </c>
      <c r="C9" s="7" t="n">
        <v>424360</v>
      </c>
      <c r="D9" s="7" t="n">
        <v>238166</v>
      </c>
    </row>
    <row r="10" spans="1:4">
      <c r="A10" s="4" t="s">
        <v>115</v>
      </c>
      <c r="B10" s="7" t="n">
        <v>0</v>
      </c>
      <c r="C10" s="7" t="n">
        <v>0</v>
      </c>
      <c r="D10" s="7" t="n">
        <v>74385</v>
      </c>
    </row>
    <row r="11" spans="1:4">
      <c r="A11" s="4" t="s">
        <v>116</v>
      </c>
      <c r="B11" s="7" t="n">
        <v>55328</v>
      </c>
      <c r="C11" s="7" t="n">
        <v>76753</v>
      </c>
      <c r="D11" s="7" t="n">
        <v>5250</v>
      </c>
    </row>
    <row r="12" spans="1:4">
      <c r="A12" s="4" t="s">
        <v>117</v>
      </c>
      <c r="B12" s="7" t="n">
        <v>1600299</v>
      </c>
      <c r="C12" s="7" t="n">
        <v>1415122</v>
      </c>
      <c r="D12" s="7" t="n">
        <v>1032245</v>
      </c>
    </row>
    <row r="13" spans="1:4">
      <c r="A13" s="4" t="s">
        <v>118</v>
      </c>
      <c r="B13" s="7" t="n">
        <v>-243358</v>
      </c>
      <c r="C13" s="7" t="n">
        <v>43270</v>
      </c>
      <c r="D13" s="7" t="n">
        <v>429695</v>
      </c>
    </row>
    <row r="14" spans="1:4">
      <c r="A14" s="4" t="s">
        <v>119</v>
      </c>
      <c r="B14" s="7" t="n">
        <v>4816</v>
      </c>
      <c r="C14" s="7" t="n">
        <v>11926</v>
      </c>
      <c r="D14" s="7" t="n">
        <v>17381</v>
      </c>
    </row>
    <row r="15" spans="1:4">
      <c r="A15" s="4" t="s">
        <v>120</v>
      </c>
      <c r="B15" s="7" t="n">
        <v>-85631</v>
      </c>
      <c r="C15" s="7" t="n">
        <v>-60362</v>
      </c>
      <c r="D15" s="7" t="n">
        <v>-685</v>
      </c>
    </row>
    <row r="16" spans="1:4">
      <c r="A16" s="4" t="s">
        <v>121</v>
      </c>
      <c r="B16" s="7" t="n">
        <v>1122555</v>
      </c>
      <c r="C16" s="7" t="n">
        <v>519</v>
      </c>
      <c r="D16" s="7" t="n">
        <v>4813</v>
      </c>
    </row>
    <row r="17" spans="1:4">
      <c r="A17" s="4" t="s">
        <v>122</v>
      </c>
      <c r="B17" s="7" t="n">
        <v>1041740</v>
      </c>
      <c r="C17" s="7" t="n">
        <v>-47917</v>
      </c>
      <c r="D17" s="7" t="n">
        <v>21509</v>
      </c>
    </row>
    <row r="18" spans="1:4">
      <c r="A18" s="4" t="s">
        <v>123</v>
      </c>
      <c r="B18" s="7" t="n">
        <v>798382</v>
      </c>
      <c r="C18" s="7" t="n">
        <v>-4647</v>
      </c>
      <c r="D18" s="7" t="n">
        <v>451204</v>
      </c>
    </row>
    <row r="19" spans="1:4">
      <c r="A19" s="4" t="s">
        <v>124</v>
      </c>
      <c r="B19" s="7" t="n">
        <v>-786009</v>
      </c>
      <c r="C19" s="7" t="n">
        <v>174447</v>
      </c>
      <c r="D19" s="7" t="n">
        <v>18062</v>
      </c>
    </row>
    <row r="20" spans="1:4">
      <c r="A20" s="4" t="s">
        <v>125</v>
      </c>
      <c r="B20" s="7" t="n">
        <v>1584391</v>
      </c>
      <c r="C20" s="7" t="n">
        <v>-179094</v>
      </c>
      <c r="D20" s="7" t="n">
        <v>433142</v>
      </c>
    </row>
    <row r="21" spans="1:4">
      <c r="A21" s="4" t="s">
        <v>126</v>
      </c>
      <c r="B21" s="7" t="n">
        <v>0</v>
      </c>
      <c r="C21" s="7" t="n">
        <v>0</v>
      </c>
      <c r="D21" s="7" t="n">
        <v>87689</v>
      </c>
    </row>
    <row r="22" spans="1:4">
      <c r="A22" s="4" t="s">
        <v>127</v>
      </c>
      <c r="B22" s="5" t="n">
        <v>1584391</v>
      </c>
      <c r="C22" s="5" t="n">
        <v>-179094</v>
      </c>
      <c r="D22" s="5" t="n">
        <v>520831</v>
      </c>
    </row>
    <row r="23" spans="1:4">
      <c r="A23" s="3" t="s">
        <v>128</v>
      </c>
    </row>
    <row r="24" spans="1:4">
      <c r="A24" s="4" t="s">
        <v>129</v>
      </c>
      <c r="B24" s="9" t="n">
        <v>2.38</v>
      </c>
      <c r="C24" s="9" t="n">
        <v>-0.3</v>
      </c>
      <c r="D24" s="9" t="n">
        <v>0.87</v>
      </c>
    </row>
    <row r="25" spans="1:4">
      <c r="A25" s="4" t="s">
        <v>130</v>
      </c>
      <c r="B25" s="7" t="n">
        <v>0</v>
      </c>
      <c r="C25" s="7" t="n">
        <v>0</v>
      </c>
      <c r="D25" s="10" t="n">
        <v>0.18</v>
      </c>
    </row>
    <row r="26" spans="1:4">
      <c r="A26" s="4" t="s">
        <v>131</v>
      </c>
      <c r="B26" s="10" t="n">
        <v>2.38</v>
      </c>
      <c r="C26" s="10" t="n">
        <v>-0.3</v>
      </c>
      <c r="D26" s="10" t="n">
        <v>1.05</v>
      </c>
    </row>
    <row r="27" spans="1:4">
      <c r="A27" s="3" t="s">
        <v>132</v>
      </c>
    </row>
    <row r="28" spans="1:4">
      <c r="A28" s="4" t="s">
        <v>129</v>
      </c>
      <c r="B28" s="10" t="n">
        <v>2.34</v>
      </c>
      <c r="C28" s="10" t="n">
        <v>-0.3</v>
      </c>
      <c r="D28" s="10" t="n">
        <v>0.85</v>
      </c>
    </row>
    <row r="29" spans="1:4">
      <c r="A29" s="4" t="s">
        <v>130</v>
      </c>
      <c r="B29" s="7" t="n">
        <v>0</v>
      </c>
      <c r="C29" s="7" t="n">
        <v>0</v>
      </c>
      <c r="D29" s="10" t="n">
        <v>0.17</v>
      </c>
    </row>
    <row r="30" spans="1:4">
      <c r="A30" s="4" t="s">
        <v>133</v>
      </c>
      <c r="B30" s="9" t="n">
        <v>2.34</v>
      </c>
      <c r="C30" s="9" t="n">
        <v>-0.3</v>
      </c>
      <c r="D30" s="9" t="n">
        <v>1.02</v>
      </c>
    </row>
    <row r="31" spans="1:4">
      <c r="A31" s="3" t="s">
        <v>134</v>
      </c>
    </row>
    <row r="32" spans="1:4">
      <c r="A32" s="4" t="s">
        <v>135</v>
      </c>
      <c r="B32" s="7" t="n">
        <v>664709</v>
      </c>
      <c r="C32" s="7" t="n">
        <v>591232</v>
      </c>
      <c r="D32" s="7" t="n">
        <v>498008</v>
      </c>
    </row>
    <row r="33" spans="1:4">
      <c r="A33" s="4" t="s">
        <v>136</v>
      </c>
      <c r="B33" s="7" t="n">
        <v>676094</v>
      </c>
      <c r="C33" s="7" t="n">
        <v>591232</v>
      </c>
      <c r="D33" s="7" t="n">
        <v>5096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3" t="s">
        <v>257</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9</v>
      </c>
      <c r="B1" s="2" t="s">
        <v>1</v>
      </c>
    </row>
    <row r="2" spans="1:2">
      <c r="B2" s="2" t="s">
        <v>2</v>
      </c>
    </row>
    <row r="3" spans="1:2">
      <c r="A3" s="3" t="s">
        <v>260</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3</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6</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4</v>
      </c>
      <c r="B1" s="2" t="s">
        <v>1</v>
      </c>
    </row>
    <row r="2" spans="1:2">
      <c r="B2" s="2" t="s">
        <v>2</v>
      </c>
    </row>
    <row r="3" spans="1:2">
      <c r="A3" s="3" t="s">
        <v>269</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9</v>
      </c>
      <c r="B1" s="2" t="s">
        <v>1</v>
      </c>
    </row>
    <row r="2" spans="1:2">
      <c r="B2" s="2" t="s">
        <v>2</v>
      </c>
    </row>
    <row r="3" spans="1:2">
      <c r="A3" s="3" t="s">
        <v>272</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423</v>
      </c>
      <c r="C1" s="2" t="s">
        <v>2</v>
      </c>
      <c r="D1" s="2" t="s">
        <v>65</v>
      </c>
      <c r="E1" s="2" t="s">
        <v>107</v>
      </c>
    </row>
    <row r="2" spans="1:5">
      <c r="A2" s="3" t="s">
        <v>424</v>
      </c>
    </row>
    <row r="3" spans="1:5">
      <c r="A3" s="4" t="s">
        <v>425</v>
      </c>
      <c r="C3" s="5" t="n">
        <v>1121709</v>
      </c>
      <c r="D3" s="5" t="n">
        <v>0</v>
      </c>
      <c r="E3" s="5" t="n">
        <v>5254</v>
      </c>
    </row>
    <row r="4" spans="1:5">
      <c r="A4" s="4" t="s">
        <v>426</v>
      </c>
      <c r="C4" s="7" t="n">
        <v>763000</v>
      </c>
    </row>
    <row r="5" spans="1:5">
      <c r="A5" s="4" t="s">
        <v>427</v>
      </c>
      <c r="C5" s="7" t="n">
        <v>659000</v>
      </c>
    </row>
    <row r="6" spans="1:5">
      <c r="A6" s="4" t="s">
        <v>428</v>
      </c>
      <c r="C6" s="5" t="n">
        <v>-104000</v>
      </c>
    </row>
    <row r="7" spans="1:5">
      <c r="A7" s="4" t="s">
        <v>429</v>
      </c>
    </row>
    <row r="8" spans="1:5">
      <c r="A8" s="3" t="s">
        <v>424</v>
      </c>
    </row>
    <row r="9" spans="1:5">
      <c r="A9" s="4" t="s">
        <v>430</v>
      </c>
      <c r="B9" s="5" t="n">
        <v>1700000</v>
      </c>
    </row>
    <row r="10" spans="1:5">
      <c r="A10" s="4" t="s">
        <v>425</v>
      </c>
      <c r="B10" s="5" t="n">
        <v>1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31</v>
      </c>
      <c r="B1" s="2" t="s">
        <v>1</v>
      </c>
    </row>
    <row r="2" spans="1:2">
      <c r="B2" s="2" t="s">
        <v>432</v>
      </c>
    </row>
    <row r="3" spans="1:2">
      <c r="A3" s="4" t="s">
        <v>433</v>
      </c>
    </row>
    <row r="4" spans="1:2">
      <c r="A4" s="3" t="s">
        <v>424</v>
      </c>
    </row>
    <row r="5" spans="1:2">
      <c r="A5" s="4" t="s">
        <v>434</v>
      </c>
      <c r="B5" s="7"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65</v>
      </c>
    </row>
    <row r="3" spans="1:3">
      <c r="A3" s="3" t="s">
        <v>436</v>
      </c>
    </row>
    <row r="4" spans="1:3">
      <c r="A4" s="4" t="s">
        <v>437</v>
      </c>
      <c r="B4" s="7" t="n">
        <v>4</v>
      </c>
    </row>
    <row r="5" spans="1:3">
      <c r="A5" s="4" t="s">
        <v>438</v>
      </c>
      <c r="B5" s="4" t="s">
        <v>439</v>
      </c>
      <c r="C5" s="4" t="s">
        <v>4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5</v>
      </c>
      <c r="D2" s="2" t="s">
        <v>107</v>
      </c>
    </row>
    <row r="3" spans="1:4">
      <c r="A3" s="4" t="s">
        <v>442</v>
      </c>
    </row>
    <row r="4" spans="1:4">
      <c r="A4" s="3" t="s">
        <v>436</v>
      </c>
    </row>
    <row r="5" spans="1:4">
      <c r="A5" s="4" t="s">
        <v>438</v>
      </c>
      <c r="B5" s="4" t="s">
        <v>443</v>
      </c>
      <c r="C5" s="4" t="s">
        <v>444</v>
      </c>
      <c r="D5" s="4" t="s">
        <v>445</v>
      </c>
    </row>
    <row r="6" spans="1:4">
      <c r="A6" s="4" t="s">
        <v>446</v>
      </c>
    </row>
    <row r="7" spans="1:4">
      <c r="A7" s="3" t="s">
        <v>436</v>
      </c>
    </row>
    <row r="8" spans="1:4">
      <c r="A8" s="4" t="s">
        <v>438</v>
      </c>
      <c r="B8" s="4" t="s">
        <v>443</v>
      </c>
      <c r="C8" s="4" t="s">
        <v>447</v>
      </c>
      <c r="D8" s="4" t="s">
        <v>448</v>
      </c>
    </row>
    <row r="9" spans="1:4">
      <c r="A9" s="4" t="s">
        <v>449</v>
      </c>
    </row>
    <row r="10" spans="1:4">
      <c r="A10" s="3" t="s">
        <v>436</v>
      </c>
    </row>
    <row r="11" spans="1:4">
      <c r="A11" s="4" t="s">
        <v>438</v>
      </c>
      <c r="B11" s="4" t="s">
        <v>443</v>
      </c>
      <c r="C11" s="4" t="s">
        <v>450</v>
      </c>
      <c r="D11" s="4" t="s">
        <v>447</v>
      </c>
    </row>
    <row r="12" spans="1:4">
      <c r="A12" s="4" t="s">
        <v>451</v>
      </c>
    </row>
    <row r="13" spans="1:4">
      <c r="A13" s="3" t="s">
        <v>436</v>
      </c>
    </row>
    <row r="14" spans="1:4">
      <c r="A14" s="4" t="s">
        <v>438</v>
      </c>
      <c r="B14" s="4" t="s">
        <v>444</v>
      </c>
      <c r="C14" s="4" t="s">
        <v>443</v>
      </c>
      <c r="D14" s="4" t="s">
        <v>4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5</v>
      </c>
      <c r="D2" s="2" t="s">
        <v>107</v>
      </c>
    </row>
    <row r="3" spans="1:4">
      <c r="A3" s="3" t="s">
        <v>138</v>
      </c>
    </row>
    <row r="4" spans="1:4">
      <c r="A4" s="4" t="s">
        <v>127</v>
      </c>
      <c r="B4" s="5" t="n">
        <v>1584391</v>
      </c>
      <c r="C4" s="5" t="n">
        <v>-179094</v>
      </c>
      <c r="D4" s="5" t="n">
        <v>520831</v>
      </c>
    </row>
    <row r="5" spans="1:4">
      <c r="A5" s="3" t="s">
        <v>139</v>
      </c>
    </row>
    <row r="6" spans="1:4">
      <c r="A6" s="4" t="s">
        <v>140</v>
      </c>
      <c r="B6" s="7" t="n">
        <v>0</v>
      </c>
      <c r="C6" s="7" t="n">
        <v>2322</v>
      </c>
      <c r="D6" s="7" t="n">
        <v>-1521</v>
      </c>
    </row>
    <row r="7" spans="1:4">
      <c r="A7" s="4" t="s">
        <v>141</v>
      </c>
      <c r="B7" s="7" t="n">
        <v>0</v>
      </c>
      <c r="C7" s="7" t="n">
        <v>0</v>
      </c>
      <c r="D7" s="7" t="n">
        <v>-824</v>
      </c>
    </row>
    <row r="8" spans="1:4">
      <c r="A8" s="4" t="s">
        <v>142</v>
      </c>
      <c r="B8" s="7" t="n">
        <v>0</v>
      </c>
      <c r="C8" s="7" t="n">
        <v>2322</v>
      </c>
      <c r="D8" s="7" t="n">
        <v>-2345</v>
      </c>
    </row>
    <row r="9" spans="1:4">
      <c r="A9" s="4" t="s">
        <v>143</v>
      </c>
      <c r="B9" s="5" t="n">
        <v>1584391</v>
      </c>
      <c r="C9" s="5" t="n">
        <v>-176772</v>
      </c>
      <c r="D9" s="5" t="n">
        <v>5184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6"/>
  </cols>
  <sheetData>
    <row r="1" spans="1:2">
      <c r="A1" s="1" t="s">
        <v>452</v>
      </c>
      <c r="B1" s="2" t="s">
        <v>1</v>
      </c>
    </row>
    <row r="2" spans="1:2">
      <c r="B2" s="2" t="s">
        <v>2</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row r="9" spans="1:2">
      <c r="A9" s="4" t="s">
        <v>459</v>
      </c>
    </row>
    <row r="10" spans="1:2">
      <c r="A10" s="3" t="s">
        <v>454</v>
      </c>
    </row>
    <row r="11" spans="1:2">
      <c r="A11" s="4" t="s">
        <v>455</v>
      </c>
      <c r="B11" s="4" t="s">
        <v>460</v>
      </c>
    </row>
    <row r="12" spans="1:2">
      <c r="A12" s="4" t="s">
        <v>461</v>
      </c>
    </row>
    <row r="13" spans="1:2">
      <c r="A13" s="3" t="s">
        <v>454</v>
      </c>
    </row>
    <row r="14" spans="1:2">
      <c r="A14" s="4" t="s">
        <v>455</v>
      </c>
      <c r="B14" s="4" t="s">
        <v>462</v>
      </c>
    </row>
    <row r="15" spans="1:2">
      <c r="A15" s="4" t="s">
        <v>463</v>
      </c>
    </row>
    <row r="16" spans="1:2">
      <c r="A16" s="3" t="s">
        <v>454</v>
      </c>
    </row>
    <row r="17" spans="1:2">
      <c r="A17" s="4" t="s">
        <v>455</v>
      </c>
      <c r="B17" s="4" t="s">
        <v>460</v>
      </c>
    </row>
    <row r="18" spans="1:2">
      <c r="A18" s="4" t="s">
        <v>464</v>
      </c>
    </row>
    <row r="19" spans="1:2">
      <c r="A19" s="3" t="s">
        <v>454</v>
      </c>
    </row>
    <row r="20" spans="1:2">
      <c r="A20" s="4" t="s">
        <v>455</v>
      </c>
      <c r="B20" s="4" t="s">
        <v>462</v>
      </c>
    </row>
    <row r="21" spans="1:2">
      <c r="A21" s="4" t="s">
        <v>465</v>
      </c>
    </row>
    <row r="22" spans="1:2">
      <c r="A22" s="3" t="s">
        <v>454</v>
      </c>
    </row>
    <row r="23" spans="1:2">
      <c r="A23" s="4" t="s">
        <v>455</v>
      </c>
      <c r="B23" s="4" t="s">
        <v>466</v>
      </c>
    </row>
    <row r="24" spans="1:2">
      <c r="A24" s="4" t="s">
        <v>467</v>
      </c>
    </row>
    <row r="25" spans="1:2">
      <c r="A25" s="3" t="s">
        <v>454</v>
      </c>
    </row>
    <row r="26" spans="1:2">
      <c r="A26" s="4" t="s">
        <v>455</v>
      </c>
      <c r="B26"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44"/>
  </cols>
  <sheetData>
    <row r="1" spans="1:2">
      <c r="A1" s="1" t="s">
        <v>469</v>
      </c>
      <c r="B1" s="2" t="s">
        <v>1</v>
      </c>
    </row>
    <row r="2" spans="1:2">
      <c r="B2" s="2" t="s">
        <v>470</v>
      </c>
    </row>
    <row r="3" spans="1:2">
      <c r="A3" s="3" t="s">
        <v>225</v>
      </c>
    </row>
    <row r="4" spans="1:2">
      <c r="A4" s="4" t="s">
        <v>471</v>
      </c>
      <c r="B4" s="7" t="n">
        <v>1</v>
      </c>
    </row>
    <row r="5" spans="1:2">
      <c r="A5" s="4" t="s">
        <v>472</v>
      </c>
      <c r="B5" s="7" t="n">
        <v>2</v>
      </c>
    </row>
    <row r="6" spans="1:2">
      <c r="A6" s="4" t="s">
        <v>473</v>
      </c>
      <c r="B6" s="7"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5</v>
      </c>
      <c r="D2" s="2" t="s">
        <v>107</v>
      </c>
    </row>
    <row r="3" spans="1:4">
      <c r="A3" s="3" t="s">
        <v>225</v>
      </c>
    </row>
    <row r="4" spans="1:4">
      <c r="A4" s="4" t="s">
        <v>475</v>
      </c>
      <c r="B4" s="11" t="n">
        <v>0.8</v>
      </c>
      <c r="C4" s="11" t="n">
        <v>0.2</v>
      </c>
      <c r="D4" s="11" t="n">
        <v>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 customWidth="1" max="7" min="7" width="21"/>
    <col customWidth="1" max="8" min="8" width="21"/>
    <col customWidth="1" max="9" min="9" width="21"/>
    <col customWidth="1" max="10" min="10" width="21"/>
  </cols>
  <sheetData>
    <row r="1" spans="1:10">
      <c r="A1" s="1" t="s">
        <v>476</v>
      </c>
      <c r="B1" s="2" t="s">
        <v>477</v>
      </c>
      <c r="C1" s="2" t="s">
        <v>478</v>
      </c>
      <c r="D1" s="2" t="s">
        <v>479</v>
      </c>
      <c r="E1" s="2" t="s">
        <v>480</v>
      </c>
      <c r="F1" s="2" t="s">
        <v>480</v>
      </c>
      <c r="G1" s="2" t="s">
        <v>481</v>
      </c>
      <c r="H1" s="2" t="s">
        <v>480</v>
      </c>
      <c r="I1" s="2" t="s">
        <v>481</v>
      </c>
      <c r="J1" s="2" t="s">
        <v>482</v>
      </c>
    </row>
    <row r="2" spans="1:10">
      <c r="A2" s="3" t="s">
        <v>483</v>
      </c>
    </row>
    <row r="3" spans="1:10">
      <c r="A3" s="4" t="s">
        <v>73</v>
      </c>
      <c r="E3" s="5" t="n">
        <v>5337405</v>
      </c>
      <c r="F3" s="5" t="n">
        <v>5337405</v>
      </c>
      <c r="G3" s="5" t="n">
        <v>5494505</v>
      </c>
      <c r="H3" s="5" t="n">
        <v>5337405</v>
      </c>
      <c r="I3" s="5" t="n">
        <v>5494505</v>
      </c>
    </row>
    <row r="4" spans="1:10">
      <c r="A4" s="4" t="s">
        <v>484</v>
      </c>
      <c r="I4" s="7" t="n">
        <v>2927</v>
      </c>
    </row>
    <row r="5" spans="1:10">
      <c r="A5" s="4" t="s">
        <v>485</v>
      </c>
      <c r="H5" s="7" t="n">
        <v>242809</v>
      </c>
      <c r="I5" s="7" t="n">
        <v>198095</v>
      </c>
      <c r="J5" s="5" t="n">
        <v>86689</v>
      </c>
    </row>
    <row r="6" spans="1:10">
      <c r="A6" s="4" t="s">
        <v>486</v>
      </c>
    </row>
    <row r="7" spans="1:10">
      <c r="A7" s="3" t="s">
        <v>483</v>
      </c>
    </row>
    <row r="8" spans="1:10">
      <c r="A8" s="4" t="s">
        <v>487</v>
      </c>
      <c r="B8" s="5" t="n">
        <v>593500</v>
      </c>
    </row>
    <row r="9" spans="1:10">
      <c r="A9" s="4" t="s">
        <v>488</v>
      </c>
      <c r="B9" s="7" t="n">
        <v>90000</v>
      </c>
    </row>
    <row r="10" spans="1:10">
      <c r="A10" s="4" t="s">
        <v>73</v>
      </c>
      <c r="B10" s="5" t="n">
        <v>129392</v>
      </c>
    </row>
    <row r="11" spans="1:10">
      <c r="A11" s="4" t="s">
        <v>489</v>
      </c>
    </row>
    <row r="12" spans="1:10">
      <c r="A12" s="3" t="s">
        <v>483</v>
      </c>
    </row>
    <row r="13" spans="1:10">
      <c r="A13" s="4" t="s">
        <v>490</v>
      </c>
      <c r="E13" s="7" t="n">
        <v>5700</v>
      </c>
    </row>
    <row r="14" spans="1:10">
      <c r="A14" s="4" t="s">
        <v>491</v>
      </c>
    </row>
    <row r="15" spans="1:10">
      <c r="A15" s="3" t="s">
        <v>483</v>
      </c>
    </row>
    <row r="16" spans="1:10">
      <c r="A16" s="4" t="s">
        <v>487</v>
      </c>
      <c r="C16" s="5" t="n">
        <v>479547</v>
      </c>
    </row>
    <row r="17" spans="1:10">
      <c r="A17" s="4" t="s">
        <v>492</v>
      </c>
      <c r="C17" s="9" t="n">
        <v>13.25</v>
      </c>
    </row>
    <row r="18" spans="1:10">
      <c r="A18" s="4" t="s">
        <v>73</v>
      </c>
      <c r="C18" s="5" t="n">
        <v>227594</v>
      </c>
    </row>
    <row r="19" spans="1:10">
      <c r="A19" s="4" t="s">
        <v>493</v>
      </c>
    </row>
    <row r="20" spans="1:10">
      <c r="A20" s="3" t="s">
        <v>483</v>
      </c>
    </row>
    <row r="21" spans="1:10">
      <c r="A21" s="4" t="s">
        <v>490</v>
      </c>
      <c r="F21" s="7" t="n">
        <v>5300</v>
      </c>
    </row>
    <row r="22" spans="1:10">
      <c r="A22" s="4" t="s">
        <v>494</v>
      </c>
    </row>
    <row r="23" spans="1:10">
      <c r="A23" s="3" t="s">
        <v>483</v>
      </c>
    </row>
    <row r="24" spans="1:10">
      <c r="A24" s="4" t="s">
        <v>487</v>
      </c>
      <c r="D24" s="5" t="n">
        <v>2819812</v>
      </c>
    </row>
    <row r="25" spans="1:10">
      <c r="A25" s="4" t="s">
        <v>492</v>
      </c>
      <c r="D25" s="5" t="n">
        <v>40</v>
      </c>
    </row>
    <row r="26" spans="1:10">
      <c r="A26" s="4" t="s">
        <v>495</v>
      </c>
      <c r="D26" s="12" t="n">
        <v>2.1757</v>
      </c>
    </row>
    <row r="27" spans="1:10">
      <c r="A27" s="4" t="s">
        <v>73</v>
      </c>
      <c r="D27" s="5" t="n">
        <v>3500000</v>
      </c>
      <c r="E27" s="5" t="n">
        <v>3498196</v>
      </c>
      <c r="F27" s="5" t="n">
        <v>3498196</v>
      </c>
      <c r="H27" s="5" t="n">
        <v>3498196</v>
      </c>
    </row>
    <row r="28" spans="1:10">
      <c r="A28" s="4" t="s">
        <v>496</v>
      </c>
      <c r="G28" s="7" t="n">
        <v>22800</v>
      </c>
      <c r="I28" s="7" t="n">
        <v>22800</v>
      </c>
    </row>
    <row r="29" spans="1:10">
      <c r="A29" s="4" t="s">
        <v>484</v>
      </c>
      <c r="G29" s="7" t="n">
        <v>2900</v>
      </c>
    </row>
    <row r="30" spans="1:10">
      <c r="A30" s="4" t="s">
        <v>497</v>
      </c>
    </row>
    <row r="31" spans="1:10">
      <c r="A31" s="3" t="s">
        <v>483</v>
      </c>
    </row>
    <row r="32" spans="1:10">
      <c r="A32" s="4" t="s">
        <v>490</v>
      </c>
      <c r="G32" s="5" t="n">
        <v>53700</v>
      </c>
    </row>
    <row r="33" spans="1:10">
      <c r="A33" s="4" t="s">
        <v>498</v>
      </c>
    </row>
    <row r="34" spans="1:10">
      <c r="A34" s="3" t="s">
        <v>483</v>
      </c>
    </row>
    <row r="35" spans="1:10">
      <c r="A35" s="4" t="s">
        <v>490</v>
      </c>
      <c r="I35" s="7" t="n">
        <v>18600</v>
      </c>
    </row>
    <row r="36" spans="1:10">
      <c r="A36" s="4" t="s">
        <v>499</v>
      </c>
      <c r="I36" s="7" t="n">
        <v>73100</v>
      </c>
    </row>
    <row r="37" spans="1:10">
      <c r="A37" s="4" t="s">
        <v>485</v>
      </c>
      <c r="I37" s="5" t="n">
        <v>3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0</v>
      </c>
      <c r="B1" s="2" t="s">
        <v>2</v>
      </c>
      <c r="C1" s="2" t="s">
        <v>501</v>
      </c>
      <c r="D1" s="2" t="s">
        <v>502</v>
      </c>
      <c r="E1" s="2" t="s">
        <v>65</v>
      </c>
      <c r="F1" s="2" t="s">
        <v>503</v>
      </c>
    </row>
    <row r="2" spans="1:6">
      <c r="A2" s="3" t="s">
        <v>483</v>
      </c>
    </row>
    <row r="3" spans="1:6">
      <c r="A3" s="4" t="s">
        <v>73</v>
      </c>
      <c r="B3" s="5" t="n">
        <v>5337405</v>
      </c>
      <c r="E3" s="5" t="n">
        <v>5494505</v>
      </c>
    </row>
    <row r="4" spans="1:6">
      <c r="A4" s="4" t="s">
        <v>486</v>
      </c>
    </row>
    <row r="5" spans="1:6">
      <c r="A5" s="3" t="s">
        <v>483</v>
      </c>
    </row>
    <row r="6" spans="1:6">
      <c r="A6" s="4" t="s">
        <v>504</v>
      </c>
      <c r="C6" s="5" t="n">
        <v>106465</v>
      </c>
    </row>
    <row r="7" spans="1:6">
      <c r="A7" s="4" t="s">
        <v>70</v>
      </c>
      <c r="C7" s="7" t="n">
        <v>17495</v>
      </c>
    </row>
    <row r="8" spans="1:6">
      <c r="A8" s="4" t="s">
        <v>72</v>
      </c>
      <c r="C8" s="7" t="n">
        <v>25677</v>
      </c>
    </row>
    <row r="9" spans="1:6">
      <c r="A9" s="4" t="s">
        <v>505</v>
      </c>
      <c r="C9" s="7" t="n">
        <v>379000</v>
      </c>
    </row>
    <row r="10" spans="1:6">
      <c r="A10" s="4" t="s">
        <v>76</v>
      </c>
      <c r="C10" s="7" t="n">
        <v>6870</v>
      </c>
    </row>
    <row r="11" spans="1:6">
      <c r="A11" s="4" t="s">
        <v>73</v>
      </c>
      <c r="C11" s="7" t="n">
        <v>129392</v>
      </c>
    </row>
    <row r="12" spans="1:6">
      <c r="A12" s="4" t="s">
        <v>80</v>
      </c>
      <c r="C12" s="7" t="n">
        <v>-64155</v>
      </c>
    </row>
    <row r="13" spans="1:6">
      <c r="A13" s="4" t="s">
        <v>84</v>
      </c>
      <c r="C13" s="7" t="n">
        <v>-6594</v>
      </c>
    </row>
    <row r="14" spans="1:6">
      <c r="A14" s="4" t="s">
        <v>85</v>
      </c>
      <c r="C14" s="7" t="n">
        <v>-650</v>
      </c>
    </row>
    <row r="15" spans="1:6">
      <c r="A15" s="4" t="s">
        <v>506</v>
      </c>
      <c r="C15" s="5" t="n">
        <v>593500</v>
      </c>
    </row>
    <row r="16" spans="1:6">
      <c r="A16" s="4" t="s">
        <v>491</v>
      </c>
    </row>
    <row r="17" spans="1:6">
      <c r="A17" s="3" t="s">
        <v>483</v>
      </c>
    </row>
    <row r="18" spans="1:6">
      <c r="A18" s="4" t="s">
        <v>504</v>
      </c>
      <c r="D18" s="5" t="n">
        <v>33900</v>
      </c>
    </row>
    <row r="19" spans="1:6">
      <c r="A19" s="4" t="s">
        <v>505</v>
      </c>
      <c r="D19" s="7" t="n">
        <v>193000</v>
      </c>
    </row>
    <row r="20" spans="1:6">
      <c r="A20" s="4" t="s">
        <v>76</v>
      </c>
      <c r="D20" s="7" t="n">
        <v>35123</v>
      </c>
    </row>
    <row r="21" spans="1:6">
      <c r="A21" s="4" t="s">
        <v>73</v>
      </c>
      <c r="D21" s="7" t="n">
        <v>227594</v>
      </c>
    </row>
    <row r="22" spans="1:6">
      <c r="A22" s="4" t="s">
        <v>507</v>
      </c>
      <c r="D22" s="7" t="n">
        <v>27914</v>
      </c>
    </row>
    <row r="23" spans="1:6">
      <c r="A23" s="4" t="s">
        <v>80</v>
      </c>
      <c r="D23" s="7" t="n">
        <v>-21813</v>
      </c>
    </row>
    <row r="24" spans="1:6">
      <c r="A24" s="4" t="s">
        <v>206</v>
      </c>
      <c r="D24" s="7" t="n">
        <v>6471</v>
      </c>
    </row>
    <row r="25" spans="1:6">
      <c r="A25" s="4" t="s">
        <v>506</v>
      </c>
      <c r="D25" s="5" t="n">
        <v>502189</v>
      </c>
    </row>
    <row r="26" spans="1:6">
      <c r="A26" s="4" t="s">
        <v>494</v>
      </c>
    </row>
    <row r="27" spans="1:6">
      <c r="A27" s="3" t="s">
        <v>483</v>
      </c>
    </row>
    <row r="28" spans="1:6">
      <c r="A28" s="4" t="s">
        <v>504</v>
      </c>
      <c r="B28" s="7" t="n">
        <v>330778</v>
      </c>
    </row>
    <row r="29" spans="1:6">
      <c r="A29" s="4" t="s">
        <v>70</v>
      </c>
      <c r="B29" s="7" t="n">
        <v>19890</v>
      </c>
    </row>
    <row r="30" spans="1:6">
      <c r="A30" s="4" t="s">
        <v>72</v>
      </c>
      <c r="B30" s="7" t="n">
        <v>115428</v>
      </c>
    </row>
    <row r="31" spans="1:6">
      <c r="A31" s="4" t="s">
        <v>505</v>
      </c>
      <c r="B31" s="7" t="n">
        <v>2744000</v>
      </c>
      <c r="E31" s="5" t="n">
        <v>2700000</v>
      </c>
    </row>
    <row r="32" spans="1:6">
      <c r="A32" s="4" t="s">
        <v>76</v>
      </c>
      <c r="B32" s="7" t="n">
        <v>89139</v>
      </c>
    </row>
    <row r="33" spans="1:6">
      <c r="A33" s="4" t="s">
        <v>73</v>
      </c>
      <c r="B33" s="7" t="n">
        <v>3498196</v>
      </c>
      <c r="F33" s="5" t="n">
        <v>3500000</v>
      </c>
    </row>
    <row r="34" spans="1:6">
      <c r="A34" s="4" t="s">
        <v>67</v>
      </c>
      <c r="B34" s="7" t="n">
        <v>180989</v>
      </c>
    </row>
    <row r="35" spans="1:6">
      <c r="A35" s="4" t="s">
        <v>190</v>
      </c>
      <c r="B35" s="7" t="n">
        <v>112270</v>
      </c>
    </row>
    <row r="36" spans="1:6">
      <c r="A36" s="4" t="s">
        <v>508</v>
      </c>
      <c r="B36" s="7" t="n">
        <v>483</v>
      </c>
    </row>
    <row r="37" spans="1:6">
      <c r="A37" s="4" t="s">
        <v>80</v>
      </c>
      <c r="B37" s="7" t="n">
        <v>-126007</v>
      </c>
    </row>
    <row r="38" spans="1:6">
      <c r="A38" s="4" t="s">
        <v>84</v>
      </c>
      <c r="B38" s="7" t="n">
        <v>-79995</v>
      </c>
    </row>
    <row r="39" spans="1:6">
      <c r="A39" s="4" t="s">
        <v>85</v>
      </c>
      <c r="B39" s="7" t="n">
        <v>-16099</v>
      </c>
    </row>
    <row r="40" spans="1:6">
      <c r="A40" s="4" t="s">
        <v>79</v>
      </c>
      <c r="B40" s="7" t="n">
        <v>-52383</v>
      </c>
    </row>
    <row r="41" spans="1:6">
      <c r="A41" s="4" t="s">
        <v>81</v>
      </c>
      <c r="B41" s="7" t="n">
        <v>-34813</v>
      </c>
    </row>
    <row r="42" spans="1:6">
      <c r="A42" s="4" t="s">
        <v>509</v>
      </c>
      <c r="B42" s="7" t="n">
        <v>-2466</v>
      </c>
    </row>
    <row r="43" spans="1:6">
      <c r="A43" s="4" t="s">
        <v>510</v>
      </c>
      <c r="B43" s="7" t="n">
        <v>-6123</v>
      </c>
    </row>
    <row r="44" spans="1:6">
      <c r="A44" s="4" t="s">
        <v>511</v>
      </c>
      <c r="B44" s="7" t="n">
        <v>-3032</v>
      </c>
    </row>
    <row r="45" spans="1:6">
      <c r="A45" s="4" t="s">
        <v>83</v>
      </c>
      <c r="B45" s="7" t="n">
        <v>-600005</v>
      </c>
    </row>
    <row r="46" spans="1:6">
      <c r="A46" s="4" t="s">
        <v>512</v>
      </c>
      <c r="B46" s="7" t="n">
        <v>-8454</v>
      </c>
    </row>
    <row r="47" spans="1:6">
      <c r="A47" s="4" t="s">
        <v>506</v>
      </c>
      <c r="B47" s="5" t="n">
        <v>6161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502</v>
      </c>
      <c r="C1" s="2" t="s">
        <v>503</v>
      </c>
    </row>
    <row r="2" spans="1:3">
      <c r="A2" s="4" t="s">
        <v>491</v>
      </c>
    </row>
    <row r="3" spans="1:3">
      <c r="A3" s="3" t="s">
        <v>483</v>
      </c>
    </row>
    <row r="4" spans="1:3">
      <c r="A4" s="4" t="s">
        <v>514</v>
      </c>
      <c r="B4" s="5" t="n">
        <v>479547</v>
      </c>
    </row>
    <row r="5" spans="1:3">
      <c r="A5" s="4" t="s">
        <v>515</v>
      </c>
      <c r="B5" s="7" t="n">
        <v>7122</v>
      </c>
    </row>
    <row r="6" spans="1:3">
      <c r="A6" s="4" t="s">
        <v>516</v>
      </c>
      <c r="B6" s="7" t="n">
        <v>15520</v>
      </c>
    </row>
    <row r="7" spans="1:3">
      <c r="A7" s="4" t="s">
        <v>506</v>
      </c>
      <c r="B7" s="5" t="n">
        <v>502189</v>
      </c>
    </row>
    <row r="8" spans="1:3">
      <c r="A8" s="4" t="s">
        <v>494</v>
      </c>
    </row>
    <row r="9" spans="1:3">
      <c r="A9" s="3" t="s">
        <v>483</v>
      </c>
    </row>
    <row r="10" spans="1:3">
      <c r="A10" s="4" t="s">
        <v>514</v>
      </c>
      <c r="C10" s="5" t="n">
        <v>2819812</v>
      </c>
    </row>
    <row r="11" spans="1:3">
      <c r="A11" s="4" t="s">
        <v>516</v>
      </c>
      <c r="C11" s="7" t="n">
        <v>3273053</v>
      </c>
    </row>
    <row r="12" spans="1:3">
      <c r="A12" s="4" t="s">
        <v>517</v>
      </c>
      <c r="C12" s="7" t="n">
        <v>10642</v>
      </c>
    </row>
    <row r="13" spans="1:3">
      <c r="A13" s="4" t="s">
        <v>518</v>
      </c>
      <c r="C13" s="7" t="n">
        <v>7804</v>
      </c>
    </row>
    <row r="14" spans="1:3">
      <c r="A14" s="4" t="s">
        <v>519</v>
      </c>
      <c r="C14" s="7" t="n">
        <v>50485</v>
      </c>
    </row>
    <row r="15" spans="1:3">
      <c r="A15" s="4" t="s">
        <v>506</v>
      </c>
      <c r="C15" s="5" t="n">
        <v>6161796</v>
      </c>
    </row>
    <row r="16" spans="1:3">
      <c r="A16" s="4" t="s">
        <v>520</v>
      </c>
      <c r="C16" s="7" t="n">
        <v>153376408</v>
      </c>
    </row>
    <row r="17" spans="1:3">
      <c r="A17" s="4" t="s">
        <v>521</v>
      </c>
      <c r="C17" s="9" t="n">
        <v>21.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65</v>
      </c>
    </row>
    <row r="3" spans="1:3">
      <c r="A3" s="3" t="s">
        <v>228</v>
      </c>
    </row>
    <row r="4" spans="1:3">
      <c r="A4" s="4" t="s">
        <v>523</v>
      </c>
      <c r="B4" s="5" t="n">
        <v>3011550</v>
      </c>
      <c r="C4" s="5" t="n">
        <v>3638086</v>
      </c>
    </row>
    <row r="5" spans="1:3">
      <c r="A5" s="4" t="s">
        <v>524</v>
      </c>
      <c r="B5" s="5" t="n">
        <v>1532594</v>
      </c>
      <c r="C5" s="5" t="n">
        <v>-3341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37"/>
  </cols>
  <sheetData>
    <row r="1" spans="1:5">
      <c r="A1" s="1" t="s">
        <v>525</v>
      </c>
      <c r="B1" s="2" t="s">
        <v>526</v>
      </c>
      <c r="C1" s="2" t="s">
        <v>527</v>
      </c>
      <c r="D1" s="2" t="s">
        <v>480</v>
      </c>
      <c r="E1" s="2" t="s">
        <v>528</v>
      </c>
    </row>
    <row r="2" spans="1:5">
      <c r="A2" s="3" t="s">
        <v>231</v>
      </c>
    </row>
    <row r="3" spans="1:5">
      <c r="A3" s="4" t="s">
        <v>529</v>
      </c>
      <c r="B3" s="5" t="n">
        <v>511100000</v>
      </c>
    </row>
    <row r="4" spans="1:5">
      <c r="A4" s="4" t="s">
        <v>530</v>
      </c>
      <c r="C4" s="5" t="n">
        <v>3500000000</v>
      </c>
      <c r="E4" s="5" t="n">
        <v>357000000</v>
      </c>
    </row>
    <row r="5" spans="1:5">
      <c r="A5" s="4" t="s">
        <v>73</v>
      </c>
      <c r="E5" s="5" t="n">
        <v>3000000</v>
      </c>
    </row>
    <row r="6" spans="1:5">
      <c r="A6" s="4" t="s">
        <v>471</v>
      </c>
      <c r="E6" s="7" t="n">
        <v>1</v>
      </c>
    </row>
    <row r="7" spans="1:5">
      <c r="A7" s="4" t="s">
        <v>472</v>
      </c>
      <c r="E7" s="7" t="n">
        <v>2</v>
      </c>
    </row>
    <row r="8" spans="1:5">
      <c r="A8" s="4" t="s">
        <v>531</v>
      </c>
      <c r="E8" s="7" t="n">
        <v>1</v>
      </c>
    </row>
    <row r="9" spans="1:5">
      <c r="A9" s="4" t="s">
        <v>532</v>
      </c>
      <c r="D9"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533</v>
      </c>
      <c r="B1" s="2" t="s">
        <v>1</v>
      </c>
    </row>
    <row r="2" spans="1:4">
      <c r="B2" s="2" t="s">
        <v>2</v>
      </c>
      <c r="C2" s="2" t="s">
        <v>65</v>
      </c>
      <c r="D2" s="2" t="s">
        <v>107</v>
      </c>
    </row>
    <row r="3" spans="1:4">
      <c r="A3" s="3" t="s">
        <v>534</v>
      </c>
    </row>
    <row r="4" spans="1:4">
      <c r="A4" s="4" t="s">
        <v>535</v>
      </c>
      <c r="B4" s="4" t="s">
        <v>536</v>
      </c>
    </row>
    <row r="5" spans="1:4">
      <c r="A5" s="4" t="s">
        <v>182</v>
      </c>
      <c r="B5" s="5" t="n">
        <v>368082</v>
      </c>
      <c r="C5" s="5" t="n">
        <v>183318</v>
      </c>
      <c r="D5" s="5" t="n">
        <v>3570</v>
      </c>
    </row>
    <row r="6" spans="1:4">
      <c r="A6" s="4" t="s">
        <v>537</v>
      </c>
    </row>
    <row r="7" spans="1:4">
      <c r="A7" s="3" t="s">
        <v>534</v>
      </c>
    </row>
    <row r="8" spans="1:4">
      <c r="A8" s="4" t="s">
        <v>535</v>
      </c>
      <c r="B8" s="4" t="s">
        <v>460</v>
      </c>
    </row>
    <row r="9" spans="1:4">
      <c r="A9" s="4" t="s">
        <v>538</v>
      </c>
    </row>
    <row r="10" spans="1:4">
      <c r="A10" s="3" t="s">
        <v>534</v>
      </c>
    </row>
    <row r="11" spans="1:4">
      <c r="A11" s="4" t="s">
        <v>535</v>
      </c>
      <c r="B11" s="4" t="s">
        <v>539</v>
      </c>
    </row>
    <row r="12" spans="1:4">
      <c r="A12" s="4" t="s">
        <v>540</v>
      </c>
    </row>
    <row r="13" spans="1:4">
      <c r="A13" s="3" t="s">
        <v>534</v>
      </c>
    </row>
    <row r="14" spans="1:4">
      <c r="A14" s="4" t="s">
        <v>505</v>
      </c>
      <c r="B14" s="5" t="n">
        <v>572000</v>
      </c>
    </row>
    <row r="15" spans="1:4">
      <c r="A15" s="4" t="s">
        <v>494</v>
      </c>
    </row>
    <row r="16" spans="1:4">
      <c r="A16" s="3" t="s">
        <v>534</v>
      </c>
    </row>
    <row r="17" spans="1:4">
      <c r="A17" s="4" t="s">
        <v>505</v>
      </c>
      <c r="B17" s="5" t="n">
        <v>2744000</v>
      </c>
      <c r="C17" s="5" t="n">
        <v>2700000</v>
      </c>
    </row>
    <row r="18" spans="1:4">
      <c r="A18" s="4" t="s">
        <v>535</v>
      </c>
      <c r="C18" s="4" t="s">
        <v>5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542</v>
      </c>
      <c r="B1" s="2" t="s">
        <v>1</v>
      </c>
    </row>
    <row r="2" spans="1:2">
      <c r="B2" s="2" t="s">
        <v>480</v>
      </c>
    </row>
    <row r="3" spans="1:2">
      <c r="A3" s="3" t="s">
        <v>483</v>
      </c>
    </row>
    <row r="4" spans="1:2">
      <c r="A4" s="4" t="s">
        <v>535</v>
      </c>
      <c r="B4" s="4" t="s">
        <v>536</v>
      </c>
    </row>
    <row r="5" spans="1:2">
      <c r="A5" s="4" t="s">
        <v>543</v>
      </c>
    </row>
    <row r="6" spans="1:2">
      <c r="A6" s="3" t="s">
        <v>483</v>
      </c>
    </row>
    <row r="7" spans="1:2">
      <c r="A7" s="4" t="s">
        <v>535</v>
      </c>
      <c r="B7" s="4" t="s">
        <v>544</v>
      </c>
    </row>
    <row r="8" spans="1:2">
      <c r="A8" s="4" t="s">
        <v>545</v>
      </c>
    </row>
    <row r="9" spans="1:2">
      <c r="A9" s="3" t="s">
        <v>483</v>
      </c>
    </row>
    <row r="10" spans="1:2">
      <c r="A10" s="4" t="s">
        <v>535</v>
      </c>
      <c r="B10" s="4" t="s">
        <v>546</v>
      </c>
    </row>
    <row r="11" spans="1:2">
      <c r="A11" s="4" t="s">
        <v>540</v>
      </c>
    </row>
    <row r="12" spans="1:2">
      <c r="A12" s="3" t="s">
        <v>483</v>
      </c>
    </row>
    <row r="13" spans="1:2">
      <c r="A13" s="4" t="s">
        <v>505</v>
      </c>
      <c r="B13" s="5" t="n">
        <v>572000</v>
      </c>
    </row>
    <row r="14" spans="1:2">
      <c r="A14" s="4" t="s">
        <v>547</v>
      </c>
      <c r="B14" s="5" t="n">
        <v>572000</v>
      </c>
    </row>
    <row r="15" spans="1:2">
      <c r="A15" s="4" t="s">
        <v>548</v>
      </c>
    </row>
    <row r="16" spans="1:2">
      <c r="A16" s="3" t="s">
        <v>483</v>
      </c>
    </row>
    <row r="17" spans="1:2">
      <c r="A17" s="4" t="s">
        <v>535</v>
      </c>
      <c r="B17" s="4" t="s">
        <v>549</v>
      </c>
    </row>
    <row r="18" spans="1:2">
      <c r="A18" s="4" t="s">
        <v>547</v>
      </c>
      <c r="B18" s="5" t="n">
        <v>353000</v>
      </c>
    </row>
    <row r="19" spans="1:2">
      <c r="A19" s="4" t="s">
        <v>550</v>
      </c>
    </row>
    <row r="20" spans="1:2">
      <c r="A20" s="3" t="s">
        <v>483</v>
      </c>
    </row>
    <row r="21" spans="1:2">
      <c r="A21" s="4" t="s">
        <v>535</v>
      </c>
      <c r="B21" s="4" t="s">
        <v>551</v>
      </c>
    </row>
    <row r="22" spans="1:2">
      <c r="A22" s="4" t="s">
        <v>547</v>
      </c>
      <c r="B22" s="5" t="n">
        <v>41000</v>
      </c>
    </row>
    <row r="23" spans="1:2">
      <c r="A23" s="4" t="s">
        <v>552</v>
      </c>
    </row>
    <row r="24" spans="1:2">
      <c r="A24" s="3" t="s">
        <v>483</v>
      </c>
    </row>
    <row r="25" spans="1:2">
      <c r="A25" s="4" t="s">
        <v>535</v>
      </c>
      <c r="B25" s="4" t="s">
        <v>553</v>
      </c>
    </row>
    <row r="26" spans="1:2">
      <c r="A26" s="4" t="s">
        <v>547</v>
      </c>
      <c r="B26" s="5" t="n">
        <v>17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27"/>
    <col customWidth="1" max="5" min="5" width="46"/>
    <col customWidth="1" max="6" min="6" width="18"/>
  </cols>
  <sheetData>
    <row r="1" spans="1:6">
      <c r="A1" s="1" t="s">
        <v>144</v>
      </c>
      <c r="B1" s="2" t="s">
        <v>145</v>
      </c>
      <c r="C1" s="2" t="s">
        <v>146</v>
      </c>
      <c r="D1" s="2" t="s">
        <v>147</v>
      </c>
      <c r="E1" s="2" t="s">
        <v>148</v>
      </c>
      <c r="F1" s="2" t="s">
        <v>149</v>
      </c>
    </row>
    <row r="2" spans="1:6">
      <c r="A2" s="4" t="s">
        <v>150</v>
      </c>
      <c r="C2" s="7" t="n">
        <v>506095</v>
      </c>
    </row>
    <row r="3" spans="1:6">
      <c r="A3" s="4" t="s">
        <v>151</v>
      </c>
      <c r="B3" s="5" t="n">
        <v>4027651</v>
      </c>
      <c r="C3" s="5" t="n">
        <v>1012</v>
      </c>
      <c r="D3" s="5" t="n">
        <v>3016775</v>
      </c>
      <c r="E3" s="5" t="n">
        <v>23</v>
      </c>
      <c r="F3" s="5" t="n">
        <v>1009841</v>
      </c>
    </row>
    <row r="4" spans="1:6">
      <c r="A4" s="3" t="s">
        <v>152</v>
      </c>
    </row>
    <row r="5" spans="1:6">
      <c r="A5" s="4" t="s">
        <v>153</v>
      </c>
      <c r="C5" s="7" t="n">
        <v>21278</v>
      </c>
    </row>
    <row r="6" spans="1:6">
      <c r="A6" s="4" t="s">
        <v>154</v>
      </c>
      <c r="B6" s="7" t="n">
        <v>180302</v>
      </c>
      <c r="C6" s="5" t="n">
        <v>42</v>
      </c>
      <c r="D6" s="7" t="n">
        <v>180260</v>
      </c>
    </row>
    <row r="7" spans="1:6">
      <c r="A7" s="4" t="s">
        <v>155</v>
      </c>
      <c r="B7" s="7" t="n">
        <v>-26840</v>
      </c>
      <c r="D7" s="7" t="n">
        <v>-26840</v>
      </c>
    </row>
    <row r="8" spans="1:6">
      <c r="A8" s="4" t="s">
        <v>156</v>
      </c>
      <c r="B8" s="5" t="n">
        <v>87140</v>
      </c>
      <c r="D8" s="7" t="n">
        <v>87140</v>
      </c>
    </row>
    <row r="9" spans="1:6">
      <c r="A9" s="4" t="s">
        <v>157</v>
      </c>
      <c r="B9" s="7" t="n">
        <v>-31460</v>
      </c>
      <c r="C9" s="7" t="n">
        <v>-31460</v>
      </c>
    </row>
    <row r="10" spans="1:6">
      <c r="A10" s="4" t="s">
        <v>158</v>
      </c>
      <c r="B10" s="5" t="n">
        <v>-526075</v>
      </c>
      <c r="C10" s="5" t="n">
        <v>-63</v>
      </c>
      <c r="D10" s="7" t="n">
        <v>-526012</v>
      </c>
    </row>
    <row r="11" spans="1:6">
      <c r="A11" s="4" t="s">
        <v>159</v>
      </c>
      <c r="B11" s="7" t="n">
        <v>-119251</v>
      </c>
      <c r="F11" s="7" t="n">
        <v>-119251</v>
      </c>
    </row>
    <row r="12" spans="1:6">
      <c r="A12" s="4" t="s">
        <v>127</v>
      </c>
      <c r="B12" s="7" t="n">
        <v>520831</v>
      </c>
      <c r="F12" s="7" t="n">
        <v>520831</v>
      </c>
    </row>
    <row r="13" spans="1:6">
      <c r="A13" s="4" t="s">
        <v>160</v>
      </c>
      <c r="B13" s="7" t="n">
        <v>-2345</v>
      </c>
      <c r="E13" s="7" t="n">
        <v>-2345</v>
      </c>
    </row>
    <row r="14" spans="1:6">
      <c r="A14" s="4" t="s">
        <v>161</v>
      </c>
      <c r="C14" s="7" t="n">
        <v>495913</v>
      </c>
    </row>
    <row r="15" spans="1:6">
      <c r="A15" s="4" t="s">
        <v>162</v>
      </c>
      <c r="B15" s="7" t="n">
        <v>4141413</v>
      </c>
      <c r="C15" s="5" t="n">
        <v>991</v>
      </c>
      <c r="D15" s="7" t="n">
        <v>2733292</v>
      </c>
      <c r="E15" s="7" t="n">
        <v>-2322</v>
      </c>
      <c r="F15" s="7" t="n">
        <v>1409452</v>
      </c>
    </row>
    <row r="16" spans="1:6">
      <c r="A16" s="3" t="s">
        <v>152</v>
      </c>
    </row>
    <row r="17" spans="1:6">
      <c r="A17" s="4" t="s">
        <v>153</v>
      </c>
      <c r="C17" s="7" t="n">
        <v>14164</v>
      </c>
    </row>
    <row r="18" spans="1:6">
      <c r="A18" s="4" t="s">
        <v>154</v>
      </c>
      <c r="B18" s="7" t="n">
        <v>101169</v>
      </c>
      <c r="C18" s="5" t="n">
        <v>29</v>
      </c>
      <c r="D18" s="7" t="n">
        <v>101140</v>
      </c>
    </row>
    <row r="19" spans="1:6">
      <c r="A19" s="4" t="s">
        <v>155</v>
      </c>
      <c r="B19" s="7" t="n">
        <v>-54934</v>
      </c>
      <c r="D19" s="7" t="n">
        <v>-54934</v>
      </c>
    </row>
    <row r="20" spans="1:6">
      <c r="A20" s="4" t="s">
        <v>156</v>
      </c>
      <c r="B20" s="7" t="n">
        <v>184956</v>
      </c>
      <c r="D20" s="7" t="n">
        <v>184956</v>
      </c>
    </row>
    <row r="21" spans="1:6">
      <c r="A21" s="4" t="s">
        <v>163</v>
      </c>
      <c r="C21" s="7" t="n">
        <v>153376</v>
      </c>
    </row>
    <row r="22" spans="1:6">
      <c r="A22" s="4" t="s">
        <v>164</v>
      </c>
      <c r="B22" s="7" t="n">
        <v>3273053</v>
      </c>
      <c r="C22" s="5" t="n">
        <v>307</v>
      </c>
      <c r="D22" s="7" t="n">
        <v>3272746</v>
      </c>
    </row>
    <row r="23" spans="1:6">
      <c r="A23" s="4" t="s">
        <v>165</v>
      </c>
      <c r="C23" s="7" t="n">
        <v>1102</v>
      </c>
    </row>
    <row r="24" spans="1:6">
      <c r="A24" s="4" t="s">
        <v>166</v>
      </c>
      <c r="B24" s="7" t="n">
        <v>7804</v>
      </c>
      <c r="C24" s="5" t="n">
        <v>2</v>
      </c>
      <c r="D24" s="7" t="n">
        <v>7802</v>
      </c>
    </row>
    <row r="25" spans="1:6">
      <c r="A25" s="4" t="s">
        <v>167</v>
      </c>
      <c r="B25" s="7" t="n">
        <v>-2927</v>
      </c>
      <c r="D25" s="7" t="n">
        <v>-2927</v>
      </c>
    </row>
    <row r="26" spans="1:6">
      <c r="A26" s="4" t="s">
        <v>168</v>
      </c>
      <c r="B26" s="5" t="n">
        <v>50485</v>
      </c>
      <c r="D26" s="7" t="n">
        <v>50485</v>
      </c>
    </row>
    <row r="27" spans="1:6">
      <c r="A27" s="4" t="s">
        <v>157</v>
      </c>
      <c r="B27" s="7" t="n">
        <v>-6041</v>
      </c>
      <c r="C27" s="7" t="n">
        <v>-6041</v>
      </c>
    </row>
    <row r="28" spans="1:6">
      <c r="A28" s="4" t="s">
        <v>158</v>
      </c>
      <c r="B28" s="5" t="n">
        <v>-103974</v>
      </c>
      <c r="C28" s="5" t="n">
        <v>-12</v>
      </c>
      <c r="D28" s="7" t="n">
        <v>-103962</v>
      </c>
    </row>
    <row r="29" spans="1:6">
      <c r="A29" s="4" t="s">
        <v>159</v>
      </c>
      <c r="B29" s="7" t="n">
        <v>-148081</v>
      </c>
      <c r="F29" s="7" t="n">
        <v>-148081</v>
      </c>
    </row>
    <row r="30" spans="1:6">
      <c r="A30" s="4" t="s">
        <v>127</v>
      </c>
      <c r="B30" s="7" t="n">
        <v>-179094</v>
      </c>
      <c r="F30" s="7" t="n">
        <v>-179094</v>
      </c>
    </row>
    <row r="31" spans="1:6">
      <c r="A31" s="4" t="s">
        <v>160</v>
      </c>
      <c r="B31" s="7" t="n">
        <v>2322</v>
      </c>
      <c r="E31" s="7" t="n">
        <v>2322</v>
      </c>
    </row>
    <row r="32" spans="1:6">
      <c r="A32" s="4" t="s">
        <v>169</v>
      </c>
      <c r="C32" s="7" t="n">
        <v>658514</v>
      </c>
    </row>
    <row r="33" spans="1:6">
      <c r="A33" s="4" t="s">
        <v>170</v>
      </c>
      <c r="B33" s="7" t="n">
        <v>7306410</v>
      </c>
      <c r="C33" s="5" t="n">
        <v>1317</v>
      </c>
      <c r="D33" s="7" t="n">
        <v>6188598</v>
      </c>
      <c r="E33" s="7" t="n">
        <v>0</v>
      </c>
      <c r="F33" s="7" t="n">
        <v>1116495</v>
      </c>
    </row>
    <row r="34" spans="1:6">
      <c r="A34" s="3" t="s">
        <v>152</v>
      </c>
    </row>
    <row r="35" spans="1:6">
      <c r="A35" s="4" t="s">
        <v>153</v>
      </c>
      <c r="C35" s="7" t="n">
        <v>19453</v>
      </c>
    </row>
    <row r="36" spans="1:6">
      <c r="A36" s="4" t="s">
        <v>154</v>
      </c>
      <c r="B36" s="7" t="n">
        <v>147053</v>
      </c>
      <c r="C36" s="5" t="n">
        <v>40</v>
      </c>
      <c r="D36" s="7" t="n">
        <v>147013</v>
      </c>
    </row>
    <row r="37" spans="1:6">
      <c r="A37" s="4" t="s">
        <v>155</v>
      </c>
      <c r="B37" s="7" t="n">
        <v>-98293</v>
      </c>
      <c r="D37" s="7" t="n">
        <v>-98293</v>
      </c>
    </row>
    <row r="38" spans="1:6">
      <c r="A38" s="4" t="s">
        <v>156</v>
      </c>
      <c r="B38" s="7" t="n">
        <v>243937</v>
      </c>
      <c r="D38" s="7" t="n">
        <v>243937</v>
      </c>
    </row>
    <row r="39" spans="1:6">
      <c r="A39" s="4" t="s">
        <v>171</v>
      </c>
      <c r="B39" s="7" t="n">
        <v>3407</v>
      </c>
      <c r="D39" s="7" t="n">
        <v>3407</v>
      </c>
    </row>
    <row r="40" spans="1:6">
      <c r="A40" s="4" t="s">
        <v>168</v>
      </c>
      <c r="B40" s="5" t="n">
        <v>15520</v>
      </c>
      <c r="D40" s="7" t="n">
        <v>15520</v>
      </c>
    </row>
    <row r="41" spans="1:6">
      <c r="A41" s="4" t="s">
        <v>157</v>
      </c>
      <c r="B41" s="7" t="n">
        <v>-14486</v>
      </c>
      <c r="C41" s="7" t="n">
        <v>-14486</v>
      </c>
    </row>
    <row r="42" spans="1:6">
      <c r="A42" s="4" t="s">
        <v>158</v>
      </c>
      <c r="B42" s="5" t="n">
        <v>-364272</v>
      </c>
      <c r="C42" s="5" t="n">
        <v>-29</v>
      </c>
      <c r="D42" s="7" t="n">
        <v>-364243</v>
      </c>
    </row>
    <row r="43" spans="1:6">
      <c r="A43" s="4" t="s">
        <v>159</v>
      </c>
      <c r="B43" s="7" t="n">
        <v>-159573</v>
      </c>
      <c r="F43" s="7" t="n">
        <v>-159573</v>
      </c>
    </row>
    <row r="44" spans="1:6">
      <c r="A44" s="4" t="s">
        <v>127</v>
      </c>
      <c r="B44" s="7" t="n">
        <v>1584391</v>
      </c>
      <c r="F44" s="7" t="n">
        <v>1584391</v>
      </c>
    </row>
    <row r="45" spans="1:6">
      <c r="A45" s="4" t="s">
        <v>160</v>
      </c>
      <c r="B45" s="7" t="n">
        <v>0</v>
      </c>
    </row>
    <row r="46" spans="1:6">
      <c r="A46" s="4" t="s">
        <v>172</v>
      </c>
      <c r="C46" s="7" t="n">
        <v>663481</v>
      </c>
    </row>
    <row r="47" spans="1:6">
      <c r="A47" s="4" t="s">
        <v>173</v>
      </c>
      <c r="B47" s="5" t="n">
        <v>8678580</v>
      </c>
      <c r="C47" s="5" t="n">
        <v>1328</v>
      </c>
      <c r="D47" s="5" t="n">
        <v>6135939</v>
      </c>
      <c r="E47" s="5" t="n">
        <v>0</v>
      </c>
      <c r="F47" s="5" t="n">
        <v>25413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54</v>
      </c>
      <c r="B1" s="2" t="s">
        <v>1</v>
      </c>
    </row>
    <row r="2" spans="1:3">
      <c r="B2" s="2" t="s">
        <v>2</v>
      </c>
      <c r="C2" s="2" t="s">
        <v>65</v>
      </c>
    </row>
    <row r="3" spans="1:3">
      <c r="A3" s="3" t="s">
        <v>555</v>
      </c>
    </row>
    <row r="4" spans="1:3">
      <c r="A4" s="4" t="s">
        <v>556</v>
      </c>
      <c r="B4" s="5" t="n">
        <v>3177000</v>
      </c>
    </row>
    <row r="5" spans="1:3">
      <c r="A5" s="4" t="s">
        <v>557</v>
      </c>
      <c r="B5" s="7" t="n">
        <v>-551400</v>
      </c>
    </row>
    <row r="6" spans="1:3">
      <c r="A6" s="4" t="s">
        <v>558</v>
      </c>
      <c r="B6" s="5" t="n">
        <v>2625600</v>
      </c>
    </row>
    <row r="7" spans="1:3">
      <c r="A7" s="4" t="s">
        <v>535</v>
      </c>
      <c r="B7" s="4" t="s">
        <v>536</v>
      </c>
    </row>
    <row r="8" spans="1:3">
      <c r="A8" s="4" t="s">
        <v>559</v>
      </c>
      <c r="B8" s="5" t="n">
        <v>139000</v>
      </c>
    </row>
    <row r="9" spans="1:3">
      <c r="A9" s="4" t="s">
        <v>560</v>
      </c>
      <c r="B9" s="7" t="n">
        <v>3316000</v>
      </c>
    </row>
    <row r="10" spans="1:3">
      <c r="A10" s="4" t="s">
        <v>558</v>
      </c>
      <c r="B10" s="7" t="n">
        <v>2764600</v>
      </c>
      <c r="C10" s="5" t="n">
        <v>2560682</v>
      </c>
    </row>
    <row r="11" spans="1:3">
      <c r="A11" s="4" t="s">
        <v>494</v>
      </c>
    </row>
    <row r="12" spans="1:3">
      <c r="A12" s="3" t="s">
        <v>555</v>
      </c>
    </row>
    <row r="13" spans="1:3">
      <c r="A13" s="4" t="s">
        <v>556</v>
      </c>
      <c r="C13" s="7" t="n">
        <v>2231000</v>
      </c>
    </row>
    <row r="14" spans="1:3">
      <c r="A14" s="4" t="s">
        <v>557</v>
      </c>
      <c r="C14" s="7" t="n">
        <v>-183318</v>
      </c>
    </row>
    <row r="15" spans="1:3">
      <c r="A15" s="4" t="s">
        <v>558</v>
      </c>
      <c r="C15" s="5" t="n">
        <v>2047682</v>
      </c>
    </row>
    <row r="16" spans="1:3">
      <c r="A16" s="4" t="s">
        <v>535</v>
      </c>
      <c r="C16" s="4" t="s">
        <v>541</v>
      </c>
    </row>
    <row r="17" spans="1:3">
      <c r="A17" s="4" t="s">
        <v>559</v>
      </c>
      <c r="C17" s="5" t="n">
        <v>513000</v>
      </c>
    </row>
    <row r="18" spans="1:3">
      <c r="A18" s="4" t="s">
        <v>560</v>
      </c>
      <c r="C18" s="7" t="n">
        <v>2744000</v>
      </c>
    </row>
    <row r="19" spans="1:3">
      <c r="A19" s="4" t="s">
        <v>558</v>
      </c>
      <c r="C19" s="7" t="n">
        <v>2560682</v>
      </c>
    </row>
    <row r="20" spans="1:3">
      <c r="A20" s="4" t="s">
        <v>543</v>
      </c>
    </row>
    <row r="21" spans="1:3">
      <c r="A21" s="3" t="s">
        <v>555</v>
      </c>
    </row>
    <row r="22" spans="1:3">
      <c r="A22" s="4" t="s">
        <v>556</v>
      </c>
      <c r="B22" s="7" t="n">
        <v>2511000</v>
      </c>
    </row>
    <row r="23" spans="1:3">
      <c r="A23" s="4" t="s">
        <v>557</v>
      </c>
      <c r="B23" s="7" t="n">
        <v>-413735</v>
      </c>
    </row>
    <row r="24" spans="1:3">
      <c r="A24" s="4" t="s">
        <v>558</v>
      </c>
      <c r="B24" s="5" t="n">
        <v>2097265</v>
      </c>
    </row>
    <row r="25" spans="1:3">
      <c r="A25" s="4" t="s">
        <v>535</v>
      </c>
      <c r="B25" s="4" t="s">
        <v>544</v>
      </c>
    </row>
    <row r="26" spans="1:3">
      <c r="A26" s="4" t="s">
        <v>561</v>
      </c>
    </row>
    <row r="27" spans="1:3">
      <c r="A27" s="3" t="s">
        <v>555</v>
      </c>
    </row>
    <row r="28" spans="1:3">
      <c r="A28" s="4" t="s">
        <v>556</v>
      </c>
      <c r="C28" s="7" t="n">
        <v>1743000</v>
      </c>
    </row>
    <row r="29" spans="1:3">
      <c r="A29" s="4" t="s">
        <v>557</v>
      </c>
      <c r="C29" s="7" t="n">
        <v>-134167</v>
      </c>
    </row>
    <row r="30" spans="1:3">
      <c r="A30" s="4" t="s">
        <v>558</v>
      </c>
      <c r="C30" s="5" t="n">
        <v>1608833</v>
      </c>
    </row>
    <row r="31" spans="1:3">
      <c r="A31" s="4" t="s">
        <v>535</v>
      </c>
      <c r="C31" s="4" t="s">
        <v>562</v>
      </c>
    </row>
    <row r="32" spans="1:3">
      <c r="A32" s="4" t="s">
        <v>545</v>
      </c>
    </row>
    <row r="33" spans="1:3">
      <c r="A33" s="3" t="s">
        <v>555</v>
      </c>
    </row>
    <row r="34" spans="1:3">
      <c r="A34" s="4" t="s">
        <v>556</v>
      </c>
      <c r="B34" s="5" t="n">
        <v>643000</v>
      </c>
    </row>
    <row r="35" spans="1:3">
      <c r="A35" s="4" t="s">
        <v>557</v>
      </c>
      <c r="B35" s="7" t="n">
        <v>-128939</v>
      </c>
    </row>
    <row r="36" spans="1:3">
      <c r="A36" s="4" t="s">
        <v>558</v>
      </c>
      <c r="B36" s="5" t="n">
        <v>514061</v>
      </c>
    </row>
    <row r="37" spans="1:3">
      <c r="A37" s="4" t="s">
        <v>535</v>
      </c>
      <c r="B37" s="4" t="s">
        <v>546</v>
      </c>
    </row>
    <row r="38" spans="1:3">
      <c r="A38" s="4" t="s">
        <v>563</v>
      </c>
    </row>
    <row r="39" spans="1:3">
      <c r="A39" s="3" t="s">
        <v>555</v>
      </c>
    </row>
    <row r="40" spans="1:3">
      <c r="A40" s="4" t="s">
        <v>556</v>
      </c>
      <c r="C40" s="5" t="n">
        <v>465000</v>
      </c>
    </row>
    <row r="41" spans="1:3">
      <c r="A41" s="4" t="s">
        <v>557</v>
      </c>
      <c r="C41" s="7" t="n">
        <v>-45939</v>
      </c>
    </row>
    <row r="42" spans="1:3">
      <c r="A42" s="4" t="s">
        <v>558</v>
      </c>
      <c r="C42" s="5" t="n">
        <v>419061</v>
      </c>
    </row>
    <row r="43" spans="1:3">
      <c r="A43" s="4" t="s">
        <v>535</v>
      </c>
      <c r="C43" s="4" t="s">
        <v>564</v>
      </c>
    </row>
    <row r="44" spans="1:3">
      <c r="A44" s="4" t="s">
        <v>565</v>
      </c>
    </row>
    <row r="45" spans="1:3">
      <c r="A45" s="3" t="s">
        <v>555</v>
      </c>
    </row>
    <row r="46" spans="1:3">
      <c r="A46" s="4" t="s">
        <v>556</v>
      </c>
      <c r="B46" s="5" t="n">
        <v>23000</v>
      </c>
    </row>
    <row r="47" spans="1:3">
      <c r="A47" s="4" t="s">
        <v>557</v>
      </c>
      <c r="B47" s="7" t="n">
        <v>-8726</v>
      </c>
    </row>
    <row r="48" spans="1:3">
      <c r="A48" s="4" t="s">
        <v>558</v>
      </c>
      <c r="B48" s="5" t="n">
        <v>14274</v>
      </c>
    </row>
    <row r="49" spans="1:3">
      <c r="A49" s="4" t="s">
        <v>535</v>
      </c>
      <c r="B49" s="4" t="s">
        <v>566</v>
      </c>
    </row>
    <row r="50" spans="1:3">
      <c r="A50" s="4" t="s">
        <v>567</v>
      </c>
    </row>
    <row r="51" spans="1:3">
      <c r="A51" s="3" t="s">
        <v>555</v>
      </c>
    </row>
    <row r="52" spans="1:3">
      <c r="A52" s="4" t="s">
        <v>556</v>
      </c>
      <c r="C52" s="5" t="n">
        <v>23000</v>
      </c>
    </row>
    <row r="53" spans="1:3">
      <c r="A53" s="4" t="s">
        <v>557</v>
      </c>
      <c r="C53" s="7" t="n">
        <v>-3212</v>
      </c>
    </row>
    <row r="54" spans="1:3">
      <c r="A54" s="4" t="s">
        <v>558</v>
      </c>
      <c r="C54" s="5" t="n">
        <v>19788</v>
      </c>
    </row>
    <row r="55" spans="1:3">
      <c r="A55" s="4" t="s">
        <v>535</v>
      </c>
      <c r="C55" s="4" t="s">
        <v>5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80</v>
      </c>
    </row>
    <row r="2" spans="1:2">
      <c r="A2" s="3" t="s">
        <v>231</v>
      </c>
    </row>
    <row r="3" spans="1:2">
      <c r="A3" s="4" t="s">
        <v>570</v>
      </c>
      <c r="B3" s="5" t="n">
        <v>451686</v>
      </c>
    </row>
    <row r="4" spans="1:2">
      <c r="A4" s="4" t="s">
        <v>571</v>
      </c>
      <c r="B4" s="7" t="n">
        <v>441969</v>
      </c>
    </row>
    <row r="5" spans="1:2">
      <c r="A5" s="4" t="s">
        <v>572</v>
      </c>
      <c r="B5" s="7" t="n">
        <v>428891</v>
      </c>
    </row>
    <row r="6" spans="1:2">
      <c r="A6" s="4" t="s">
        <v>573</v>
      </c>
      <c r="B6" s="7" t="n">
        <v>399920</v>
      </c>
    </row>
    <row r="7" spans="1:2">
      <c r="A7" s="4" t="s">
        <v>574</v>
      </c>
      <c r="B7" s="7" t="n">
        <v>354012</v>
      </c>
    </row>
    <row r="8" spans="1:2">
      <c r="A8" s="4" t="s">
        <v>575</v>
      </c>
      <c r="B8" s="7" t="n">
        <v>549122</v>
      </c>
    </row>
    <row r="9" spans="1:2">
      <c r="A9" s="4" t="s">
        <v>558</v>
      </c>
      <c r="B9" s="5" t="n">
        <v>2625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9"/>
    <col customWidth="1" max="5" min="5" width="21"/>
    <col customWidth="1" max="6" min="6" width="21"/>
    <col customWidth="1" max="7" min="7" width="21"/>
  </cols>
  <sheetData>
    <row r="1" spans="1:7">
      <c r="A1" s="1" t="s">
        <v>576</v>
      </c>
      <c r="B1" s="2" t="s">
        <v>577</v>
      </c>
      <c r="C1" s="2" t="s">
        <v>578</v>
      </c>
      <c r="D1" s="2" t="s">
        <v>579</v>
      </c>
      <c r="E1" s="2" t="s">
        <v>480</v>
      </c>
      <c r="F1" s="2" t="s">
        <v>481</v>
      </c>
      <c r="G1" s="2" t="s">
        <v>482</v>
      </c>
    </row>
    <row r="2" spans="1:7">
      <c r="A2" s="3" t="s">
        <v>483</v>
      </c>
    </row>
    <row r="3" spans="1:7">
      <c r="A3" s="4" t="s">
        <v>156</v>
      </c>
      <c r="E3" s="5" t="n">
        <v>242207</v>
      </c>
      <c r="F3" s="5" t="n">
        <v>184064</v>
      </c>
      <c r="G3" s="5" t="n">
        <v>86689</v>
      </c>
    </row>
    <row r="4" spans="1:7">
      <c r="A4" s="4" t="s">
        <v>580</v>
      </c>
    </row>
    <row r="5" spans="1:7">
      <c r="A5" s="3" t="s">
        <v>483</v>
      </c>
    </row>
    <row r="6" spans="1:7">
      <c r="A6" s="4" t="s">
        <v>581</v>
      </c>
      <c r="G6" s="7" t="n">
        <v>88406</v>
      </c>
    </row>
    <row r="7" spans="1:7">
      <c r="A7" s="4" t="s">
        <v>156</v>
      </c>
      <c r="G7" s="7" t="n">
        <v>1600</v>
      </c>
    </row>
    <row r="8" spans="1:7">
      <c r="A8" s="4" t="s">
        <v>582</v>
      </c>
      <c r="G8" s="7" t="n">
        <v>5900</v>
      </c>
    </row>
    <row r="9" spans="1:7">
      <c r="A9" s="4" t="s">
        <v>583</v>
      </c>
    </row>
    <row r="10" spans="1:7">
      <c r="A10" s="3" t="s">
        <v>483</v>
      </c>
    </row>
    <row r="11" spans="1:7">
      <c r="A11" s="4" t="s">
        <v>584</v>
      </c>
      <c r="D11" s="7" t="n">
        <v>1</v>
      </c>
    </row>
    <row r="12" spans="1:7">
      <c r="A12" s="4" t="s">
        <v>430</v>
      </c>
      <c r="D12" s="5" t="n">
        <v>23000</v>
      </c>
      <c r="G12" s="7" t="n">
        <v>23000</v>
      </c>
    </row>
    <row r="13" spans="1:7">
      <c r="A13" s="4" t="s">
        <v>581</v>
      </c>
      <c r="D13" s="5" t="n">
        <v>8200</v>
      </c>
    </row>
    <row r="14" spans="1:7">
      <c r="A14" s="4" t="s">
        <v>585</v>
      </c>
    </row>
    <row r="15" spans="1:7">
      <c r="A15" s="3" t="s">
        <v>483</v>
      </c>
    </row>
    <row r="16" spans="1:7">
      <c r="A16" s="4" t="s">
        <v>430</v>
      </c>
      <c r="C16" s="5" t="n">
        <v>52900</v>
      </c>
      <c r="G16" s="7" t="n">
        <v>49200</v>
      </c>
    </row>
    <row r="17" spans="1:7">
      <c r="A17" s="4" t="s">
        <v>581</v>
      </c>
      <c r="C17" s="7" t="n">
        <v>34000</v>
      </c>
    </row>
    <row r="18" spans="1:7">
      <c r="A18" s="4" t="s">
        <v>586</v>
      </c>
      <c r="C18" s="5" t="n">
        <v>3600</v>
      </c>
    </row>
    <row r="19" spans="1:7">
      <c r="A19" s="4" t="s">
        <v>587</v>
      </c>
      <c r="G19" s="7" t="n">
        <v>4500</v>
      </c>
    </row>
    <row r="20" spans="1:7">
      <c r="A20" s="4" t="s">
        <v>588</v>
      </c>
    </row>
    <row r="21" spans="1:7">
      <c r="A21" s="3" t="s">
        <v>483</v>
      </c>
    </row>
    <row r="22" spans="1:7">
      <c r="A22" s="4" t="s">
        <v>430</v>
      </c>
      <c r="B22" s="5" t="n">
        <v>93700</v>
      </c>
      <c r="G22" s="7" t="n">
        <v>93700</v>
      </c>
    </row>
    <row r="23" spans="1:7">
      <c r="A23" s="4" t="s">
        <v>581</v>
      </c>
      <c r="B23" s="5" t="n">
        <v>46200</v>
      </c>
    </row>
    <row r="24" spans="1:7">
      <c r="A24" s="4" t="s">
        <v>587</v>
      </c>
      <c r="G24" s="5"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5</v>
      </c>
      <c r="D2" s="2" t="s">
        <v>107</v>
      </c>
    </row>
    <row r="3" spans="1:4">
      <c r="A3" s="3" t="s">
        <v>112</v>
      </c>
    </row>
    <row r="4" spans="1:4">
      <c r="A4" s="4" t="s">
        <v>590</v>
      </c>
      <c r="B4" s="5" t="n">
        <v>0</v>
      </c>
      <c r="C4" s="5" t="n">
        <v>0</v>
      </c>
      <c r="D4" s="5" t="n">
        <v>87689</v>
      </c>
    </row>
    <row r="5" spans="1:4">
      <c r="A5" s="4" t="s">
        <v>580</v>
      </c>
    </row>
    <row r="6" spans="1:4">
      <c r="A6" s="3" t="s">
        <v>424</v>
      </c>
    </row>
    <row r="7" spans="1:4">
      <c r="A7" s="4" t="s">
        <v>109</v>
      </c>
      <c r="D7" s="7" t="n">
        <v>94137</v>
      </c>
    </row>
    <row r="8" spans="1:4">
      <c r="A8" s="4" t="s">
        <v>110</v>
      </c>
      <c r="D8" s="7" t="n">
        <v>47499</v>
      </c>
    </row>
    <row r="9" spans="1:4">
      <c r="A9" s="4" t="s">
        <v>591</v>
      </c>
      <c r="D9" s="7" t="n">
        <v>46638</v>
      </c>
    </row>
    <row r="10" spans="1:4">
      <c r="A10" s="3" t="s">
        <v>112</v>
      </c>
    </row>
    <row r="11" spans="1:4">
      <c r="A11" s="4" t="s">
        <v>113</v>
      </c>
      <c r="D11" s="7" t="n">
        <v>34530</v>
      </c>
    </row>
    <row r="12" spans="1:4">
      <c r="A12" s="4" t="s">
        <v>114</v>
      </c>
      <c r="D12" s="7" t="n">
        <v>6925</v>
      </c>
    </row>
    <row r="13" spans="1:4">
      <c r="A13" s="4" t="s">
        <v>117</v>
      </c>
      <c r="D13" s="7" t="n">
        <v>41455</v>
      </c>
    </row>
    <row r="14" spans="1:4">
      <c r="A14" s="4" t="s">
        <v>592</v>
      </c>
      <c r="D14" s="7" t="n">
        <v>5183</v>
      </c>
    </row>
    <row r="15" spans="1:4">
      <c r="A15" s="4" t="s">
        <v>593</v>
      </c>
      <c r="D15" s="7" t="n">
        <v>88406</v>
      </c>
    </row>
    <row r="16" spans="1:4">
      <c r="A16" s="4" t="s">
        <v>582</v>
      </c>
      <c r="D16" s="7" t="n">
        <v>5900</v>
      </c>
    </row>
    <row r="17" spans="1:4">
      <c r="A17" s="4" t="s">
        <v>590</v>
      </c>
      <c r="D17" s="5" t="n">
        <v>876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5</v>
      </c>
      <c r="D2" s="2" t="s">
        <v>107</v>
      </c>
    </row>
    <row r="3" spans="1:4">
      <c r="A3" s="3" t="s">
        <v>237</v>
      </c>
    </row>
    <row r="4" spans="1:4">
      <c r="A4" s="4" t="s">
        <v>595</v>
      </c>
      <c r="B4" s="5" t="n">
        <v>31685</v>
      </c>
      <c r="C4" s="5" t="n">
        <v>40345</v>
      </c>
      <c r="D4" s="5" t="n">
        <v>8247</v>
      </c>
    </row>
    <row r="5" spans="1:4">
      <c r="A5" s="4" t="s">
        <v>596</v>
      </c>
      <c r="B5" s="7" t="n">
        <v>3938</v>
      </c>
      <c r="C5" s="7" t="n">
        <v>35831</v>
      </c>
      <c r="D5" s="7" t="n">
        <v>1692</v>
      </c>
    </row>
    <row r="6" spans="1:4">
      <c r="A6" s="4" t="s">
        <v>597</v>
      </c>
      <c r="B6" s="7" t="n">
        <v>3621</v>
      </c>
      <c r="C6" s="7" t="n">
        <v>2050</v>
      </c>
      <c r="D6" s="7" t="n">
        <v>2082</v>
      </c>
    </row>
    <row r="7" spans="1:4">
      <c r="A7" s="4" t="s">
        <v>598</v>
      </c>
      <c r="B7" s="7" t="n">
        <v>39244</v>
      </c>
      <c r="C7" s="7" t="n">
        <v>78226</v>
      </c>
      <c r="D7" s="7" t="n">
        <v>12021</v>
      </c>
    </row>
    <row r="8" spans="1:4">
      <c r="A8" s="3" t="s">
        <v>599</v>
      </c>
    </row>
    <row r="9" spans="1:4">
      <c r="A9" s="4" t="s">
        <v>600</v>
      </c>
      <c r="B9" s="7" t="n">
        <v>1511</v>
      </c>
      <c r="C9" s="7" t="n">
        <v>1273</v>
      </c>
    </row>
    <row r="10" spans="1:4">
      <c r="A10" s="3" t="s">
        <v>601</v>
      </c>
    </row>
    <row r="11" spans="1:4">
      <c r="A11" s="4" t="s">
        <v>602</v>
      </c>
      <c r="B11" s="7" t="n">
        <v>18356</v>
      </c>
      <c r="C11" s="7" t="n">
        <v>0</v>
      </c>
      <c r="D11" s="7" t="n">
        <v>0</v>
      </c>
    </row>
    <row r="12" spans="1:4">
      <c r="A12" s="4" t="s">
        <v>603</v>
      </c>
      <c r="B12" s="7" t="n">
        <v>-1394</v>
      </c>
      <c r="C12" s="7" t="n">
        <v>0</v>
      </c>
      <c r="D12" s="7" t="n">
        <v>0</v>
      </c>
    </row>
    <row r="13" spans="1:4">
      <c r="A13" s="4" t="s">
        <v>604</v>
      </c>
      <c r="B13" s="7" t="n">
        <v>0</v>
      </c>
      <c r="C13" s="7" t="n">
        <v>6523</v>
      </c>
      <c r="D13" s="7" t="n">
        <v>174</v>
      </c>
    </row>
    <row r="14" spans="1:4">
      <c r="A14" s="4" t="s">
        <v>605</v>
      </c>
      <c r="B14" s="7" t="n">
        <v>55328</v>
      </c>
      <c r="C14" s="7" t="n">
        <v>76753</v>
      </c>
      <c r="D14" s="7" t="n">
        <v>5250</v>
      </c>
    </row>
    <row r="15" spans="1:4">
      <c r="A15" s="4" t="s">
        <v>606</v>
      </c>
    </row>
    <row r="16" spans="1:4">
      <c r="A16" s="3" t="s">
        <v>601</v>
      </c>
    </row>
    <row r="17" spans="1:4">
      <c r="A17" s="4" t="s">
        <v>607</v>
      </c>
      <c r="B17" s="7" t="n">
        <v>633</v>
      </c>
      <c r="C17" s="7" t="n">
        <v>5503</v>
      </c>
      <c r="D17" s="7" t="n">
        <v>-489</v>
      </c>
    </row>
    <row r="18" spans="1:4">
      <c r="A18" s="4" t="s">
        <v>608</v>
      </c>
    </row>
    <row r="19" spans="1:4">
      <c r="A19" s="3" t="s">
        <v>601</v>
      </c>
    </row>
    <row r="20" spans="1:4">
      <c r="A20" s="4" t="s">
        <v>607</v>
      </c>
      <c r="B20" s="7" t="n">
        <v>0</v>
      </c>
      <c r="C20" s="7" t="n">
        <v>-12226</v>
      </c>
      <c r="D20" s="7" t="n">
        <v>-4246</v>
      </c>
    </row>
    <row r="21" spans="1:4">
      <c r="A21" s="4" t="s">
        <v>609</v>
      </c>
    </row>
    <row r="22" spans="1:4">
      <c r="A22" s="3" t="s">
        <v>237</v>
      </c>
    </row>
    <row r="23" spans="1:4">
      <c r="A23" s="4" t="s">
        <v>598</v>
      </c>
      <c r="B23" s="7" t="n">
        <v>31200</v>
      </c>
      <c r="C23" s="7" t="n">
        <v>39100</v>
      </c>
    </row>
    <row r="24" spans="1:4">
      <c r="A24" s="3" t="s">
        <v>599</v>
      </c>
    </row>
    <row r="25" spans="1:4">
      <c r="A25" s="4" t="s">
        <v>600</v>
      </c>
      <c r="B25" s="7" t="n">
        <v>-480</v>
      </c>
      <c r="C25" s="7" t="n">
        <v>-1273</v>
      </c>
      <c r="D25" s="7" t="n">
        <v>-1612</v>
      </c>
    </row>
    <row r="26" spans="1:4">
      <c r="A26" s="4" t="s">
        <v>596</v>
      </c>
    </row>
    <row r="27" spans="1:4">
      <c r="A27" s="3" t="s">
        <v>237</v>
      </c>
    </row>
    <row r="28" spans="1:4">
      <c r="A28" s="4" t="s">
        <v>598</v>
      </c>
      <c r="B28" s="7" t="n">
        <v>3000</v>
      </c>
      <c r="C28" s="7" t="n">
        <v>35800</v>
      </c>
    </row>
    <row r="29" spans="1:4">
      <c r="A29" s="3" t="s">
        <v>599</v>
      </c>
    </row>
    <row r="30" spans="1:4">
      <c r="A30" s="4" t="s">
        <v>600</v>
      </c>
      <c r="B30" s="7" t="n">
        <v>-893</v>
      </c>
      <c r="C30" s="7" t="n">
        <v>0</v>
      </c>
      <c r="D30" s="7" t="n">
        <v>-258</v>
      </c>
    </row>
    <row r="31" spans="1:4">
      <c r="A31" s="4" t="s">
        <v>597</v>
      </c>
    </row>
    <row r="32" spans="1:4">
      <c r="A32" s="3" t="s">
        <v>237</v>
      </c>
    </row>
    <row r="33" spans="1:4">
      <c r="A33" s="4" t="s">
        <v>598</v>
      </c>
      <c r="B33" s="7" t="n">
        <v>3500</v>
      </c>
      <c r="C33" s="7" t="n">
        <v>2000</v>
      </c>
    </row>
    <row r="34" spans="1:4">
      <c r="A34" s="3" t="s">
        <v>599</v>
      </c>
    </row>
    <row r="35" spans="1:4">
      <c r="A35" s="4" t="s">
        <v>600</v>
      </c>
      <c r="B35" s="5" t="n">
        <v>-138</v>
      </c>
      <c r="C35" s="5" t="n">
        <v>0</v>
      </c>
      <c r="D35" s="5" t="n">
        <v>-3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5</v>
      </c>
      <c r="D2" s="2" t="s">
        <v>107</v>
      </c>
    </row>
    <row r="3" spans="1:4">
      <c r="A3" s="3" t="s">
        <v>599</v>
      </c>
    </row>
    <row r="4" spans="1:4">
      <c r="A4" s="4" t="s">
        <v>605</v>
      </c>
      <c r="B4" s="5" t="n">
        <v>55328</v>
      </c>
      <c r="C4" s="5" t="n">
        <v>76753</v>
      </c>
      <c r="D4" s="5" t="n">
        <v>5250</v>
      </c>
    </row>
    <row r="5" spans="1:4">
      <c r="A5" s="4" t="s">
        <v>598</v>
      </c>
      <c r="B5" s="7" t="n">
        <v>39244</v>
      </c>
      <c r="C5" s="7" t="n">
        <v>78226</v>
      </c>
      <c r="D5" s="7" t="n">
        <v>12021</v>
      </c>
    </row>
    <row r="6" spans="1:4">
      <c r="A6" s="4" t="s">
        <v>602</v>
      </c>
      <c r="B6" s="7" t="n">
        <v>18356</v>
      </c>
      <c r="C6" s="7" t="n">
        <v>0</v>
      </c>
      <c r="D6" s="7" t="n">
        <v>0</v>
      </c>
    </row>
    <row r="7" spans="1:4">
      <c r="A7" s="4" t="s">
        <v>611</v>
      </c>
      <c r="B7" s="7" t="n">
        <v>1394</v>
      </c>
      <c r="C7" s="7" t="n">
        <v>0</v>
      </c>
      <c r="D7" s="7" t="n">
        <v>0</v>
      </c>
    </row>
    <row r="8" spans="1:4">
      <c r="A8" s="4" t="s">
        <v>486</v>
      </c>
    </row>
    <row r="9" spans="1:4">
      <c r="A9" s="3" t="s">
        <v>599</v>
      </c>
    </row>
    <row r="10" spans="1:4">
      <c r="A10" s="4" t="s">
        <v>605</v>
      </c>
      <c r="B10" s="7" t="n">
        <v>15400</v>
      </c>
    </row>
    <row r="11" spans="1:4">
      <c r="A11" s="4" t="s">
        <v>612</v>
      </c>
    </row>
    <row r="12" spans="1:4">
      <c r="A12" s="3" t="s">
        <v>599</v>
      </c>
    </row>
    <row r="13" spans="1:4">
      <c r="A13" s="4" t="s">
        <v>605</v>
      </c>
      <c r="B13" s="7" t="n">
        <v>39900</v>
      </c>
    </row>
    <row r="14" spans="1:4">
      <c r="A14" s="4" t="s">
        <v>613</v>
      </c>
    </row>
    <row r="15" spans="1:4">
      <c r="A15" s="3" t="s">
        <v>599</v>
      </c>
    </row>
    <row r="16" spans="1:4">
      <c r="A16" s="4" t="s">
        <v>614</v>
      </c>
      <c r="C16" s="7" t="n">
        <v>12200</v>
      </c>
    </row>
    <row r="17" spans="1:4">
      <c r="A17" s="4" t="s">
        <v>609</v>
      </c>
    </row>
    <row r="18" spans="1:4">
      <c r="A18" s="3" t="s">
        <v>599</v>
      </c>
    </row>
    <row r="19" spans="1:4">
      <c r="A19" s="4" t="s">
        <v>598</v>
      </c>
      <c r="B19" s="7" t="n">
        <v>31200</v>
      </c>
      <c r="C19" s="7" t="n">
        <v>39100</v>
      </c>
    </row>
    <row r="20" spans="1:4">
      <c r="A20" s="4" t="s">
        <v>596</v>
      </c>
    </row>
    <row r="21" spans="1:4">
      <c r="A21" s="3" t="s">
        <v>599</v>
      </c>
    </row>
    <row r="22" spans="1:4">
      <c r="A22" s="4" t="s">
        <v>598</v>
      </c>
      <c r="B22" s="7" t="n">
        <v>3000</v>
      </c>
      <c r="C22" s="7" t="n">
        <v>35800</v>
      </c>
    </row>
    <row r="23" spans="1:4">
      <c r="A23" s="4" t="s">
        <v>597</v>
      </c>
    </row>
    <row r="24" spans="1:4">
      <c r="A24" s="3" t="s">
        <v>599</v>
      </c>
    </row>
    <row r="25" spans="1:4">
      <c r="A25" s="4" t="s">
        <v>598</v>
      </c>
      <c r="B25" s="7" t="n">
        <v>3500</v>
      </c>
      <c r="C25" s="7" t="n">
        <v>2000</v>
      </c>
    </row>
    <row r="26" spans="1:4">
      <c r="A26" s="4" t="s">
        <v>615</v>
      </c>
    </row>
    <row r="27" spans="1:4">
      <c r="A27" s="3" t="s">
        <v>599</v>
      </c>
    </row>
    <row r="28" spans="1:4">
      <c r="A28" s="4" t="s">
        <v>598</v>
      </c>
      <c r="B28" s="7" t="n">
        <v>600</v>
      </c>
      <c r="C28" s="7" t="n">
        <v>12000</v>
      </c>
    </row>
    <row r="29" spans="1:4">
      <c r="A29" s="4" t="s">
        <v>616</v>
      </c>
    </row>
    <row r="30" spans="1:4">
      <c r="A30" s="3" t="s">
        <v>599</v>
      </c>
    </row>
    <row r="31" spans="1:4">
      <c r="A31" s="4" t="s">
        <v>617</v>
      </c>
      <c r="D31" s="5" t="n">
        <v>95600</v>
      </c>
    </row>
    <row r="32" spans="1:4">
      <c r="A32" s="4" t="s">
        <v>618</v>
      </c>
    </row>
    <row r="33" spans="1:4">
      <c r="A33" s="3" t="s">
        <v>599</v>
      </c>
    </row>
    <row r="34" spans="1:4">
      <c r="A34" s="4" t="s">
        <v>598</v>
      </c>
      <c r="B34" s="7" t="n">
        <v>0</v>
      </c>
      <c r="C34" s="7" t="n">
        <v>0</v>
      </c>
    </row>
    <row r="35" spans="1:4">
      <c r="A35" s="4" t="s">
        <v>619</v>
      </c>
    </row>
    <row r="36" spans="1:4">
      <c r="A36" s="3" t="s">
        <v>599</v>
      </c>
    </row>
    <row r="37" spans="1:4">
      <c r="A37" s="4" t="s">
        <v>598</v>
      </c>
      <c r="B37" s="7" t="n">
        <v>0</v>
      </c>
      <c r="C37" s="7" t="n">
        <v>0</v>
      </c>
    </row>
    <row r="38" spans="1:4">
      <c r="A38" s="4" t="s">
        <v>620</v>
      </c>
    </row>
    <row r="39" spans="1:4">
      <c r="A39" s="3" t="s">
        <v>599</v>
      </c>
    </row>
    <row r="40" spans="1:4">
      <c r="A40" s="4" t="s">
        <v>598</v>
      </c>
      <c r="B40" s="5" t="n">
        <v>0</v>
      </c>
      <c r="C40"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5</v>
      </c>
      <c r="D2" s="2" t="s">
        <v>107</v>
      </c>
    </row>
    <row r="3" spans="1:4">
      <c r="A3" s="3" t="s">
        <v>622</v>
      </c>
    </row>
    <row r="4" spans="1:4">
      <c r="A4" s="4" t="s">
        <v>623</v>
      </c>
      <c r="B4" s="5" t="n">
        <v>40356</v>
      </c>
      <c r="C4" s="5" t="n">
        <v>1671</v>
      </c>
    </row>
    <row r="5" spans="1:4">
      <c r="A5" s="4" t="s">
        <v>598</v>
      </c>
      <c r="B5" s="7" t="n">
        <v>39244</v>
      </c>
      <c r="C5" s="7" t="n">
        <v>78226</v>
      </c>
      <c r="D5" s="5" t="n">
        <v>12021</v>
      </c>
    </row>
    <row r="6" spans="1:4">
      <c r="A6" s="4" t="s">
        <v>624</v>
      </c>
      <c r="B6" s="7" t="n">
        <v>-37768</v>
      </c>
      <c r="C6" s="7" t="n">
        <v>-38213</v>
      </c>
    </row>
    <row r="7" spans="1:4">
      <c r="A7" s="4" t="s">
        <v>600</v>
      </c>
      <c r="B7" s="7" t="n">
        <v>-1511</v>
      </c>
      <c r="C7" s="7" t="n">
        <v>-1273</v>
      </c>
    </row>
    <row r="8" spans="1:4">
      <c r="A8" s="4" t="s">
        <v>625</v>
      </c>
      <c r="C8" s="7" t="n">
        <v>-55</v>
      </c>
    </row>
    <row r="9" spans="1:4">
      <c r="A9" s="4" t="s">
        <v>626</v>
      </c>
      <c r="B9" s="7" t="n">
        <v>25893</v>
      </c>
    </row>
    <row r="10" spans="1:4">
      <c r="A10" s="4" t="s">
        <v>627</v>
      </c>
      <c r="B10" s="7" t="n">
        <v>14428</v>
      </c>
      <c r="C10" s="7" t="n">
        <v>40356</v>
      </c>
      <c r="D10" s="7" t="n">
        <v>1671</v>
      </c>
    </row>
    <row r="11" spans="1:4">
      <c r="A11" s="4" t="s">
        <v>628</v>
      </c>
      <c r="B11" s="7" t="n">
        <v>126</v>
      </c>
      <c r="C11" s="7" t="n">
        <v>13654</v>
      </c>
    </row>
    <row r="12" spans="1:4">
      <c r="A12" s="4" t="s">
        <v>629</v>
      </c>
      <c r="B12" s="7" t="n">
        <v>14302</v>
      </c>
      <c r="C12" s="7" t="n">
        <v>26702</v>
      </c>
    </row>
    <row r="13" spans="1:4">
      <c r="A13" s="4" t="s">
        <v>595</v>
      </c>
    </row>
    <row r="14" spans="1:4">
      <c r="A14" s="3" t="s">
        <v>622</v>
      </c>
    </row>
    <row r="15" spans="1:4">
      <c r="A15" s="4" t="s">
        <v>598</v>
      </c>
      <c r="B15" s="7" t="n">
        <v>31200</v>
      </c>
      <c r="C15" s="7" t="n">
        <v>39100</v>
      </c>
    </row>
    <row r="16" spans="1:4">
      <c r="A16" s="4" t="s">
        <v>600</v>
      </c>
      <c r="B16" s="7" t="n">
        <v>480</v>
      </c>
      <c r="C16" s="7" t="n">
        <v>1273</v>
      </c>
      <c r="D16" s="7" t="n">
        <v>1612</v>
      </c>
    </row>
    <row r="17" spans="1:4">
      <c r="A17" s="4" t="s">
        <v>596</v>
      </c>
    </row>
    <row r="18" spans="1:4">
      <c r="A18" s="3" t="s">
        <v>622</v>
      </c>
    </row>
    <row r="19" spans="1:4">
      <c r="A19" s="4" t="s">
        <v>598</v>
      </c>
      <c r="B19" s="7" t="n">
        <v>3000</v>
      </c>
      <c r="C19" s="7" t="n">
        <v>35800</v>
      </c>
    </row>
    <row r="20" spans="1:4">
      <c r="A20" s="4" t="s">
        <v>600</v>
      </c>
      <c r="B20" s="7" t="n">
        <v>893</v>
      </c>
      <c r="C20" s="7" t="n">
        <v>0</v>
      </c>
      <c r="D20" s="7" t="n">
        <v>258</v>
      </c>
    </row>
    <row r="21" spans="1:4">
      <c r="A21" s="4" t="s">
        <v>597</v>
      </c>
    </row>
    <row r="22" spans="1:4">
      <c r="A22" s="3" t="s">
        <v>622</v>
      </c>
    </row>
    <row r="23" spans="1:4">
      <c r="A23" s="4" t="s">
        <v>598</v>
      </c>
      <c r="B23" s="7" t="n">
        <v>3500</v>
      </c>
      <c r="C23" s="7" t="n">
        <v>2000</v>
      </c>
    </row>
    <row r="24" spans="1:4">
      <c r="A24" s="4" t="s">
        <v>600</v>
      </c>
      <c r="B24" s="7" t="n">
        <v>138</v>
      </c>
      <c r="C24" s="7" t="n">
        <v>0</v>
      </c>
      <c r="D24" s="7" t="n">
        <v>340</v>
      </c>
    </row>
    <row r="25" spans="1:4">
      <c r="A25" s="4" t="s">
        <v>630</v>
      </c>
    </row>
    <row r="26" spans="1:4">
      <c r="A26" s="3" t="s">
        <v>622</v>
      </c>
    </row>
    <row r="27" spans="1:4">
      <c r="A27" s="4" t="s">
        <v>623</v>
      </c>
      <c r="B27" s="7" t="n">
        <v>0</v>
      </c>
      <c r="C27" s="7" t="n">
        <v>654</v>
      </c>
    </row>
    <row r="28" spans="1:4">
      <c r="A28" s="4" t="s">
        <v>598</v>
      </c>
      <c r="B28" s="7" t="n">
        <v>0</v>
      </c>
      <c r="C28" s="7" t="n">
        <v>0</v>
      </c>
    </row>
    <row r="29" spans="1:4">
      <c r="A29" s="4" t="s">
        <v>624</v>
      </c>
      <c r="B29" s="7" t="n">
        <v>0</v>
      </c>
      <c r="C29" s="7" t="n">
        <v>-654</v>
      </c>
    </row>
    <row r="30" spans="1:4">
      <c r="A30" s="4" t="s">
        <v>600</v>
      </c>
      <c r="B30" s="7" t="n">
        <v>0</v>
      </c>
      <c r="C30" s="7" t="n">
        <v>0</v>
      </c>
    </row>
    <row r="31" spans="1:4">
      <c r="A31" s="4" t="s">
        <v>625</v>
      </c>
      <c r="C31" s="7" t="n">
        <v>0</v>
      </c>
    </row>
    <row r="32" spans="1:4">
      <c r="A32" s="4" t="s">
        <v>626</v>
      </c>
      <c r="B32" s="7" t="n">
        <v>0</v>
      </c>
    </row>
    <row r="33" spans="1:4">
      <c r="A33" s="4" t="s">
        <v>627</v>
      </c>
      <c r="B33" s="7" t="n">
        <v>0</v>
      </c>
      <c r="C33" s="7" t="n">
        <v>0</v>
      </c>
      <c r="D33" s="7" t="n">
        <v>654</v>
      </c>
    </row>
    <row r="34" spans="1:4">
      <c r="A34" s="4" t="s">
        <v>628</v>
      </c>
      <c r="B34" s="7" t="n">
        <v>0</v>
      </c>
    </row>
    <row r="35" spans="1:4">
      <c r="A35" s="4" t="s">
        <v>629</v>
      </c>
      <c r="B35" s="7" t="n">
        <v>0</v>
      </c>
    </row>
    <row r="36" spans="1:4">
      <c r="A36" s="4" t="s">
        <v>619</v>
      </c>
    </row>
    <row r="37" spans="1:4">
      <c r="A37" s="3" t="s">
        <v>622</v>
      </c>
    </row>
    <row r="38" spans="1:4">
      <c r="A38" s="4" t="s">
        <v>623</v>
      </c>
      <c r="B38" s="7" t="n">
        <v>0</v>
      </c>
      <c r="C38" s="7" t="n">
        <v>462</v>
      </c>
    </row>
    <row r="39" spans="1:4">
      <c r="A39" s="4" t="s">
        <v>598</v>
      </c>
      <c r="B39" s="7" t="n">
        <v>0</v>
      </c>
      <c r="C39" s="7" t="n">
        <v>0</v>
      </c>
    </row>
    <row r="40" spans="1:4">
      <c r="A40" s="4" t="s">
        <v>624</v>
      </c>
      <c r="B40" s="7" t="n">
        <v>0</v>
      </c>
      <c r="C40" s="7" t="n">
        <v>-462</v>
      </c>
    </row>
    <row r="41" spans="1:4">
      <c r="A41" s="4" t="s">
        <v>600</v>
      </c>
      <c r="B41" s="7" t="n">
        <v>0</v>
      </c>
      <c r="C41" s="7" t="n">
        <v>0</v>
      </c>
    </row>
    <row r="42" spans="1:4">
      <c r="A42" s="4" t="s">
        <v>625</v>
      </c>
      <c r="C42" s="7" t="n">
        <v>0</v>
      </c>
    </row>
    <row r="43" spans="1:4">
      <c r="A43" s="4" t="s">
        <v>626</v>
      </c>
      <c r="B43" s="7" t="n">
        <v>0</v>
      </c>
    </row>
    <row r="44" spans="1:4">
      <c r="A44" s="4" t="s">
        <v>627</v>
      </c>
      <c r="B44" s="7" t="n">
        <v>0</v>
      </c>
      <c r="C44" s="7" t="n">
        <v>0</v>
      </c>
      <c r="D44" s="7" t="n">
        <v>462</v>
      </c>
    </row>
    <row r="45" spans="1:4">
      <c r="A45" s="4" t="s">
        <v>628</v>
      </c>
      <c r="B45" s="7" t="n">
        <v>0</v>
      </c>
    </row>
    <row r="46" spans="1:4">
      <c r="A46" s="4" t="s">
        <v>629</v>
      </c>
      <c r="B46" s="7" t="n">
        <v>0</v>
      </c>
    </row>
    <row r="47" spans="1:4">
      <c r="A47" s="4" t="s">
        <v>620</v>
      </c>
    </row>
    <row r="48" spans="1:4">
      <c r="A48" s="3" t="s">
        <v>622</v>
      </c>
    </row>
    <row r="49" spans="1:4">
      <c r="A49" s="4" t="s">
        <v>623</v>
      </c>
      <c r="B49" s="7" t="n">
        <v>0</v>
      </c>
      <c r="C49" s="7" t="n">
        <v>555</v>
      </c>
    </row>
    <row r="50" spans="1:4">
      <c r="A50" s="4" t="s">
        <v>598</v>
      </c>
      <c r="B50" s="7" t="n">
        <v>0</v>
      </c>
      <c r="C50" s="7" t="n">
        <v>0</v>
      </c>
    </row>
    <row r="51" spans="1:4">
      <c r="A51" s="4" t="s">
        <v>624</v>
      </c>
      <c r="B51" s="7" t="n">
        <v>0</v>
      </c>
      <c r="C51" s="7" t="n">
        <v>-555</v>
      </c>
    </row>
    <row r="52" spans="1:4">
      <c r="A52" s="4" t="s">
        <v>600</v>
      </c>
      <c r="B52" s="7" t="n">
        <v>0</v>
      </c>
      <c r="C52" s="7" t="n">
        <v>0</v>
      </c>
    </row>
    <row r="53" spans="1:4">
      <c r="A53" s="4" t="s">
        <v>625</v>
      </c>
      <c r="C53" s="7" t="n">
        <v>0</v>
      </c>
    </row>
    <row r="54" spans="1:4">
      <c r="A54" s="4" t="s">
        <v>626</v>
      </c>
      <c r="B54" s="7" t="n">
        <v>0</v>
      </c>
    </row>
    <row r="55" spans="1:4">
      <c r="A55" s="4" t="s">
        <v>627</v>
      </c>
      <c r="B55" s="7" t="n">
        <v>0</v>
      </c>
      <c r="C55" s="7" t="n">
        <v>0</v>
      </c>
      <c r="D55" s="7" t="n">
        <v>555</v>
      </c>
    </row>
    <row r="56" spans="1:4">
      <c r="A56" s="4" t="s">
        <v>628</v>
      </c>
      <c r="B56" s="7" t="n">
        <v>0</v>
      </c>
    </row>
    <row r="57" spans="1:4">
      <c r="A57" s="4" t="s">
        <v>629</v>
      </c>
      <c r="B57" s="7" t="n">
        <v>0</v>
      </c>
    </row>
    <row r="58" spans="1:4">
      <c r="A58" s="4" t="s">
        <v>631</v>
      </c>
    </row>
    <row r="59" spans="1:4">
      <c r="A59" s="3" t="s">
        <v>622</v>
      </c>
    </row>
    <row r="60" spans="1:4">
      <c r="A60" s="4" t="s">
        <v>623</v>
      </c>
      <c r="B60" s="7" t="n">
        <v>12403</v>
      </c>
      <c r="C60" s="7" t="n">
        <v>0</v>
      </c>
    </row>
    <row r="61" spans="1:4">
      <c r="A61" s="4" t="s">
        <v>598</v>
      </c>
      <c r="B61" s="7" t="n">
        <v>16698</v>
      </c>
      <c r="C61" s="7" t="n">
        <v>40345</v>
      </c>
    </row>
    <row r="62" spans="1:4">
      <c r="A62" s="4" t="s">
        <v>624</v>
      </c>
      <c r="B62" s="7" t="n">
        <v>-27706</v>
      </c>
      <c r="C62" s="7" t="n">
        <v>-26614</v>
      </c>
    </row>
    <row r="63" spans="1:4">
      <c r="A63" s="4" t="s">
        <v>600</v>
      </c>
      <c r="B63" s="7" t="n">
        <v>-479</v>
      </c>
      <c r="C63" s="7" t="n">
        <v>-1273</v>
      </c>
    </row>
    <row r="64" spans="1:4">
      <c r="A64" s="4" t="s">
        <v>625</v>
      </c>
      <c r="C64" s="7" t="n">
        <v>-55</v>
      </c>
    </row>
    <row r="65" spans="1:4">
      <c r="A65" s="4" t="s">
        <v>626</v>
      </c>
      <c r="B65" s="7" t="n">
        <v>0</v>
      </c>
    </row>
    <row r="66" spans="1:4">
      <c r="A66" s="4" t="s">
        <v>627</v>
      </c>
      <c r="B66" s="7" t="n">
        <v>916</v>
      </c>
      <c r="C66" s="7" t="n">
        <v>12403</v>
      </c>
      <c r="D66" s="7" t="n">
        <v>0</v>
      </c>
    </row>
    <row r="67" spans="1:4">
      <c r="A67" s="4" t="s">
        <v>628</v>
      </c>
      <c r="B67" s="7" t="n">
        <v>0</v>
      </c>
    </row>
    <row r="68" spans="1:4">
      <c r="A68" s="4" t="s">
        <v>629</v>
      </c>
      <c r="B68" s="7" t="n">
        <v>916</v>
      </c>
    </row>
    <row r="69" spans="1:4">
      <c r="A69" s="4" t="s">
        <v>632</v>
      </c>
    </row>
    <row r="70" spans="1:4">
      <c r="A70" s="3" t="s">
        <v>622</v>
      </c>
    </row>
    <row r="71" spans="1:4">
      <c r="A71" s="4" t="s">
        <v>623</v>
      </c>
      <c r="B71" s="7" t="n">
        <v>26904</v>
      </c>
      <c r="C71" s="7" t="n">
        <v>0</v>
      </c>
    </row>
    <row r="72" spans="1:4">
      <c r="A72" s="4" t="s">
        <v>598</v>
      </c>
      <c r="B72" s="7" t="n">
        <v>3713</v>
      </c>
      <c r="C72" s="7" t="n">
        <v>35831</v>
      </c>
    </row>
    <row r="73" spans="1:4">
      <c r="A73" s="4" t="s">
        <v>624</v>
      </c>
      <c r="B73" s="7" t="n">
        <v>-3374</v>
      </c>
      <c r="C73" s="7" t="n">
        <v>-8927</v>
      </c>
    </row>
    <row r="74" spans="1:4">
      <c r="A74" s="4" t="s">
        <v>600</v>
      </c>
      <c r="B74" s="7" t="n">
        <v>-893</v>
      </c>
      <c r="C74" s="7" t="n">
        <v>0</v>
      </c>
    </row>
    <row r="75" spans="1:4">
      <c r="A75" s="4" t="s">
        <v>625</v>
      </c>
      <c r="C75" s="7" t="n">
        <v>0</v>
      </c>
    </row>
    <row r="76" spans="1:4">
      <c r="A76" s="4" t="s">
        <v>626</v>
      </c>
      <c r="B76" s="7" t="n">
        <v>25893</v>
      </c>
    </row>
    <row r="77" spans="1:4">
      <c r="A77" s="4" t="s">
        <v>627</v>
      </c>
      <c r="B77" s="7" t="n">
        <v>457</v>
      </c>
      <c r="C77" s="7" t="n">
        <v>26904</v>
      </c>
      <c r="D77" s="7" t="n">
        <v>0</v>
      </c>
    </row>
    <row r="78" spans="1:4">
      <c r="A78" s="4" t="s">
        <v>628</v>
      </c>
      <c r="B78" s="7" t="n">
        <v>126</v>
      </c>
    </row>
    <row r="79" spans="1:4">
      <c r="A79" s="4" t="s">
        <v>629</v>
      </c>
      <c r="B79" s="7" t="n">
        <v>331</v>
      </c>
    </row>
    <row r="80" spans="1:4">
      <c r="A80" s="4" t="s">
        <v>633</v>
      </c>
    </row>
    <row r="81" spans="1:4">
      <c r="A81" s="3" t="s">
        <v>622</v>
      </c>
    </row>
    <row r="82" spans="1:4">
      <c r="A82" s="4" t="s">
        <v>623</v>
      </c>
      <c r="B82" s="7" t="n">
        <v>1049</v>
      </c>
      <c r="C82" s="7" t="n">
        <v>0</v>
      </c>
    </row>
    <row r="83" spans="1:4">
      <c r="A83" s="4" t="s">
        <v>598</v>
      </c>
      <c r="B83" s="7" t="n">
        <v>3429</v>
      </c>
      <c r="C83" s="7" t="n">
        <v>2050</v>
      </c>
    </row>
    <row r="84" spans="1:4">
      <c r="A84" s="4" t="s">
        <v>624</v>
      </c>
      <c r="B84" s="7" t="n">
        <v>-3804</v>
      </c>
      <c r="C84" s="7" t="n">
        <v>-1001</v>
      </c>
    </row>
    <row r="85" spans="1:4">
      <c r="A85" s="4" t="s">
        <v>600</v>
      </c>
      <c r="B85" s="7" t="n">
        <v>-138</v>
      </c>
      <c r="C85" s="7" t="n">
        <v>0</v>
      </c>
    </row>
    <row r="86" spans="1:4">
      <c r="A86" s="4" t="s">
        <v>625</v>
      </c>
      <c r="C86" s="7" t="n">
        <v>0</v>
      </c>
    </row>
    <row r="87" spans="1:4">
      <c r="A87" s="4" t="s">
        <v>626</v>
      </c>
      <c r="B87" s="7" t="n">
        <v>0</v>
      </c>
    </row>
    <row r="88" spans="1:4">
      <c r="A88" s="4" t="s">
        <v>627</v>
      </c>
      <c r="B88" s="7" t="n">
        <v>536</v>
      </c>
      <c r="C88" s="7" t="n">
        <v>1049</v>
      </c>
      <c r="D88" s="7" t="n">
        <v>0</v>
      </c>
    </row>
    <row r="89" spans="1:4">
      <c r="A89" s="4" t="s">
        <v>628</v>
      </c>
      <c r="B89" s="7" t="n">
        <v>0</v>
      </c>
    </row>
    <row r="90" spans="1:4">
      <c r="A90" s="4" t="s">
        <v>629</v>
      </c>
      <c r="B90" s="7" t="n">
        <v>536</v>
      </c>
    </row>
    <row r="91" spans="1:4">
      <c r="A91" s="4" t="s">
        <v>634</v>
      </c>
    </row>
    <row r="92" spans="1:4">
      <c r="A92" s="3" t="s">
        <v>622</v>
      </c>
    </row>
    <row r="93" spans="1:4">
      <c r="A93" s="4" t="s">
        <v>623</v>
      </c>
      <c r="B93" s="7" t="n">
        <v>0</v>
      </c>
      <c r="C93" s="7" t="n">
        <v>0</v>
      </c>
    </row>
    <row r="94" spans="1:4">
      <c r="A94" s="4" t="s">
        <v>598</v>
      </c>
      <c r="B94" s="7" t="n">
        <v>14987</v>
      </c>
      <c r="C94" s="7" t="n">
        <v>0</v>
      </c>
    </row>
    <row r="95" spans="1:4">
      <c r="A95" s="4" t="s">
        <v>624</v>
      </c>
      <c r="B95" s="7" t="n">
        <v>-2674</v>
      </c>
      <c r="C95" s="7" t="n">
        <v>0</v>
      </c>
    </row>
    <row r="96" spans="1:4">
      <c r="A96" s="4" t="s">
        <v>600</v>
      </c>
      <c r="B96" s="7" t="n">
        <v>-1</v>
      </c>
      <c r="C96" s="7" t="n">
        <v>0</v>
      </c>
    </row>
    <row r="97" spans="1:4">
      <c r="A97" s="4" t="s">
        <v>625</v>
      </c>
      <c r="C97" s="7" t="n">
        <v>0</v>
      </c>
    </row>
    <row r="98" spans="1:4">
      <c r="A98" s="4" t="s">
        <v>626</v>
      </c>
      <c r="B98" s="7" t="n">
        <v>0</v>
      </c>
    </row>
    <row r="99" spans="1:4">
      <c r="A99" s="4" t="s">
        <v>627</v>
      </c>
      <c r="B99" s="7" t="n">
        <v>12312</v>
      </c>
      <c r="C99" s="7" t="n">
        <v>0</v>
      </c>
      <c r="D99" s="7" t="n">
        <v>0</v>
      </c>
    </row>
    <row r="100" spans="1:4">
      <c r="A100" s="4" t="s">
        <v>628</v>
      </c>
      <c r="B100" s="7" t="n">
        <v>0</v>
      </c>
    </row>
    <row r="101" spans="1:4">
      <c r="A101" s="4" t="s">
        <v>629</v>
      </c>
      <c r="B101" s="7" t="n">
        <v>12312</v>
      </c>
    </row>
    <row r="102" spans="1:4">
      <c r="A102" s="4" t="s">
        <v>635</v>
      </c>
    </row>
    <row r="103" spans="1:4">
      <c r="A103" s="3" t="s">
        <v>622</v>
      </c>
    </row>
    <row r="104" spans="1:4">
      <c r="A104" s="4" t="s">
        <v>623</v>
      </c>
      <c r="B104" s="7" t="n">
        <v>0</v>
      </c>
      <c r="C104" s="7" t="n">
        <v>0</v>
      </c>
    </row>
    <row r="105" spans="1:4">
      <c r="A105" s="4" t="s">
        <v>598</v>
      </c>
      <c r="B105" s="7" t="n">
        <v>225</v>
      </c>
      <c r="C105" s="7" t="n">
        <v>0</v>
      </c>
    </row>
    <row r="106" spans="1:4">
      <c r="A106" s="4" t="s">
        <v>624</v>
      </c>
      <c r="B106" s="7" t="n">
        <v>-29</v>
      </c>
      <c r="C106" s="7" t="n">
        <v>0</v>
      </c>
    </row>
    <row r="107" spans="1:4">
      <c r="A107" s="4" t="s">
        <v>600</v>
      </c>
      <c r="B107" s="7" t="n">
        <v>0</v>
      </c>
      <c r="C107" s="7" t="n">
        <v>0</v>
      </c>
    </row>
    <row r="108" spans="1:4">
      <c r="A108" s="4" t="s">
        <v>625</v>
      </c>
      <c r="C108" s="7" t="n">
        <v>0</v>
      </c>
    </row>
    <row r="109" spans="1:4">
      <c r="A109" s="4" t="s">
        <v>626</v>
      </c>
      <c r="B109" s="7" t="n">
        <v>0</v>
      </c>
    </row>
    <row r="110" spans="1:4">
      <c r="A110" s="4" t="s">
        <v>627</v>
      </c>
      <c r="B110" s="7" t="n">
        <v>196</v>
      </c>
      <c r="C110" s="7" t="n">
        <v>0</v>
      </c>
      <c r="D110" s="7" t="n">
        <v>0</v>
      </c>
    </row>
    <row r="111" spans="1:4">
      <c r="A111" s="4" t="s">
        <v>628</v>
      </c>
      <c r="B111" s="7" t="n">
        <v>0</v>
      </c>
    </row>
    <row r="112" spans="1:4">
      <c r="A112" s="4" t="s">
        <v>629</v>
      </c>
      <c r="B112" s="7" t="n">
        <v>196</v>
      </c>
    </row>
    <row r="113" spans="1:4">
      <c r="A113" s="4" t="s">
        <v>636</v>
      </c>
    </row>
    <row r="114" spans="1:4">
      <c r="A114" s="3" t="s">
        <v>622</v>
      </c>
    </row>
    <row r="115" spans="1:4">
      <c r="A115" s="4" t="s">
        <v>623</v>
      </c>
      <c r="B115" s="7" t="n">
        <v>0</v>
      </c>
      <c r="C115" s="7" t="n">
        <v>0</v>
      </c>
    </row>
    <row r="116" spans="1:4">
      <c r="A116" s="4" t="s">
        <v>598</v>
      </c>
      <c r="B116" s="7" t="n">
        <v>192</v>
      </c>
      <c r="C116" s="7" t="n">
        <v>0</v>
      </c>
    </row>
    <row r="117" spans="1:4">
      <c r="A117" s="4" t="s">
        <v>624</v>
      </c>
      <c r="B117" s="7" t="n">
        <v>-181</v>
      </c>
      <c r="C117" s="7" t="n">
        <v>0</v>
      </c>
    </row>
    <row r="118" spans="1:4">
      <c r="A118" s="4" t="s">
        <v>600</v>
      </c>
      <c r="B118" s="7" t="n">
        <v>0</v>
      </c>
      <c r="C118" s="7" t="n">
        <v>0</v>
      </c>
    </row>
    <row r="119" spans="1:4">
      <c r="A119" s="4" t="s">
        <v>625</v>
      </c>
      <c r="C119" s="7" t="n">
        <v>0</v>
      </c>
    </row>
    <row r="120" spans="1:4">
      <c r="A120" s="4" t="s">
        <v>626</v>
      </c>
      <c r="B120" s="7" t="n">
        <v>0</v>
      </c>
    </row>
    <row r="121" spans="1:4">
      <c r="A121" s="4" t="s">
        <v>627</v>
      </c>
      <c r="B121" s="7" t="n">
        <v>11</v>
      </c>
      <c r="C121" s="5" t="n">
        <v>0</v>
      </c>
      <c r="D121" s="5" t="n">
        <v>0</v>
      </c>
    </row>
    <row r="122" spans="1:4">
      <c r="A122" s="4" t="s">
        <v>628</v>
      </c>
      <c r="B122" s="7" t="n">
        <v>0</v>
      </c>
    </row>
    <row r="123" spans="1:4">
      <c r="A123" s="4" t="s">
        <v>629</v>
      </c>
      <c r="B123" s="5" t="n">
        <v>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7</v>
      </c>
      <c r="B1" s="2" t="s">
        <v>1</v>
      </c>
    </row>
    <row r="2" spans="1:3">
      <c r="B2" s="2" t="s">
        <v>2</v>
      </c>
      <c r="C2" s="2" t="s">
        <v>638</v>
      </c>
    </row>
    <row r="3" spans="1:3">
      <c r="A3" s="3" t="s">
        <v>240</v>
      </c>
    </row>
    <row r="4" spans="1:3">
      <c r="A4" s="4" t="s">
        <v>639</v>
      </c>
      <c r="B4" s="5" t="n">
        <v>110907</v>
      </c>
      <c r="C4" s="5" t="n">
        <v>125000</v>
      </c>
    </row>
    <row r="5" spans="1:3">
      <c r="A5" s="4" t="s">
        <v>640</v>
      </c>
      <c r="B5" s="7" t="n">
        <v>144440</v>
      </c>
      <c r="C5" s="5" t="n">
        <v>149000</v>
      </c>
    </row>
    <row r="6" spans="1:3">
      <c r="A6" s="4" t="s">
        <v>641</v>
      </c>
      <c r="B6" s="5" t="n">
        <v>204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43</v>
      </c>
    </row>
    <row r="2" spans="1:2">
      <c r="B2" s="2" t="s">
        <v>480</v>
      </c>
    </row>
    <row r="3" spans="1:2">
      <c r="A3" s="3" t="s">
        <v>240</v>
      </c>
    </row>
    <row r="4" spans="1:2">
      <c r="A4" s="4" t="s">
        <v>644</v>
      </c>
      <c r="B4" s="5" t="n">
        <v>49679</v>
      </c>
    </row>
    <row r="5" spans="1:2">
      <c r="A5" s="4" t="s">
        <v>645</v>
      </c>
      <c r="B5" s="7" t="n">
        <v>33161</v>
      </c>
    </row>
    <row r="6" spans="1:2">
      <c r="A6" s="4" t="s">
        <v>646</v>
      </c>
      <c r="B6" s="5" t="n">
        <v>289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38</v>
      </c>
    </row>
    <row r="2" spans="1:3">
      <c r="A2" s="3" t="s">
        <v>240</v>
      </c>
    </row>
    <row r="3" spans="1:3">
      <c r="A3" s="4" t="s">
        <v>648</v>
      </c>
      <c r="B3" s="5" t="n">
        <v>110907</v>
      </c>
      <c r="C3" s="5" t="n">
        <v>125000</v>
      </c>
    </row>
    <row r="4" spans="1:3">
      <c r="A4" s="4" t="s">
        <v>649</v>
      </c>
      <c r="B4" s="7" t="n">
        <v>28662</v>
      </c>
    </row>
    <row r="5" spans="1:3">
      <c r="A5" s="4" t="s">
        <v>650</v>
      </c>
      <c r="B5" s="7" t="n">
        <v>115778</v>
      </c>
    </row>
    <row r="6" spans="1:3">
      <c r="A6" s="4" t="s">
        <v>651</v>
      </c>
      <c r="B6" s="5" t="n">
        <v>144440</v>
      </c>
      <c r="C6" s="5" t="n">
        <v>14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4</v>
      </c>
      <c r="B1" s="2" t="s">
        <v>1</v>
      </c>
    </row>
    <row r="2" spans="1:4">
      <c r="B2" s="2" t="s">
        <v>2</v>
      </c>
      <c r="C2" s="2" t="s">
        <v>65</v>
      </c>
      <c r="D2" s="2" t="s">
        <v>107</v>
      </c>
    </row>
    <row r="3" spans="1:4">
      <c r="A3" s="3" t="s">
        <v>175</v>
      </c>
    </row>
    <row r="4" spans="1:4">
      <c r="A4" s="4" t="s">
        <v>176</v>
      </c>
      <c r="B4" s="9" t="n">
        <v>0.24</v>
      </c>
      <c r="C4" s="9" t="n">
        <v>0.24</v>
      </c>
      <c r="D4" s="9" t="n">
        <v>0.24</v>
      </c>
    </row>
    <row r="5" spans="1:4">
      <c r="A5" s="4" t="s">
        <v>177</v>
      </c>
      <c r="B5" s="9" t="n">
        <v>0.24</v>
      </c>
      <c r="C5" s="9" t="n">
        <v>0.24</v>
      </c>
      <c r="D5" s="9"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38</v>
      </c>
    </row>
    <row r="2" spans="1:3">
      <c r="A2" s="3" t="s">
        <v>653</v>
      </c>
    </row>
    <row r="3" spans="1:3">
      <c r="A3" s="4" t="s">
        <v>570</v>
      </c>
      <c r="B3" s="5" t="n">
        <v>35272</v>
      </c>
    </row>
    <row r="4" spans="1:3">
      <c r="A4" s="4" t="s">
        <v>571</v>
      </c>
      <c r="B4" s="7" t="n">
        <v>35753</v>
      </c>
    </row>
    <row r="5" spans="1:3">
      <c r="A5" s="4" t="s">
        <v>572</v>
      </c>
      <c r="B5" s="7" t="n">
        <v>28932</v>
      </c>
    </row>
    <row r="6" spans="1:3">
      <c r="A6" s="4" t="s">
        <v>573</v>
      </c>
      <c r="B6" s="7" t="n">
        <v>19575</v>
      </c>
    </row>
    <row r="7" spans="1:3">
      <c r="A7" s="4" t="s">
        <v>574</v>
      </c>
      <c r="B7" s="7" t="n">
        <v>12791</v>
      </c>
    </row>
    <row r="8" spans="1:3">
      <c r="A8" s="4" t="s">
        <v>575</v>
      </c>
      <c r="B8" s="7" t="n">
        <v>34015</v>
      </c>
    </row>
    <row r="9" spans="1:3">
      <c r="A9" s="4" t="s">
        <v>654</v>
      </c>
      <c r="B9" s="7" t="n">
        <v>166338</v>
      </c>
    </row>
    <row r="10" spans="1:3">
      <c r="A10" s="4" t="s">
        <v>655</v>
      </c>
      <c r="B10" s="7" t="n">
        <v>21898</v>
      </c>
    </row>
    <row r="11" spans="1:3">
      <c r="A11" s="4" t="s">
        <v>656</v>
      </c>
      <c r="B11" s="7" t="n">
        <v>144440</v>
      </c>
      <c r="C11" s="5" t="n">
        <v>149000</v>
      </c>
    </row>
    <row r="12" spans="1:3">
      <c r="A12" s="3" t="s">
        <v>657</v>
      </c>
    </row>
    <row r="13" spans="1:3">
      <c r="A13" s="4" t="s">
        <v>570</v>
      </c>
      <c r="B13" s="7" t="n">
        <v>-3420</v>
      </c>
    </row>
    <row r="14" spans="1:3">
      <c r="A14" s="4" t="s">
        <v>571</v>
      </c>
      <c r="B14" s="7" t="n">
        <v>-3253</v>
      </c>
    </row>
    <row r="15" spans="1:3">
      <c r="A15" s="4" t="s">
        <v>572</v>
      </c>
      <c r="B15" s="7" t="n">
        <v>-3350</v>
      </c>
    </row>
    <row r="16" spans="1:3">
      <c r="A16" s="4" t="s">
        <v>573</v>
      </c>
      <c r="B16" s="7" t="n">
        <v>-3451</v>
      </c>
    </row>
    <row r="17" spans="1:3">
      <c r="A17" s="4" t="s">
        <v>574</v>
      </c>
      <c r="B17" s="7" t="n">
        <v>-3554</v>
      </c>
    </row>
    <row r="18" spans="1:3">
      <c r="A18" s="4" t="s">
        <v>575</v>
      </c>
      <c r="B18" s="7" t="n">
        <v>-9364</v>
      </c>
    </row>
    <row r="19" spans="1:3">
      <c r="A19" s="4" t="s">
        <v>654</v>
      </c>
      <c r="B19" s="5" t="n">
        <v>-263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481</v>
      </c>
    </row>
    <row r="2" spans="1:2">
      <c r="A2" s="3" t="s">
        <v>240</v>
      </c>
    </row>
    <row r="3" spans="1:2">
      <c r="A3" s="4" t="s">
        <v>13</v>
      </c>
      <c r="B3" s="5" t="n">
        <v>43286</v>
      </c>
    </row>
    <row r="4" spans="1:2">
      <c r="A4" s="4" t="s">
        <v>570</v>
      </c>
      <c r="B4" s="7" t="n">
        <v>29866</v>
      </c>
    </row>
    <row r="5" spans="1:2">
      <c r="A5" s="4" t="s">
        <v>571</v>
      </c>
      <c r="B5" s="7" t="n">
        <v>26612</v>
      </c>
    </row>
    <row r="6" spans="1:2">
      <c r="A6" s="4" t="s">
        <v>572</v>
      </c>
      <c r="B6" s="7" t="n">
        <v>21272</v>
      </c>
    </row>
    <row r="7" spans="1:2">
      <c r="A7" s="4" t="s">
        <v>573</v>
      </c>
      <c r="B7" s="7" t="n">
        <v>13690</v>
      </c>
    </row>
    <row r="8" spans="1:2">
      <c r="A8" s="4" t="s">
        <v>575</v>
      </c>
      <c r="B8" s="7" t="n">
        <v>40100</v>
      </c>
    </row>
    <row r="9" spans="1:2">
      <c r="A9" s="4" t="s">
        <v>145</v>
      </c>
      <c r="B9" s="5" t="n">
        <v>1748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4"/>
  </cols>
  <sheetData>
    <row r="1" spans="1:2">
      <c r="A1" s="1" t="s">
        <v>659</v>
      </c>
      <c r="B1" s="2" t="s">
        <v>2</v>
      </c>
    </row>
    <row r="2" spans="1:2">
      <c r="A2" s="3" t="s">
        <v>240</v>
      </c>
    </row>
    <row r="3" spans="1:2">
      <c r="A3" s="4" t="s">
        <v>660</v>
      </c>
      <c r="B3" s="4" t="s">
        <v>661</v>
      </c>
    </row>
    <row r="4" spans="1:2">
      <c r="A4" s="4" t="s">
        <v>662</v>
      </c>
      <c r="B4" s="4" t="s">
        <v>6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4</v>
      </c>
      <c r="B1" s="2" t="s">
        <v>1</v>
      </c>
    </row>
    <row r="2" spans="1:4">
      <c r="B2" s="2" t="s">
        <v>2</v>
      </c>
      <c r="C2" s="2" t="s">
        <v>65</v>
      </c>
      <c r="D2" s="2" t="s">
        <v>107</v>
      </c>
    </row>
    <row r="3" spans="1:4">
      <c r="A3" s="3" t="s">
        <v>665</v>
      </c>
    </row>
    <row r="4" spans="1:4">
      <c r="A4" s="4" t="s">
        <v>109</v>
      </c>
      <c r="B4" s="5" t="n">
        <v>2699161</v>
      </c>
      <c r="C4" s="5" t="n">
        <v>2865791</v>
      </c>
      <c r="D4" s="5" t="n">
        <v>2409170</v>
      </c>
    </row>
    <row r="5" spans="1:4">
      <c r="A5" s="4" t="s">
        <v>666</v>
      </c>
    </row>
    <row r="6" spans="1:4">
      <c r="A6" s="3" t="s">
        <v>665</v>
      </c>
    </row>
    <row r="7" spans="1:4">
      <c r="A7" s="4" t="s">
        <v>109</v>
      </c>
      <c r="B7" s="5" t="n">
        <v>1377635</v>
      </c>
      <c r="C7" s="5" t="n">
        <v>1313439</v>
      </c>
      <c r="D7" s="5" t="n">
        <v>961497</v>
      </c>
    </row>
    <row r="8" spans="1:4">
      <c r="A8" s="4" t="s">
        <v>667</v>
      </c>
    </row>
    <row r="9" spans="1:4">
      <c r="A9" s="3" t="s">
        <v>665</v>
      </c>
    </row>
    <row r="10" spans="1:4">
      <c r="A10" s="4" t="s">
        <v>668</v>
      </c>
      <c r="B10" s="4" t="s">
        <v>669</v>
      </c>
      <c r="C10" s="4" t="s">
        <v>670</v>
      </c>
      <c r="D10" s="4" t="s">
        <v>671</v>
      </c>
    </row>
    <row r="11" spans="1:4">
      <c r="A11" s="4" t="s">
        <v>672</v>
      </c>
    </row>
    <row r="12" spans="1:4">
      <c r="A12" s="3" t="s">
        <v>665</v>
      </c>
    </row>
    <row r="13" spans="1:4">
      <c r="A13" s="4" t="s">
        <v>109</v>
      </c>
      <c r="B13" s="5" t="n">
        <v>1137766</v>
      </c>
      <c r="C13" s="5" t="n">
        <v>1376697</v>
      </c>
      <c r="D13" s="5" t="n">
        <v>1254365</v>
      </c>
    </row>
    <row r="14" spans="1:4">
      <c r="A14" s="4" t="s">
        <v>673</v>
      </c>
    </row>
    <row r="15" spans="1:4">
      <c r="A15" s="3" t="s">
        <v>665</v>
      </c>
    </row>
    <row r="16" spans="1:4">
      <c r="A16" s="4" t="s">
        <v>668</v>
      </c>
      <c r="B16" s="4" t="s">
        <v>674</v>
      </c>
      <c r="C16" s="4" t="s">
        <v>675</v>
      </c>
      <c r="D16" s="4" t="s">
        <v>676</v>
      </c>
    </row>
    <row r="17" spans="1:4">
      <c r="A17" s="4" t="s">
        <v>677</v>
      </c>
    </row>
    <row r="18" spans="1:4">
      <c r="A18" s="3" t="s">
        <v>665</v>
      </c>
    </row>
    <row r="19" spans="1:4">
      <c r="A19" s="4" t="s">
        <v>109</v>
      </c>
      <c r="B19" s="5" t="n">
        <v>183760</v>
      </c>
      <c r="C19" s="5" t="n">
        <v>175655</v>
      </c>
      <c r="D19" s="5" t="n">
        <v>193308</v>
      </c>
    </row>
    <row r="20" spans="1:4">
      <c r="A20" s="4" t="s">
        <v>678</v>
      </c>
    </row>
    <row r="21" spans="1:4">
      <c r="A21" s="3" t="s">
        <v>665</v>
      </c>
    </row>
    <row r="22" spans="1:4">
      <c r="A22" s="4" t="s">
        <v>668</v>
      </c>
      <c r="B22" s="4" t="s">
        <v>679</v>
      </c>
      <c r="C22" s="4" t="s">
        <v>680</v>
      </c>
      <c r="D22" s="4" t="s">
        <v>6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5</v>
      </c>
      <c r="D2" s="2" t="s">
        <v>107</v>
      </c>
    </row>
    <row r="3" spans="1:4">
      <c r="A3" s="3" t="s">
        <v>665</v>
      </c>
    </row>
    <row r="4" spans="1:4">
      <c r="A4" s="4" t="s">
        <v>109</v>
      </c>
      <c r="B4" s="5" t="n">
        <v>2699161</v>
      </c>
      <c r="C4" s="5" t="n">
        <v>2865791</v>
      </c>
      <c r="D4" s="5" t="n">
        <v>2409170</v>
      </c>
    </row>
    <row r="5" spans="1:4">
      <c r="A5" s="4" t="s">
        <v>683</v>
      </c>
    </row>
    <row r="6" spans="1:4">
      <c r="A6" s="3" t="s">
        <v>665</v>
      </c>
    </row>
    <row r="7" spans="1:4">
      <c r="A7" s="4" t="s">
        <v>109</v>
      </c>
      <c r="B7" s="5" t="n">
        <v>1071028</v>
      </c>
      <c r="C7" s="5" t="n">
        <v>1189928</v>
      </c>
      <c r="D7" s="5" t="n">
        <v>1205202</v>
      </c>
    </row>
    <row r="8" spans="1:4">
      <c r="A8" s="4" t="s">
        <v>684</v>
      </c>
    </row>
    <row r="9" spans="1:4">
      <c r="A9" s="3" t="s">
        <v>665</v>
      </c>
    </row>
    <row r="10" spans="1:4">
      <c r="A10" s="4" t="s">
        <v>668</v>
      </c>
      <c r="B10" s="4" t="s">
        <v>671</v>
      </c>
      <c r="C10" s="4" t="s">
        <v>674</v>
      </c>
      <c r="D10" s="4" t="s">
        <v>685</v>
      </c>
    </row>
    <row r="11" spans="1:4">
      <c r="A11" s="4" t="s">
        <v>686</v>
      </c>
    </row>
    <row r="12" spans="1:4">
      <c r="A12" s="3" t="s">
        <v>665</v>
      </c>
    </row>
    <row r="13" spans="1:4">
      <c r="A13" s="4" t="s">
        <v>109</v>
      </c>
      <c r="B13" s="5" t="n">
        <v>258827</v>
      </c>
      <c r="C13" s="5" t="n">
        <v>251905</v>
      </c>
      <c r="D13" s="5" t="n">
        <v>42560</v>
      </c>
    </row>
    <row r="14" spans="1:4">
      <c r="A14" s="4" t="s">
        <v>687</v>
      </c>
    </row>
    <row r="15" spans="1:4">
      <c r="A15" s="3" t="s">
        <v>665</v>
      </c>
    </row>
    <row r="16" spans="1:4">
      <c r="A16" s="4" t="s">
        <v>668</v>
      </c>
      <c r="B16" s="4" t="s">
        <v>450</v>
      </c>
      <c r="C16" s="4" t="s">
        <v>688</v>
      </c>
      <c r="D16" s="4" t="s">
        <v>689</v>
      </c>
    </row>
    <row r="17" spans="1:4">
      <c r="A17" s="4" t="s">
        <v>690</v>
      </c>
    </row>
    <row r="18" spans="1:4">
      <c r="A18" s="3" t="s">
        <v>665</v>
      </c>
    </row>
    <row r="19" spans="1:4">
      <c r="A19" s="4" t="s">
        <v>109</v>
      </c>
      <c r="B19" s="5" t="n">
        <v>230218</v>
      </c>
      <c r="C19" s="5" t="n">
        <v>165923</v>
      </c>
      <c r="D19" s="5" t="n">
        <v>137662</v>
      </c>
    </row>
    <row r="20" spans="1:4">
      <c r="A20" s="4" t="s">
        <v>691</v>
      </c>
    </row>
    <row r="21" spans="1:4">
      <c r="A21" s="3" t="s">
        <v>665</v>
      </c>
    </row>
    <row r="22" spans="1:4">
      <c r="A22" s="4" t="s">
        <v>668</v>
      </c>
      <c r="B22" s="4" t="s">
        <v>688</v>
      </c>
      <c r="C22" s="4" t="s">
        <v>680</v>
      </c>
      <c r="D22" s="4" t="s">
        <v>680</v>
      </c>
    </row>
    <row r="23" spans="1:4">
      <c r="A23" s="4" t="s">
        <v>692</v>
      </c>
    </row>
    <row r="24" spans="1:4">
      <c r="A24" s="3" t="s">
        <v>665</v>
      </c>
    </row>
    <row r="25" spans="1:4">
      <c r="A25" s="4" t="s">
        <v>109</v>
      </c>
      <c r="B25" s="5" t="n">
        <v>226358</v>
      </c>
      <c r="C25" s="5" t="n">
        <v>372817</v>
      </c>
      <c r="D25" s="5" t="n">
        <v>388469</v>
      </c>
    </row>
    <row r="26" spans="1:4">
      <c r="A26" s="4" t="s">
        <v>693</v>
      </c>
    </row>
    <row r="27" spans="1:4">
      <c r="A27" s="3" t="s">
        <v>665</v>
      </c>
    </row>
    <row r="28" spans="1:4">
      <c r="A28" s="4" t="s">
        <v>668</v>
      </c>
      <c r="B28" s="4" t="s">
        <v>681</v>
      </c>
      <c r="C28" s="4" t="s">
        <v>694</v>
      </c>
      <c r="D28" s="4" t="s">
        <v>695</v>
      </c>
    </row>
    <row r="29" spans="1:4">
      <c r="A29" s="4" t="s">
        <v>696</v>
      </c>
    </row>
    <row r="30" spans="1:4">
      <c r="A30" s="3" t="s">
        <v>665</v>
      </c>
    </row>
    <row r="31" spans="1:4">
      <c r="A31" s="4" t="s">
        <v>109</v>
      </c>
      <c r="B31" s="5" t="n">
        <v>221566</v>
      </c>
      <c r="C31" s="5" t="n">
        <v>235921</v>
      </c>
      <c r="D31" s="5" t="n">
        <v>270101</v>
      </c>
    </row>
    <row r="32" spans="1:4">
      <c r="A32" s="4" t="s">
        <v>697</v>
      </c>
    </row>
    <row r="33" spans="1:4">
      <c r="A33" s="3" t="s">
        <v>665</v>
      </c>
    </row>
    <row r="34" spans="1:4">
      <c r="A34" s="4" t="s">
        <v>668</v>
      </c>
      <c r="B34" s="4" t="s">
        <v>681</v>
      </c>
      <c r="C34" s="4" t="s">
        <v>681</v>
      </c>
      <c r="D34" s="4" t="s">
        <v>447</v>
      </c>
    </row>
    <row r="35" spans="1:4">
      <c r="A35" s="4" t="s">
        <v>698</v>
      </c>
    </row>
    <row r="36" spans="1:4">
      <c r="A36" s="3" t="s">
        <v>665</v>
      </c>
    </row>
    <row r="37" spans="1:4">
      <c r="A37" s="4" t="s">
        <v>109</v>
      </c>
      <c r="B37" s="5" t="n">
        <v>691164</v>
      </c>
      <c r="C37" s="5" t="n">
        <v>649297</v>
      </c>
      <c r="D37" s="5" t="n">
        <v>365176</v>
      </c>
    </row>
    <row r="38" spans="1:4">
      <c r="A38" s="4" t="s">
        <v>699</v>
      </c>
    </row>
    <row r="39" spans="1:4">
      <c r="A39" s="3" t="s">
        <v>665</v>
      </c>
    </row>
    <row r="40" spans="1:4">
      <c r="A40" s="4" t="s">
        <v>668</v>
      </c>
      <c r="B40" s="4" t="s">
        <v>700</v>
      </c>
      <c r="C40" s="4" t="s">
        <v>701</v>
      </c>
      <c r="D40" s="4" t="s">
        <v>7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3</v>
      </c>
      <c r="B1" s="2" t="s">
        <v>1</v>
      </c>
    </row>
    <row r="2" spans="1:4">
      <c r="B2" s="2" t="s">
        <v>2</v>
      </c>
      <c r="C2" s="2" t="s">
        <v>65</v>
      </c>
      <c r="D2" s="2" t="s">
        <v>107</v>
      </c>
    </row>
    <row r="3" spans="1:4">
      <c r="A3" s="3" t="s">
        <v>665</v>
      </c>
    </row>
    <row r="4" spans="1:4">
      <c r="A4" s="4" t="s">
        <v>109</v>
      </c>
      <c r="B4" s="5" t="n">
        <v>2699161</v>
      </c>
      <c r="C4" s="5" t="n">
        <v>2865791</v>
      </c>
      <c r="D4" s="5" t="n">
        <v>2409170</v>
      </c>
    </row>
    <row r="5" spans="1:4">
      <c r="A5" s="4" t="s">
        <v>704</v>
      </c>
    </row>
    <row r="6" spans="1:4">
      <c r="A6" s="3" t="s">
        <v>665</v>
      </c>
    </row>
    <row r="7" spans="1:4">
      <c r="A7" s="4" t="s">
        <v>109</v>
      </c>
      <c r="B7" s="5" t="n">
        <v>2041089</v>
      </c>
      <c r="C7" s="5" t="n">
        <v>2197209</v>
      </c>
      <c r="D7" s="5" t="n">
        <v>1888108</v>
      </c>
    </row>
    <row r="8" spans="1:4">
      <c r="A8" s="4" t="s">
        <v>705</v>
      </c>
    </row>
    <row r="9" spans="1:4">
      <c r="A9" s="3" t="s">
        <v>665</v>
      </c>
    </row>
    <row r="10" spans="1:4">
      <c r="A10" s="4" t="s">
        <v>668</v>
      </c>
      <c r="B10" s="4" t="s">
        <v>706</v>
      </c>
      <c r="C10" s="4" t="s">
        <v>707</v>
      </c>
      <c r="D10" s="4" t="s">
        <v>708</v>
      </c>
    </row>
    <row r="11" spans="1:4">
      <c r="A11" s="4" t="s">
        <v>709</v>
      </c>
    </row>
    <row r="12" spans="1:4">
      <c r="A12" s="3" t="s">
        <v>665</v>
      </c>
    </row>
    <row r="13" spans="1:4">
      <c r="A13" s="4" t="s">
        <v>109</v>
      </c>
      <c r="B13" s="5" t="n">
        <v>658072</v>
      </c>
      <c r="C13" s="5" t="n">
        <v>668582</v>
      </c>
      <c r="D13" s="5" t="n">
        <v>521062</v>
      </c>
    </row>
    <row r="14" spans="1:4">
      <c r="A14" s="4" t="s">
        <v>710</v>
      </c>
    </row>
    <row r="15" spans="1:4">
      <c r="A15" s="3" t="s">
        <v>665</v>
      </c>
    </row>
    <row r="16" spans="1:4">
      <c r="A16" s="4" t="s">
        <v>668</v>
      </c>
      <c r="B16" s="4" t="s">
        <v>711</v>
      </c>
      <c r="C16" s="4" t="s">
        <v>712</v>
      </c>
      <c r="D16" s="4" t="s">
        <v>7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713</v>
      </c>
      <c r="B1" s="2" t="s">
        <v>1</v>
      </c>
    </row>
    <row r="2" spans="1:2">
      <c r="B2" s="2" t="s">
        <v>480</v>
      </c>
    </row>
    <row r="3" spans="1:2">
      <c r="A3" s="3" t="s">
        <v>714</v>
      </c>
    </row>
    <row r="4" spans="1:2">
      <c r="A4" s="4" t="s">
        <v>715</v>
      </c>
      <c r="B4" s="11" t="n">
        <v>142.4</v>
      </c>
    </row>
    <row r="5" spans="1:2">
      <c r="A5" s="4" t="s">
        <v>716</v>
      </c>
      <c r="B5" s="6" t="n">
        <v>666.5</v>
      </c>
    </row>
    <row r="6" spans="1:2">
      <c r="A6" s="4" t="s">
        <v>717</v>
      </c>
      <c r="B6" s="6" t="n">
        <v>697.4</v>
      </c>
    </row>
    <row r="7" spans="1:2">
      <c r="A7" s="4" t="s">
        <v>718</v>
      </c>
      <c r="B7" s="11" t="n">
        <v>11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5</v>
      </c>
    </row>
    <row r="2" spans="1:3">
      <c r="A2" s="3" t="s">
        <v>720</v>
      </c>
    </row>
    <row r="3" spans="1:3">
      <c r="A3" s="4" t="s">
        <v>721</v>
      </c>
      <c r="B3" s="5" t="n">
        <v>513072</v>
      </c>
      <c r="C3" s="5" t="n">
        <v>491646</v>
      </c>
    </row>
    <row r="4" spans="1:3">
      <c r="A4" s="3" t="s">
        <v>722</v>
      </c>
    </row>
    <row r="5" spans="1:3">
      <c r="A5" s="4" t="s">
        <v>723</v>
      </c>
      <c r="B5" s="7" t="n">
        <v>46355</v>
      </c>
      <c r="C5" s="7" t="n">
        <v>16829</v>
      </c>
    </row>
    <row r="6" spans="1:3">
      <c r="A6" s="4" t="s">
        <v>724</v>
      </c>
      <c r="B6" s="7" t="n">
        <v>88177</v>
      </c>
      <c r="C6" s="7" t="n">
        <v>73935</v>
      </c>
    </row>
    <row r="7" spans="1:3">
      <c r="A7" s="4" t="s">
        <v>67</v>
      </c>
      <c r="B7" s="5" t="n">
        <v>647604</v>
      </c>
      <c r="C7" s="5" t="n">
        <v>5824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5</v>
      </c>
    </row>
    <row r="2" spans="1:3">
      <c r="A2" s="3" t="s">
        <v>222</v>
      </c>
    </row>
    <row r="3" spans="1:3">
      <c r="A3" s="4" t="s">
        <v>726</v>
      </c>
      <c r="B3" s="5" t="n">
        <v>2126</v>
      </c>
      <c r="C3" s="5" t="n">
        <v>26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5</v>
      </c>
    </row>
    <row r="2" spans="1:3">
      <c r="A2" s="3" t="s">
        <v>728</v>
      </c>
    </row>
    <row r="3" spans="1:3">
      <c r="A3" s="4" t="s">
        <v>729</v>
      </c>
      <c r="B3" s="5" t="n">
        <v>216496</v>
      </c>
      <c r="C3" s="5" t="n">
        <v>162384</v>
      </c>
    </row>
    <row r="4" spans="1:3">
      <c r="A4" s="4" t="s">
        <v>730</v>
      </c>
      <c r="B4" s="7" t="n">
        <v>106484</v>
      </c>
      <c r="C4" s="7" t="n">
        <v>113621</v>
      </c>
    </row>
    <row r="5" spans="1:3">
      <c r="A5" s="4" t="s">
        <v>69</v>
      </c>
      <c r="B5" s="5" t="n">
        <v>322980</v>
      </c>
      <c r="C5" s="5" t="n">
        <v>2760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5</v>
      </c>
      <c r="D2" s="2" t="s">
        <v>107</v>
      </c>
    </row>
    <row r="3" spans="1:4">
      <c r="A3" s="3" t="s">
        <v>179</v>
      </c>
    </row>
    <row r="4" spans="1:4">
      <c r="A4" s="4" t="s">
        <v>127</v>
      </c>
      <c r="B4" s="5" t="n">
        <v>1584391</v>
      </c>
      <c r="C4" s="5" t="n">
        <v>-179094</v>
      </c>
      <c r="D4" s="5" t="n">
        <v>520831</v>
      </c>
    </row>
    <row r="5" spans="1:4">
      <c r="A5" s="3" t="s">
        <v>180</v>
      </c>
    </row>
    <row r="6" spans="1:4">
      <c r="A6" s="4" t="s">
        <v>181</v>
      </c>
      <c r="B6" s="7" t="n">
        <v>156658</v>
      </c>
      <c r="C6" s="7" t="n">
        <v>123983</v>
      </c>
      <c r="D6" s="7" t="n">
        <v>83487</v>
      </c>
    </row>
    <row r="7" spans="1:4">
      <c r="A7" s="4" t="s">
        <v>156</v>
      </c>
      <c r="B7" s="7" t="n">
        <v>242207</v>
      </c>
      <c r="C7" s="7" t="n">
        <v>184064</v>
      </c>
      <c r="D7" s="7" t="n">
        <v>86689</v>
      </c>
    </row>
    <row r="8" spans="1:4">
      <c r="A8" s="4" t="s">
        <v>182</v>
      </c>
      <c r="B8" s="7" t="n">
        <v>368082</v>
      </c>
      <c r="C8" s="7" t="n">
        <v>183318</v>
      </c>
      <c r="D8" s="7" t="n">
        <v>3570</v>
      </c>
    </row>
    <row r="9" spans="1:4">
      <c r="A9" s="4" t="s">
        <v>183</v>
      </c>
      <c r="B9" s="7" t="n">
        <v>55826</v>
      </c>
      <c r="C9" s="7" t="n">
        <v>223372</v>
      </c>
      <c r="D9" s="7" t="n">
        <v>0</v>
      </c>
    </row>
    <row r="10" spans="1:4">
      <c r="A10" s="4" t="s">
        <v>184</v>
      </c>
      <c r="B10" s="7" t="n">
        <v>6763</v>
      </c>
      <c r="C10" s="7" t="n">
        <v>11354</v>
      </c>
      <c r="D10" s="7" t="n">
        <v>0</v>
      </c>
    </row>
    <row r="11" spans="1:4">
      <c r="A11" s="4" t="s">
        <v>185</v>
      </c>
      <c r="B11" s="7" t="n">
        <v>17571</v>
      </c>
      <c r="C11" s="7" t="n">
        <v>-200</v>
      </c>
      <c r="D11" s="7" t="n">
        <v>-4561</v>
      </c>
    </row>
    <row r="12" spans="1:4">
      <c r="A12" s="4" t="s">
        <v>186</v>
      </c>
      <c r="B12" s="7" t="n">
        <v>-785158</v>
      </c>
      <c r="C12" s="7" t="n">
        <v>118647</v>
      </c>
      <c r="D12" s="7" t="n">
        <v>19825</v>
      </c>
    </row>
    <row r="13" spans="1:4">
      <c r="A13" s="4" t="s">
        <v>187</v>
      </c>
      <c r="B13" s="7" t="n">
        <v>-1121709</v>
      </c>
      <c r="C13" s="7" t="n">
        <v>1592</v>
      </c>
      <c r="D13" s="7" t="n">
        <v>-93660</v>
      </c>
    </row>
    <row r="14" spans="1:4">
      <c r="A14" s="4" t="s">
        <v>188</v>
      </c>
      <c r="B14" s="7" t="n">
        <v>26448</v>
      </c>
      <c r="C14" s="7" t="n">
        <v>4154</v>
      </c>
      <c r="D14" s="7" t="n">
        <v>-925</v>
      </c>
    </row>
    <row r="15" spans="1:4">
      <c r="A15" s="3" t="s">
        <v>189</v>
      </c>
    </row>
    <row r="16" spans="1:4">
      <c r="A16" s="4" t="s">
        <v>190</v>
      </c>
      <c r="B16" s="7" t="n">
        <v>11244</v>
      </c>
      <c r="C16" s="7" t="n">
        <v>-99044</v>
      </c>
      <c r="D16" s="7" t="n">
        <v>54989</v>
      </c>
    </row>
    <row r="17" spans="1:4">
      <c r="A17" s="4" t="s">
        <v>69</v>
      </c>
      <c r="B17" s="7" t="n">
        <v>12759</v>
      </c>
      <c r="C17" s="7" t="n">
        <v>4348</v>
      </c>
      <c r="D17" s="7" t="n">
        <v>-12160</v>
      </c>
    </row>
    <row r="18" spans="1:4">
      <c r="A18" s="4" t="s">
        <v>191</v>
      </c>
      <c r="B18" s="7" t="n">
        <v>-54138</v>
      </c>
      <c r="C18" s="7" t="n">
        <v>-11685</v>
      </c>
      <c r="D18" s="7" t="n">
        <v>12494</v>
      </c>
    </row>
    <row r="19" spans="1:4">
      <c r="A19" s="4" t="s">
        <v>79</v>
      </c>
      <c r="B19" s="7" t="n">
        <v>1658</v>
      </c>
      <c r="C19" s="7" t="n">
        <v>-6493</v>
      </c>
      <c r="D19" s="7" t="n">
        <v>-16613</v>
      </c>
    </row>
    <row r="20" spans="1:4">
      <c r="A20" s="4" t="s">
        <v>192</v>
      </c>
      <c r="B20" s="7" t="n">
        <v>-182893</v>
      </c>
      <c r="C20" s="7" t="n">
        <v>85027</v>
      </c>
      <c r="D20" s="7" t="n">
        <v>-70917</v>
      </c>
    </row>
    <row r="21" spans="1:4">
      <c r="A21" s="4" t="s">
        <v>81</v>
      </c>
      <c r="B21" s="7" t="n">
        <v>20588</v>
      </c>
      <c r="C21" s="7" t="n">
        <v>-46599</v>
      </c>
      <c r="D21" s="7" t="n">
        <v>-11936</v>
      </c>
    </row>
    <row r="22" spans="1:4">
      <c r="A22" s="4" t="s">
        <v>193</v>
      </c>
      <c r="B22" s="7" t="n">
        <v>360297</v>
      </c>
      <c r="C22" s="7" t="n">
        <v>596744</v>
      </c>
      <c r="D22" s="7" t="n">
        <v>571113</v>
      </c>
    </row>
    <row r="23" spans="1:4">
      <c r="A23" s="3" t="s">
        <v>194</v>
      </c>
    </row>
    <row r="24" spans="1:4">
      <c r="A24" s="4" t="s">
        <v>195</v>
      </c>
      <c r="B24" s="7" t="n">
        <v>0</v>
      </c>
      <c r="C24" s="7" t="n">
        <v>-14956</v>
      </c>
      <c r="D24" s="7" t="n">
        <v>-835494</v>
      </c>
    </row>
    <row r="25" spans="1:4">
      <c r="A25" s="4" t="s">
        <v>196</v>
      </c>
      <c r="B25" s="7" t="n">
        <v>18832</v>
      </c>
      <c r="C25" s="7" t="n">
        <v>623896</v>
      </c>
      <c r="D25" s="7" t="n">
        <v>306822</v>
      </c>
    </row>
    <row r="26" spans="1:4">
      <c r="A26" s="4" t="s">
        <v>197</v>
      </c>
      <c r="B26" s="7" t="n">
        <v>0</v>
      </c>
      <c r="C26" s="7" t="n">
        <v>187985</v>
      </c>
      <c r="D26" s="7" t="n">
        <v>426341</v>
      </c>
    </row>
    <row r="27" spans="1:4">
      <c r="A27" s="4" t="s">
        <v>198</v>
      </c>
      <c r="B27" s="7" t="n">
        <v>0</v>
      </c>
      <c r="C27" s="7" t="n">
        <v>-25000</v>
      </c>
      <c r="D27" s="7" t="n">
        <v>-300000</v>
      </c>
    </row>
    <row r="28" spans="1:4">
      <c r="A28" s="4" t="s">
        <v>199</v>
      </c>
      <c r="B28" s="7" t="n">
        <v>0</v>
      </c>
      <c r="C28" s="7" t="n">
        <v>175000</v>
      </c>
      <c r="D28" s="7" t="n">
        <v>300000</v>
      </c>
    </row>
    <row r="29" spans="1:4">
      <c r="A29" s="4" t="s">
        <v>200</v>
      </c>
      <c r="B29" s="7" t="n">
        <v>-4712</v>
      </c>
      <c r="C29" s="7" t="n">
        <v>-11540</v>
      </c>
      <c r="D29" s="7" t="n">
        <v>-6587</v>
      </c>
    </row>
    <row r="30" spans="1:4">
      <c r="A30" s="4" t="s">
        <v>201</v>
      </c>
      <c r="B30" s="7" t="n">
        <v>-81921</v>
      </c>
      <c r="C30" s="7" t="n">
        <v>-75921</v>
      </c>
      <c r="D30" s="7" t="n">
        <v>-38551</v>
      </c>
    </row>
    <row r="31" spans="1:4">
      <c r="A31" s="4" t="s">
        <v>202</v>
      </c>
      <c r="B31" s="7" t="n">
        <v>620</v>
      </c>
      <c r="C31" s="7" t="n">
        <v>43525</v>
      </c>
      <c r="D31" s="7" t="n">
        <v>12559</v>
      </c>
    </row>
    <row r="32" spans="1:4">
      <c r="A32" s="4" t="s">
        <v>203</v>
      </c>
      <c r="B32" s="7" t="n">
        <v>-1071079</v>
      </c>
      <c r="C32" s="7" t="n">
        <v>-2649465</v>
      </c>
      <c r="D32" s="7" t="n">
        <v>0</v>
      </c>
    </row>
    <row r="33" spans="1:4">
      <c r="A33" s="4" t="s">
        <v>204</v>
      </c>
      <c r="B33" s="7" t="n">
        <v>0</v>
      </c>
      <c r="C33" s="7" t="n">
        <v>0</v>
      </c>
      <c r="D33" s="7" t="n">
        <v>165940</v>
      </c>
    </row>
    <row r="34" spans="1:4">
      <c r="A34" s="4" t="s">
        <v>205</v>
      </c>
      <c r="B34" s="7" t="n">
        <v>1698783</v>
      </c>
      <c r="C34" s="7" t="n">
        <v>-3352</v>
      </c>
      <c r="D34" s="7" t="n">
        <v>2402</v>
      </c>
    </row>
    <row r="35" spans="1:4">
      <c r="A35" s="4" t="s">
        <v>206</v>
      </c>
      <c r="B35" s="7" t="n">
        <v>-1677</v>
      </c>
      <c r="C35" s="7" t="n">
        <v>-2725</v>
      </c>
      <c r="D35" s="7" t="n">
        <v>6089</v>
      </c>
    </row>
    <row r="36" spans="1:4">
      <c r="A36" s="4" t="s">
        <v>207</v>
      </c>
      <c r="B36" s="7" t="n">
        <v>558846</v>
      </c>
      <c r="C36" s="7" t="n">
        <v>-1752553</v>
      </c>
      <c r="D36" s="7" t="n">
        <v>39521</v>
      </c>
    </row>
    <row r="37" spans="1:4">
      <c r="A37" s="3" t="s">
        <v>208</v>
      </c>
    </row>
    <row r="38" spans="1:4">
      <c r="A38" s="4" t="s">
        <v>209</v>
      </c>
      <c r="B38" s="7" t="n">
        <v>-364272</v>
      </c>
      <c r="C38" s="7" t="n">
        <v>-103974</v>
      </c>
      <c r="D38" s="7" t="n">
        <v>-527574</v>
      </c>
    </row>
    <row r="39" spans="1:4">
      <c r="A39" s="4" t="s">
        <v>210</v>
      </c>
      <c r="B39" s="7" t="n">
        <v>147276</v>
      </c>
      <c r="C39" s="7" t="n">
        <v>100961</v>
      </c>
      <c r="D39" s="7" t="n">
        <v>180302</v>
      </c>
    </row>
    <row r="40" spans="1:4">
      <c r="A40" s="4" t="s">
        <v>211</v>
      </c>
      <c r="B40" s="7" t="n">
        <v>-98302</v>
      </c>
      <c r="C40" s="7" t="n">
        <v>-54939</v>
      </c>
      <c r="D40" s="7" t="n">
        <v>-26840</v>
      </c>
    </row>
    <row r="41" spans="1:4">
      <c r="A41" s="4" t="s">
        <v>212</v>
      </c>
      <c r="B41" s="7" t="n">
        <v>-159573</v>
      </c>
      <c r="C41" s="7" t="n">
        <v>-148081</v>
      </c>
      <c r="D41" s="7" t="n">
        <v>-119251</v>
      </c>
    </row>
    <row r="42" spans="1:4">
      <c r="A42" s="4" t="s">
        <v>213</v>
      </c>
      <c r="B42" s="7" t="n">
        <v>-72266</v>
      </c>
      <c r="C42" s="7" t="n">
        <v>-69157</v>
      </c>
      <c r="D42" s="7" t="n">
        <v>-28503</v>
      </c>
    </row>
    <row r="43" spans="1:4">
      <c r="A43" s="4" t="s">
        <v>214</v>
      </c>
      <c r="B43" s="7" t="n">
        <v>950000</v>
      </c>
      <c r="C43" s="7" t="n">
        <v>1892605</v>
      </c>
      <c r="D43" s="7" t="n">
        <v>0</v>
      </c>
    </row>
    <row r="44" spans="1:4">
      <c r="A44" s="4" t="s">
        <v>215</v>
      </c>
      <c r="B44" s="7" t="n">
        <v>-1250000</v>
      </c>
      <c r="C44" s="7" t="n">
        <v>-756128</v>
      </c>
      <c r="D44" s="7" t="n">
        <v>0</v>
      </c>
    </row>
    <row r="45" spans="1:4">
      <c r="A45" s="4" t="s">
        <v>216</v>
      </c>
      <c r="B45" s="7" t="n">
        <v>0</v>
      </c>
      <c r="C45" s="7" t="n">
        <v>-11550</v>
      </c>
      <c r="D45" s="7" t="n">
        <v>-14378</v>
      </c>
    </row>
    <row r="46" spans="1:4">
      <c r="A46" s="4" t="s">
        <v>206</v>
      </c>
      <c r="B46" s="7" t="n">
        <v>-6812</v>
      </c>
      <c r="C46" s="7" t="n">
        <v>0</v>
      </c>
      <c r="D46" s="7" t="n">
        <v>0</v>
      </c>
    </row>
    <row r="47" spans="1:4">
      <c r="A47" s="4" t="s">
        <v>217</v>
      </c>
      <c r="B47" s="7" t="n">
        <v>-853949</v>
      </c>
      <c r="C47" s="7" t="n">
        <v>849737</v>
      </c>
      <c r="D47" s="7" t="n">
        <v>-536244</v>
      </c>
    </row>
    <row r="48" spans="1:4">
      <c r="A48" s="4" t="s">
        <v>218</v>
      </c>
      <c r="B48" s="7" t="n">
        <v>65194</v>
      </c>
      <c r="C48" s="7" t="n">
        <v>-306072</v>
      </c>
      <c r="D48" s="7" t="n">
        <v>74390</v>
      </c>
    </row>
    <row r="49" spans="1:4">
      <c r="A49" s="4" t="s">
        <v>219</v>
      </c>
      <c r="B49" s="7" t="n">
        <v>582410</v>
      </c>
      <c r="C49" s="7" t="n">
        <v>888482</v>
      </c>
      <c r="D49" s="7" t="n">
        <v>814092</v>
      </c>
    </row>
    <row r="50" spans="1:4">
      <c r="A50" s="4" t="s">
        <v>220</v>
      </c>
      <c r="B50" s="5" t="n">
        <v>647604</v>
      </c>
      <c r="C50" s="5" t="n">
        <v>582410</v>
      </c>
      <c r="D50" s="5" t="n">
        <v>8884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5</v>
      </c>
      <c r="D2" s="2" t="s">
        <v>107</v>
      </c>
    </row>
    <row r="3" spans="1:4">
      <c r="A3" s="3" t="s">
        <v>454</v>
      </c>
    </row>
    <row r="4" spans="1:4">
      <c r="A4" s="4" t="s">
        <v>732</v>
      </c>
      <c r="B4" s="5" t="n">
        <v>1096630</v>
      </c>
      <c r="C4" s="5" t="n">
        <v>1031839</v>
      </c>
    </row>
    <row r="5" spans="1:4">
      <c r="A5" s="4" t="s">
        <v>733</v>
      </c>
      <c r="B5" s="7" t="n">
        <v>-739538</v>
      </c>
      <c r="C5" s="7" t="n">
        <v>-712861</v>
      </c>
    </row>
    <row r="6" spans="1:4">
      <c r="A6" s="4" t="s">
        <v>72</v>
      </c>
      <c r="B6" s="7" t="n">
        <v>357092</v>
      </c>
      <c r="C6" s="7" t="n">
        <v>318978</v>
      </c>
    </row>
    <row r="7" spans="1:4">
      <c r="A7" s="4" t="s">
        <v>734</v>
      </c>
      <c r="B7" s="7" t="n">
        <v>83400</v>
      </c>
      <c r="C7" s="7" t="n">
        <v>64500</v>
      </c>
      <c r="D7" s="5" t="n">
        <v>49200</v>
      </c>
    </row>
    <row r="8" spans="1:4">
      <c r="A8" s="4" t="s">
        <v>735</v>
      </c>
    </row>
    <row r="9" spans="1:4">
      <c r="A9" s="3" t="s">
        <v>454</v>
      </c>
    </row>
    <row r="10" spans="1:4">
      <c r="A10" s="4" t="s">
        <v>732</v>
      </c>
      <c r="B10" s="7" t="n">
        <v>686351</v>
      </c>
      <c r="C10" s="7" t="n">
        <v>615329</v>
      </c>
    </row>
    <row r="11" spans="1:4">
      <c r="A11" s="4" t="s">
        <v>736</v>
      </c>
    </row>
    <row r="12" spans="1:4">
      <c r="A12" s="3" t="s">
        <v>454</v>
      </c>
    </row>
    <row r="13" spans="1:4">
      <c r="A13" s="4" t="s">
        <v>732</v>
      </c>
      <c r="B13" s="7" t="n">
        <v>285084</v>
      </c>
      <c r="C13" s="7" t="n">
        <v>287047</v>
      </c>
    </row>
    <row r="14" spans="1:4">
      <c r="A14" s="4" t="s">
        <v>737</v>
      </c>
    </row>
    <row r="15" spans="1:4">
      <c r="A15" s="3" t="s">
        <v>454</v>
      </c>
    </row>
    <row r="16" spans="1:4">
      <c r="A16" s="4" t="s">
        <v>732</v>
      </c>
      <c r="B16" s="7" t="n">
        <v>100613</v>
      </c>
      <c r="C16" s="7" t="n">
        <v>105539</v>
      </c>
    </row>
    <row r="17" spans="1:4">
      <c r="A17" s="4" t="s">
        <v>738</v>
      </c>
    </row>
    <row r="18" spans="1:4">
      <c r="A18" s="3" t="s">
        <v>454</v>
      </c>
    </row>
    <row r="19" spans="1:4">
      <c r="A19" s="4" t="s">
        <v>732</v>
      </c>
      <c r="B19" s="5" t="n">
        <v>24582</v>
      </c>
      <c r="C19" s="5" t="n">
        <v>239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9</v>
      </c>
      <c r="B1" s="2" t="s">
        <v>1</v>
      </c>
    </row>
    <row r="2" spans="1:5">
      <c r="B2" s="2" t="s">
        <v>2</v>
      </c>
      <c r="C2" s="2" t="s">
        <v>65</v>
      </c>
      <c r="D2" s="2" t="s">
        <v>107</v>
      </c>
      <c r="E2" s="2" t="s">
        <v>638</v>
      </c>
    </row>
    <row r="3" spans="1:5">
      <c r="A3" s="3" t="s">
        <v>740</v>
      </c>
    </row>
    <row r="4" spans="1:5">
      <c r="A4" s="4" t="s">
        <v>741</v>
      </c>
      <c r="B4" s="5" t="n">
        <v>277634</v>
      </c>
      <c r="C4" s="5" t="n">
        <v>125278</v>
      </c>
    </row>
    <row r="5" spans="1:5">
      <c r="A5" s="4" t="s">
        <v>639</v>
      </c>
      <c r="B5" s="7" t="n">
        <v>110907</v>
      </c>
      <c r="E5" s="5" t="n">
        <v>125000</v>
      </c>
    </row>
    <row r="6" spans="1:5">
      <c r="A6" s="4" t="s">
        <v>742</v>
      </c>
      <c r="B6" s="7" t="n">
        <v>75362</v>
      </c>
      <c r="C6" s="7" t="n">
        <v>75079</v>
      </c>
    </row>
    <row r="7" spans="1:5">
      <c r="A7" s="4" t="s">
        <v>677</v>
      </c>
      <c r="B7" s="7" t="n">
        <v>32947</v>
      </c>
      <c r="C7" s="7" t="n">
        <v>34512</v>
      </c>
    </row>
    <row r="8" spans="1:5">
      <c r="A8" s="4" t="s">
        <v>76</v>
      </c>
      <c r="B8" s="7" t="n">
        <v>496850</v>
      </c>
      <c r="C8" s="7" t="n">
        <v>234869</v>
      </c>
    </row>
    <row r="9" spans="1:5">
      <c r="A9" s="4" t="s">
        <v>743</v>
      </c>
    </row>
    <row r="10" spans="1:5">
      <c r="A10" s="3" t="s">
        <v>534</v>
      </c>
    </row>
    <row r="11" spans="1:5">
      <c r="A11" s="4" t="s">
        <v>744</v>
      </c>
      <c r="B11" s="5" t="n">
        <v>70400</v>
      </c>
      <c r="C11" s="5" t="n">
        <v>57000</v>
      </c>
      <c r="D11" s="5" t="n">
        <v>34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65</v>
      </c>
    </row>
    <row r="2" spans="1:3">
      <c r="A2" s="3" t="s">
        <v>746</v>
      </c>
    </row>
    <row r="3" spans="1:3">
      <c r="A3" s="4" t="s">
        <v>747</v>
      </c>
      <c r="B3" s="5" t="n">
        <v>111486</v>
      </c>
      <c r="C3" s="5" t="n">
        <v>142378</v>
      </c>
    </row>
    <row r="4" spans="1:3">
      <c r="A4" s="4" t="s">
        <v>748</v>
      </c>
      <c r="B4" s="7" t="n">
        <v>71623</v>
      </c>
      <c r="C4" s="7" t="n">
        <v>48018</v>
      </c>
    </row>
    <row r="5" spans="1:3">
      <c r="A5" s="4" t="s">
        <v>749</v>
      </c>
      <c r="B5" s="7" t="n">
        <v>51109</v>
      </c>
      <c r="C5" s="7" t="n">
        <v>13440</v>
      </c>
    </row>
    <row r="6" spans="1:3">
      <c r="A6" s="4" t="s">
        <v>750</v>
      </c>
      <c r="B6" s="7" t="n">
        <v>28662</v>
      </c>
    </row>
    <row r="7" spans="1:3">
      <c r="A7" s="4" t="s">
        <v>751</v>
      </c>
      <c r="B7" s="7" t="n">
        <v>14302</v>
      </c>
      <c r="C7" s="7" t="n">
        <v>26702</v>
      </c>
    </row>
    <row r="8" spans="1:3">
      <c r="A8" s="4" t="s">
        <v>752</v>
      </c>
      <c r="B8" s="7" t="n">
        <v>10927</v>
      </c>
      <c r="C8" s="7" t="n">
        <v>11438</v>
      </c>
    </row>
    <row r="9" spans="1:3">
      <c r="A9" s="4" t="s">
        <v>753</v>
      </c>
      <c r="B9" s="7" t="n">
        <v>6133</v>
      </c>
      <c r="C9" s="7" t="n">
        <v>47079</v>
      </c>
    </row>
    <row r="10" spans="1:3">
      <c r="A10" s="4" t="s">
        <v>677</v>
      </c>
      <c r="B10" s="7" t="n">
        <v>52397</v>
      </c>
      <c r="C10" s="7" t="n">
        <v>46454</v>
      </c>
    </row>
    <row r="11" spans="1:3">
      <c r="A11" s="4" t="s">
        <v>80</v>
      </c>
      <c r="B11" s="5" t="n">
        <v>346639</v>
      </c>
      <c r="C11" s="5" t="n">
        <v>3355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65</v>
      </c>
    </row>
    <row r="2" spans="1:3">
      <c r="A2" s="3" t="s">
        <v>755</v>
      </c>
    </row>
    <row r="3" spans="1:3">
      <c r="A3" s="4" t="s">
        <v>756</v>
      </c>
      <c r="B3" s="5" t="n">
        <v>115778</v>
      </c>
    </row>
    <row r="4" spans="1:3">
      <c r="A4" s="4" t="s">
        <v>748</v>
      </c>
      <c r="B4" s="7" t="n">
        <v>107893</v>
      </c>
      <c r="C4" s="5" t="n">
        <v>6716</v>
      </c>
    </row>
    <row r="5" spans="1:3">
      <c r="A5" s="4" t="s">
        <v>512</v>
      </c>
      <c r="B5" s="7" t="n">
        <v>37983</v>
      </c>
      <c r="C5" s="7" t="n">
        <v>59221</v>
      </c>
    </row>
    <row r="6" spans="1:3">
      <c r="A6" s="4" t="s">
        <v>757</v>
      </c>
      <c r="B6" s="7" t="n">
        <v>126</v>
      </c>
      <c r="C6" s="7" t="n">
        <v>13654</v>
      </c>
    </row>
    <row r="7" spans="1:3">
      <c r="A7" s="4" t="s">
        <v>677</v>
      </c>
      <c r="B7" s="7" t="n">
        <v>12452</v>
      </c>
      <c r="C7" s="7" t="n">
        <v>15004</v>
      </c>
    </row>
    <row r="8" spans="1:3">
      <c r="A8" s="4" t="s">
        <v>85</v>
      </c>
      <c r="B8" s="5" t="n">
        <v>274232</v>
      </c>
      <c r="C8" s="5" t="n">
        <v>945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5</v>
      </c>
      <c r="D2" s="2" t="s">
        <v>107</v>
      </c>
    </row>
    <row r="3" spans="1:4">
      <c r="A3" s="3" t="s">
        <v>759</v>
      </c>
    </row>
    <row r="4" spans="1:4">
      <c r="A4" s="4" t="s">
        <v>623</v>
      </c>
      <c r="B4" s="5" t="n">
        <v>7306410</v>
      </c>
      <c r="C4" s="5" t="n">
        <v>4141413</v>
      </c>
      <c r="D4" s="5" t="n">
        <v>4027651</v>
      </c>
    </row>
    <row r="5" spans="1:4">
      <c r="A5" s="4" t="s">
        <v>760</v>
      </c>
      <c r="B5" s="7" t="n">
        <v>-37</v>
      </c>
      <c r="C5" s="7" t="n">
        <v>-733</v>
      </c>
    </row>
    <row r="6" spans="1:4">
      <c r="A6" s="4" t="s">
        <v>761</v>
      </c>
      <c r="B6" s="7" t="n">
        <v>37</v>
      </c>
      <c r="C6" s="7" t="n">
        <v>3055</v>
      </c>
    </row>
    <row r="7" spans="1:4">
      <c r="A7" s="4" t="s">
        <v>142</v>
      </c>
      <c r="B7" s="7" t="n">
        <v>0</v>
      </c>
      <c r="C7" s="7" t="n">
        <v>2322</v>
      </c>
      <c r="D7" s="7" t="n">
        <v>-2345</v>
      </c>
    </row>
    <row r="8" spans="1:4">
      <c r="A8" s="4" t="s">
        <v>627</v>
      </c>
      <c r="B8" s="7" t="n">
        <v>8678580</v>
      </c>
      <c r="C8" s="7" t="n">
        <v>7306410</v>
      </c>
      <c r="D8" s="7" t="n">
        <v>4141413</v>
      </c>
    </row>
    <row r="9" spans="1:4">
      <c r="A9" s="4" t="s">
        <v>762</v>
      </c>
    </row>
    <row r="10" spans="1:4">
      <c r="A10" s="3" t="s">
        <v>759</v>
      </c>
    </row>
    <row r="11" spans="1:4">
      <c r="A11" s="4" t="s">
        <v>623</v>
      </c>
      <c r="B11" s="7" t="n">
        <v>0</v>
      </c>
      <c r="C11" s="7" t="n">
        <v>-2322</v>
      </c>
    </row>
    <row r="12" spans="1:4">
      <c r="A12" s="4" t="s">
        <v>760</v>
      </c>
      <c r="B12" s="7" t="n">
        <v>0</v>
      </c>
      <c r="C12" s="7" t="n">
        <v>-733</v>
      </c>
    </row>
    <row r="13" spans="1:4">
      <c r="A13" s="4" t="s">
        <v>761</v>
      </c>
      <c r="B13" s="7" t="n">
        <v>0</v>
      </c>
      <c r="C13" s="7" t="n">
        <v>3055</v>
      </c>
    </row>
    <row r="14" spans="1:4">
      <c r="A14" s="4" t="s">
        <v>142</v>
      </c>
      <c r="B14" s="7" t="n">
        <v>0</v>
      </c>
      <c r="C14" s="7" t="n">
        <v>2322</v>
      </c>
    </row>
    <row r="15" spans="1:4">
      <c r="A15" s="4" t="s">
        <v>627</v>
      </c>
      <c r="B15" s="7" t="n">
        <v>0</v>
      </c>
      <c r="C15" s="7" t="n">
        <v>0</v>
      </c>
      <c r="D15" s="7" t="n">
        <v>-2322</v>
      </c>
    </row>
    <row r="16" spans="1:4">
      <c r="A16" s="4" t="s">
        <v>763</v>
      </c>
    </row>
    <row r="17" spans="1:4">
      <c r="A17" s="3" t="s">
        <v>759</v>
      </c>
    </row>
    <row r="18" spans="1:4">
      <c r="A18" s="4" t="s">
        <v>623</v>
      </c>
      <c r="B18" s="7" t="n">
        <v>0</v>
      </c>
      <c r="C18" s="7" t="n">
        <v>0</v>
      </c>
    </row>
    <row r="19" spans="1:4">
      <c r="A19" s="4" t="s">
        <v>760</v>
      </c>
      <c r="B19" s="7" t="n">
        <v>-37</v>
      </c>
      <c r="C19" s="7" t="n">
        <v>0</v>
      </c>
    </row>
    <row r="20" spans="1:4">
      <c r="A20" s="4" t="s">
        <v>761</v>
      </c>
      <c r="B20" s="7" t="n">
        <v>37</v>
      </c>
      <c r="C20" s="7" t="n">
        <v>0</v>
      </c>
    </row>
    <row r="21" spans="1:4">
      <c r="A21" s="4" t="s">
        <v>142</v>
      </c>
      <c r="B21" s="7" t="n">
        <v>0</v>
      </c>
      <c r="C21" s="7" t="n">
        <v>0</v>
      </c>
    </row>
    <row r="22" spans="1:4">
      <c r="A22" s="4" t="s">
        <v>627</v>
      </c>
      <c r="B22" s="7" t="n">
        <v>0</v>
      </c>
      <c r="C22" s="7" t="n">
        <v>0</v>
      </c>
      <c r="D22" s="7" t="n">
        <v>0</v>
      </c>
    </row>
    <row r="23" spans="1:4">
      <c r="A23" s="4" t="s">
        <v>145</v>
      </c>
    </row>
    <row r="24" spans="1:4">
      <c r="A24" s="3" t="s">
        <v>759</v>
      </c>
    </row>
    <row r="25" spans="1:4">
      <c r="A25" s="4" t="s">
        <v>623</v>
      </c>
      <c r="B25" s="7" t="n">
        <v>0</v>
      </c>
      <c r="C25" s="7" t="n">
        <v>-2322</v>
      </c>
      <c r="D25" s="7" t="n">
        <v>23</v>
      </c>
    </row>
    <row r="26" spans="1:4">
      <c r="A26" s="4" t="s">
        <v>142</v>
      </c>
      <c r="C26" s="7" t="n">
        <v>2322</v>
      </c>
      <c r="D26" s="7" t="n">
        <v>-2345</v>
      </c>
    </row>
    <row r="27" spans="1:4">
      <c r="A27" s="4" t="s">
        <v>627</v>
      </c>
      <c r="B27" s="5" t="n">
        <v>0</v>
      </c>
      <c r="C27" s="5" t="n">
        <v>0</v>
      </c>
      <c r="D27" s="5" t="n">
        <v>-23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423</v>
      </c>
      <c r="C1" s="2" t="s">
        <v>2</v>
      </c>
      <c r="D1" s="2" t="s">
        <v>65</v>
      </c>
      <c r="E1" s="2" t="s">
        <v>107</v>
      </c>
    </row>
    <row r="2" spans="1:5">
      <c r="A2" s="3" t="s">
        <v>765</v>
      </c>
    </row>
    <row r="3" spans="1:5">
      <c r="A3" s="4" t="s">
        <v>425</v>
      </c>
      <c r="C3" s="5" t="n">
        <v>1121709</v>
      </c>
      <c r="D3" s="5" t="n">
        <v>0</v>
      </c>
      <c r="E3" s="5" t="n">
        <v>5254</v>
      </c>
    </row>
    <row r="4" spans="1:5">
      <c r="A4" s="4" t="s">
        <v>766</v>
      </c>
      <c r="C4" s="7" t="n">
        <v>0</v>
      </c>
      <c r="D4" s="7" t="n">
        <v>-3066</v>
      </c>
      <c r="E4" s="7" t="n">
        <v>-2777</v>
      </c>
    </row>
    <row r="5" spans="1:5">
      <c r="A5" s="4" t="s">
        <v>767</v>
      </c>
      <c r="C5" s="7" t="n">
        <v>-2817</v>
      </c>
      <c r="D5" s="7" t="n">
        <v>-2625</v>
      </c>
      <c r="E5" s="7" t="n">
        <v>-28</v>
      </c>
    </row>
    <row r="6" spans="1:5">
      <c r="A6" s="4" t="s">
        <v>768</v>
      </c>
      <c r="C6" s="7" t="n">
        <v>3663</v>
      </c>
      <c r="D6" s="7" t="n">
        <v>6210</v>
      </c>
      <c r="E6" s="7" t="n">
        <v>2364</v>
      </c>
    </row>
    <row r="7" spans="1:5">
      <c r="A7" s="4" t="s">
        <v>769</v>
      </c>
      <c r="C7" s="5" t="n">
        <v>1122555</v>
      </c>
      <c r="D7" s="5" t="n">
        <v>519</v>
      </c>
      <c r="E7" s="5" t="n">
        <v>4813</v>
      </c>
    </row>
    <row r="8" spans="1:5">
      <c r="A8" s="4" t="s">
        <v>429</v>
      </c>
    </row>
    <row r="9" spans="1:5">
      <c r="A9" s="3" t="s">
        <v>765</v>
      </c>
    </row>
    <row r="10" spans="1:5">
      <c r="A10" s="4" t="s">
        <v>425</v>
      </c>
      <c r="B10" s="5" t="n">
        <v>1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5</v>
      </c>
      <c r="D2" s="2" t="s">
        <v>107</v>
      </c>
    </row>
    <row r="3" spans="1:4">
      <c r="A3" s="3" t="s">
        <v>771</v>
      </c>
    </row>
    <row r="4" spans="1:4">
      <c r="A4" s="4" t="s">
        <v>772</v>
      </c>
      <c r="B4" s="5" t="n">
        <v>76506</v>
      </c>
      <c r="C4" s="5" t="n">
        <v>39156</v>
      </c>
      <c r="D4" s="5" t="n">
        <v>746</v>
      </c>
    </row>
    <row r="5" spans="1:4">
      <c r="A5" s="4" t="s">
        <v>773</v>
      </c>
      <c r="B5" s="7" t="n">
        <v>117529</v>
      </c>
      <c r="C5" s="7" t="n">
        <v>8143</v>
      </c>
      <c r="D5" s="7" t="n">
        <v>11401</v>
      </c>
    </row>
    <row r="6" spans="1:4">
      <c r="A6" s="3" t="s">
        <v>774</v>
      </c>
    </row>
    <row r="7" spans="1:4">
      <c r="A7" s="4" t="s">
        <v>775</v>
      </c>
      <c r="B7" s="7" t="n">
        <v>15520</v>
      </c>
      <c r="C7" s="7" t="n">
        <v>3331342</v>
      </c>
      <c r="D7" s="7" t="n">
        <v>0</v>
      </c>
    </row>
    <row r="8" spans="1:4">
      <c r="A8" s="4" t="s">
        <v>776</v>
      </c>
      <c r="B8" s="7" t="n">
        <v>193149</v>
      </c>
      <c r="C8" s="7" t="n">
        <v>4221</v>
      </c>
      <c r="D8" s="7" t="n">
        <v>59803</v>
      </c>
    </row>
    <row r="9" spans="1:4">
      <c r="A9" s="4" t="s">
        <v>777</v>
      </c>
      <c r="B9" s="7" t="n">
        <v>0</v>
      </c>
      <c r="C9" s="7" t="n">
        <v>0</v>
      </c>
      <c r="D9" s="7" t="n">
        <v>4497</v>
      </c>
    </row>
    <row r="10" spans="1:4">
      <c r="A10" s="4" t="s">
        <v>778</v>
      </c>
      <c r="B10" s="7" t="n">
        <v>23015</v>
      </c>
      <c r="C10" s="7" t="n">
        <v>8837</v>
      </c>
      <c r="D10" s="7" t="n">
        <v>5595</v>
      </c>
    </row>
    <row r="11" spans="1:4">
      <c r="A11" s="4" t="s">
        <v>779</v>
      </c>
      <c r="B11" s="5" t="n">
        <v>0</v>
      </c>
      <c r="C11" s="5" t="n">
        <v>0</v>
      </c>
      <c r="D11" s="5" t="n">
        <v>32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0</v>
      </c>
      <c r="B1" s="2" t="s">
        <v>2</v>
      </c>
      <c r="C1" s="2" t="s">
        <v>65</v>
      </c>
    </row>
    <row r="2" spans="1:3">
      <c r="A2" s="3" t="s">
        <v>248</v>
      </c>
    </row>
    <row r="3" spans="1:3">
      <c r="A3" s="4" t="s">
        <v>247</v>
      </c>
      <c r="B3" s="5" t="n">
        <v>0</v>
      </c>
      <c r="C3" s="5" t="n">
        <v>0</v>
      </c>
    </row>
    <row r="4" spans="1:3">
      <c r="A4" s="4" t="s">
        <v>781</v>
      </c>
      <c r="B4" s="5" t="n">
        <v>134500000</v>
      </c>
      <c r="C4" s="5" t="n">
        <v>908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5</v>
      </c>
      <c r="D2" s="2" t="s">
        <v>107</v>
      </c>
    </row>
    <row r="3" spans="1:4">
      <c r="A3" s="3" t="s">
        <v>248</v>
      </c>
    </row>
    <row r="4" spans="1:4">
      <c r="A4" s="4" t="s">
        <v>783</v>
      </c>
      <c r="B4" s="5" t="n">
        <v>14</v>
      </c>
      <c r="C4" s="5" t="n">
        <v>371</v>
      </c>
      <c r="D4" s="5" t="n">
        <v>186</v>
      </c>
    </row>
    <row r="5" spans="1:4">
      <c r="A5" s="4" t="s">
        <v>784</v>
      </c>
      <c r="B5" s="7" t="n">
        <v>-6</v>
      </c>
      <c r="C5" s="7" t="n">
        <v>-3437</v>
      </c>
      <c r="D5" s="7" t="n">
        <v>-2963</v>
      </c>
    </row>
    <row r="6" spans="1:4">
      <c r="A6" s="4" t="s">
        <v>785</v>
      </c>
      <c r="B6" s="5" t="n">
        <v>8</v>
      </c>
      <c r="C6" s="5" t="n">
        <v>-3066</v>
      </c>
      <c r="D6" s="5" t="n">
        <v>-27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5</v>
      </c>
    </row>
    <row r="2" spans="1:3">
      <c r="A2" s="3" t="s">
        <v>787</v>
      </c>
    </row>
    <row r="3" spans="1:3">
      <c r="A3" s="4" t="s">
        <v>76</v>
      </c>
      <c r="B3" s="5" t="n">
        <v>693</v>
      </c>
      <c r="C3" s="5" t="n">
        <v>727</v>
      </c>
    </row>
    <row r="4" spans="1:3">
      <c r="A4" s="4" t="s">
        <v>77</v>
      </c>
      <c r="B4" s="7" t="n">
        <v>135225</v>
      </c>
      <c r="C4" s="7" t="n">
        <v>91491</v>
      </c>
    </row>
    <row r="5" spans="1:3">
      <c r="A5" s="4" t="s">
        <v>788</v>
      </c>
    </row>
    <row r="6" spans="1:3">
      <c r="A6" s="3" t="s">
        <v>787</v>
      </c>
    </row>
    <row r="7" spans="1:3">
      <c r="A7" s="4" t="s">
        <v>76</v>
      </c>
      <c r="B7" s="7" t="n">
        <v>0</v>
      </c>
      <c r="C7" s="7" t="n">
        <v>0</v>
      </c>
    </row>
    <row r="8" spans="1:3">
      <c r="A8" s="4" t="s">
        <v>77</v>
      </c>
      <c r="B8" s="7" t="n">
        <v>46355</v>
      </c>
      <c r="C8" s="7" t="n">
        <v>16829</v>
      </c>
    </row>
    <row r="9" spans="1:3">
      <c r="A9" s="4" t="s">
        <v>789</v>
      </c>
    </row>
    <row r="10" spans="1:3">
      <c r="A10" s="3" t="s">
        <v>787</v>
      </c>
    </row>
    <row r="11" spans="1:3">
      <c r="A11" s="4" t="s">
        <v>76</v>
      </c>
      <c r="B11" s="7" t="n">
        <v>693</v>
      </c>
      <c r="C11" s="7" t="n">
        <v>727</v>
      </c>
    </row>
    <row r="12" spans="1:3">
      <c r="A12" s="4" t="s">
        <v>77</v>
      </c>
      <c r="B12" s="7" t="n">
        <v>88870</v>
      </c>
      <c r="C12" s="7" t="n">
        <v>74662</v>
      </c>
    </row>
    <row r="13" spans="1:3">
      <c r="A13" s="4" t="s">
        <v>790</v>
      </c>
    </row>
    <row r="14" spans="1:3">
      <c r="A14" s="3" t="s">
        <v>787</v>
      </c>
    </row>
    <row r="15" spans="1:3">
      <c r="A15" s="4" t="s">
        <v>76</v>
      </c>
      <c r="B15" s="7" t="n">
        <v>0</v>
      </c>
      <c r="C15" s="7" t="n">
        <v>0</v>
      </c>
    </row>
    <row r="16" spans="1:3">
      <c r="A16" s="4" t="s">
        <v>77</v>
      </c>
      <c r="B16" s="7" t="n">
        <v>0</v>
      </c>
      <c r="C16" s="7" t="n">
        <v>0</v>
      </c>
    </row>
    <row r="17" spans="1:3">
      <c r="A17" s="4" t="s">
        <v>723</v>
      </c>
    </row>
    <row r="18" spans="1:3">
      <c r="A18" s="3" t="s">
        <v>787</v>
      </c>
    </row>
    <row r="19" spans="1:3">
      <c r="A19" s="4" t="s">
        <v>791</v>
      </c>
      <c r="B19" s="7" t="n">
        <v>46355</v>
      </c>
      <c r="C19" s="7" t="n">
        <v>16829</v>
      </c>
    </row>
    <row r="20" spans="1:3">
      <c r="A20" s="4" t="s">
        <v>792</v>
      </c>
    </row>
    <row r="21" spans="1:3">
      <c r="A21" s="3" t="s">
        <v>787</v>
      </c>
    </row>
    <row r="22" spans="1:3">
      <c r="A22" s="4" t="s">
        <v>791</v>
      </c>
      <c r="B22" s="7" t="n">
        <v>46355</v>
      </c>
      <c r="C22" s="7" t="n">
        <v>16829</v>
      </c>
    </row>
    <row r="23" spans="1:3">
      <c r="A23" s="4" t="s">
        <v>793</v>
      </c>
    </row>
    <row r="24" spans="1:3">
      <c r="A24" s="3" t="s">
        <v>787</v>
      </c>
    </row>
    <row r="25" spans="1:3">
      <c r="A25" s="4" t="s">
        <v>791</v>
      </c>
      <c r="B25" s="7" t="n">
        <v>0</v>
      </c>
      <c r="C25" s="7" t="n">
        <v>0</v>
      </c>
    </row>
    <row r="26" spans="1:3">
      <c r="A26" s="4" t="s">
        <v>794</v>
      </c>
    </row>
    <row r="27" spans="1:3">
      <c r="A27" s="3" t="s">
        <v>787</v>
      </c>
    </row>
    <row r="28" spans="1:3">
      <c r="A28" s="4" t="s">
        <v>791</v>
      </c>
      <c r="B28" s="7" t="n">
        <v>0</v>
      </c>
      <c r="C28" s="7" t="n">
        <v>0</v>
      </c>
    </row>
    <row r="29" spans="1:3">
      <c r="A29" s="4" t="s">
        <v>724</v>
      </c>
    </row>
    <row r="30" spans="1:3">
      <c r="A30" s="3" t="s">
        <v>787</v>
      </c>
    </row>
    <row r="31" spans="1:3">
      <c r="A31" s="4" t="s">
        <v>791</v>
      </c>
      <c r="B31" s="7" t="n">
        <v>88177</v>
      </c>
      <c r="C31" s="7" t="n">
        <v>73935</v>
      </c>
    </row>
    <row r="32" spans="1:3">
      <c r="A32" s="4" t="s">
        <v>795</v>
      </c>
    </row>
    <row r="33" spans="1:3">
      <c r="A33" s="3" t="s">
        <v>787</v>
      </c>
    </row>
    <row r="34" spans="1:3">
      <c r="A34" s="4" t="s">
        <v>791</v>
      </c>
      <c r="B34" s="7" t="n">
        <v>0</v>
      </c>
      <c r="C34" s="7" t="n">
        <v>0</v>
      </c>
    </row>
    <row r="35" spans="1:3">
      <c r="A35" s="4" t="s">
        <v>796</v>
      </c>
    </row>
    <row r="36" spans="1:3">
      <c r="A36" s="3" t="s">
        <v>787</v>
      </c>
    </row>
    <row r="37" spans="1:3">
      <c r="A37" s="4" t="s">
        <v>791</v>
      </c>
      <c r="B37" s="7" t="n">
        <v>88177</v>
      </c>
      <c r="C37" s="7" t="n">
        <v>73935</v>
      </c>
    </row>
    <row r="38" spans="1:3">
      <c r="A38" s="4" t="s">
        <v>797</v>
      </c>
    </row>
    <row r="39" spans="1:3">
      <c r="A39" s="3" t="s">
        <v>787</v>
      </c>
    </row>
    <row r="40" spans="1:3">
      <c r="A40" s="4" t="s">
        <v>791</v>
      </c>
      <c r="B40" s="5" t="n">
        <v>0</v>
      </c>
      <c r="C40"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798</v>
      </c>
      <c r="B1" s="2" t="s">
        <v>480</v>
      </c>
    </row>
    <row r="2" spans="1:2">
      <c r="A2" s="4" t="s">
        <v>799</v>
      </c>
    </row>
    <row r="3" spans="1:2">
      <c r="A3" s="3" t="s">
        <v>800</v>
      </c>
    </row>
    <row r="4" spans="1:2">
      <c r="A4" s="4" t="s">
        <v>801</v>
      </c>
      <c r="B4" s="11" t="n">
        <v>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7"/>
    <col customWidth="1" max="7" min="7" width="14"/>
  </cols>
  <sheetData>
    <row r="1" spans="1:7">
      <c r="A1" s="1" t="s">
        <v>802</v>
      </c>
      <c r="B1" s="2" t="s">
        <v>803</v>
      </c>
      <c r="C1" s="2" t="s">
        <v>804</v>
      </c>
      <c r="D1" s="2" t="s">
        <v>2</v>
      </c>
      <c r="E1" s="2" t="s">
        <v>65</v>
      </c>
      <c r="F1" s="2" t="s">
        <v>805</v>
      </c>
      <c r="G1" s="2" t="s">
        <v>806</v>
      </c>
    </row>
    <row r="2" spans="1:7">
      <c r="A2" s="3" t="s">
        <v>807</v>
      </c>
    </row>
    <row r="3" spans="1:7">
      <c r="A3" s="4" t="s">
        <v>120</v>
      </c>
      <c r="D3" s="5" t="n">
        <v>79800000</v>
      </c>
      <c r="E3" s="5" t="n">
        <v>50100000</v>
      </c>
    </row>
    <row r="4" spans="1:7">
      <c r="A4" s="4" t="s">
        <v>808</v>
      </c>
    </row>
    <row r="5" spans="1:7">
      <c r="A5" s="3" t="s">
        <v>807</v>
      </c>
    </row>
    <row r="6" spans="1:7">
      <c r="A6" s="4" t="s">
        <v>809</v>
      </c>
      <c r="C6" s="5" t="n">
        <v>850000000</v>
      </c>
    </row>
    <row r="7" spans="1:7">
      <c r="A7" s="4" t="s">
        <v>810</v>
      </c>
    </row>
    <row r="8" spans="1:7">
      <c r="A8" s="3" t="s">
        <v>807</v>
      </c>
    </row>
    <row r="9" spans="1:7">
      <c r="A9" s="4" t="s">
        <v>811</v>
      </c>
      <c r="G9" s="5" t="n">
        <v>900000000</v>
      </c>
    </row>
    <row r="10" spans="1:7">
      <c r="A10" s="4" t="s">
        <v>812</v>
      </c>
      <c r="D10" s="4" t="s">
        <v>460</v>
      </c>
    </row>
    <row r="11" spans="1:7">
      <c r="A11" s="4" t="s">
        <v>813</v>
      </c>
    </row>
    <row r="12" spans="1:7">
      <c r="A12" s="3" t="s">
        <v>807</v>
      </c>
    </row>
    <row r="13" spans="1:7">
      <c r="A13" s="4" t="s">
        <v>814</v>
      </c>
      <c r="D13" s="4" t="s">
        <v>815</v>
      </c>
    </row>
    <row r="14" spans="1:7">
      <c r="A14" s="4" t="s">
        <v>816</v>
      </c>
    </row>
    <row r="15" spans="1:7">
      <c r="A15" s="3" t="s">
        <v>807</v>
      </c>
    </row>
    <row r="16" spans="1:7">
      <c r="A16" s="4" t="s">
        <v>811</v>
      </c>
      <c r="G16" s="5" t="n">
        <v>500000000</v>
      </c>
    </row>
    <row r="17" spans="1:7">
      <c r="A17" s="4" t="s">
        <v>812</v>
      </c>
      <c r="D17" s="4" t="s">
        <v>817</v>
      </c>
    </row>
    <row r="18" spans="1:7">
      <c r="A18" s="4" t="s">
        <v>818</v>
      </c>
    </row>
    <row r="19" spans="1:7">
      <c r="A19" s="3" t="s">
        <v>807</v>
      </c>
    </row>
    <row r="20" spans="1:7">
      <c r="A20" s="4" t="s">
        <v>814</v>
      </c>
      <c r="D20" s="4" t="s">
        <v>819</v>
      </c>
    </row>
    <row r="21" spans="1:7">
      <c r="A21" s="4" t="s">
        <v>820</v>
      </c>
    </row>
    <row r="22" spans="1:7">
      <c r="A22" s="3" t="s">
        <v>807</v>
      </c>
    </row>
    <row r="23" spans="1:7">
      <c r="A23" s="4" t="s">
        <v>821</v>
      </c>
      <c r="F23" s="5" t="n">
        <v>1000000000</v>
      </c>
    </row>
    <row r="24" spans="1:7">
      <c r="A24" s="4" t="s">
        <v>808</v>
      </c>
    </row>
    <row r="25" spans="1:7">
      <c r="A25" s="3" t="s">
        <v>807</v>
      </c>
    </row>
    <row r="26" spans="1:7">
      <c r="A26" s="4" t="s">
        <v>811</v>
      </c>
      <c r="B26" s="5" t="n">
        <v>600000000</v>
      </c>
    </row>
    <row r="27" spans="1:7">
      <c r="A27" s="4" t="s">
        <v>812</v>
      </c>
      <c r="B27" s="4" t="s">
        <v>822</v>
      </c>
    </row>
    <row r="28" spans="1:7">
      <c r="A28" s="4" t="s">
        <v>823</v>
      </c>
    </row>
    <row r="29" spans="1:7">
      <c r="A29" s="3" t="s">
        <v>807</v>
      </c>
    </row>
    <row r="30" spans="1:7">
      <c r="A30" s="4" t="s">
        <v>814</v>
      </c>
      <c r="B30" s="4" t="s">
        <v>8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5"/>
    <col customWidth="1" max="5" min="5" width="15"/>
    <col customWidth="1" max="6" min="6" width="14"/>
  </cols>
  <sheetData>
    <row r="1" spans="1:6">
      <c r="A1" s="1" t="s">
        <v>825</v>
      </c>
      <c r="B1" s="2" t="s">
        <v>826</v>
      </c>
      <c r="C1" s="2" t="s">
        <v>806</v>
      </c>
      <c r="D1" s="2" t="s">
        <v>2</v>
      </c>
      <c r="E1" s="2" t="s">
        <v>65</v>
      </c>
      <c r="F1" s="2" t="s">
        <v>107</v>
      </c>
    </row>
    <row r="2" spans="1:6">
      <c r="A2" s="3" t="s">
        <v>827</v>
      </c>
    </row>
    <row r="3" spans="1:6">
      <c r="A3" s="4" t="s">
        <v>828</v>
      </c>
      <c r="D3" s="5" t="n">
        <v>1250000000</v>
      </c>
      <c r="E3" s="5" t="n">
        <v>756128000</v>
      </c>
      <c r="F3" s="5" t="n">
        <v>0</v>
      </c>
    </row>
    <row r="4" spans="1:6">
      <c r="A4" s="4" t="s">
        <v>829</v>
      </c>
      <c r="D4" s="5" t="n">
        <v>1439024000</v>
      </c>
      <c r="E4" s="5" t="n">
        <v>1732699000</v>
      </c>
    </row>
    <row r="5" spans="1:6">
      <c r="A5" s="4" t="s">
        <v>830</v>
      </c>
      <c r="C5" s="4" t="s">
        <v>831</v>
      </c>
    </row>
    <row r="6" spans="1:6">
      <c r="A6" s="4" t="s">
        <v>832</v>
      </c>
    </row>
    <row r="7" spans="1:6">
      <c r="A7" s="3" t="s">
        <v>827</v>
      </c>
    </row>
    <row r="8" spans="1:6">
      <c r="A8" s="4" t="s">
        <v>833</v>
      </c>
      <c r="B8" s="5" t="n">
        <v>350000000</v>
      </c>
    </row>
    <row r="9" spans="1:6">
      <c r="A9" s="4" t="s">
        <v>816</v>
      </c>
    </row>
    <row r="10" spans="1:6">
      <c r="A10" s="3" t="s">
        <v>827</v>
      </c>
    </row>
    <row r="11" spans="1:6">
      <c r="A11" s="4" t="s">
        <v>811</v>
      </c>
      <c r="C11" s="5" t="n">
        <v>500000000</v>
      </c>
    </row>
    <row r="12" spans="1:6">
      <c r="A12" s="4" t="s">
        <v>812</v>
      </c>
      <c r="D12" s="4" t="s">
        <v>817</v>
      </c>
    </row>
    <row r="13" spans="1:6">
      <c r="A13" s="4" t="s">
        <v>834</v>
      </c>
      <c r="D13" s="5" t="n">
        <v>500000000</v>
      </c>
    </row>
    <row r="14" spans="1:6">
      <c r="A14" s="4" t="s">
        <v>818</v>
      </c>
    </row>
    <row r="15" spans="1:6">
      <c r="A15" s="3" t="s">
        <v>827</v>
      </c>
    </row>
    <row r="16" spans="1:6">
      <c r="A16" s="4" t="s">
        <v>814</v>
      </c>
      <c r="D16" s="4" t="s">
        <v>819</v>
      </c>
    </row>
    <row r="17" spans="1:6">
      <c r="A17" s="4" t="s">
        <v>810</v>
      </c>
    </row>
    <row r="18" spans="1:6">
      <c r="A18" s="3" t="s">
        <v>827</v>
      </c>
    </row>
    <row r="19" spans="1:6">
      <c r="A19" s="4" t="s">
        <v>811</v>
      </c>
      <c r="C19" s="5" t="n">
        <v>900000000</v>
      </c>
    </row>
    <row r="20" spans="1:6">
      <c r="A20" s="4" t="s">
        <v>812</v>
      </c>
      <c r="D20" s="4" t="s">
        <v>460</v>
      </c>
    </row>
    <row r="21" spans="1:6">
      <c r="A21" s="4" t="s">
        <v>835</v>
      </c>
      <c r="D21" s="4" t="s">
        <v>836</v>
      </c>
    </row>
    <row r="22" spans="1:6">
      <c r="A22" s="4" t="s">
        <v>828</v>
      </c>
      <c r="D22" s="5" t="n">
        <v>300000000</v>
      </c>
    </row>
    <row r="23" spans="1:6">
      <c r="A23" s="4" t="s">
        <v>837</v>
      </c>
      <c r="D23" s="7" t="n">
        <v>2100000</v>
      </c>
    </row>
    <row r="24" spans="1:6">
      <c r="A24" s="4" t="s">
        <v>829</v>
      </c>
      <c r="D24" s="5" t="n">
        <v>450000000</v>
      </c>
    </row>
    <row r="25" spans="1:6">
      <c r="A25" s="4" t="s">
        <v>813</v>
      </c>
    </row>
    <row r="26" spans="1:6">
      <c r="A26" s="3" t="s">
        <v>827</v>
      </c>
    </row>
    <row r="27" spans="1:6">
      <c r="A27" s="4" t="s">
        <v>814</v>
      </c>
      <c r="D27" s="4" t="s">
        <v>8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838</v>
      </c>
      <c r="B1" s="2" t="s">
        <v>839</v>
      </c>
    </row>
    <row r="2" spans="1:2">
      <c r="A2" s="3" t="s">
        <v>807</v>
      </c>
    </row>
    <row r="3" spans="1:2">
      <c r="A3" s="4" t="s">
        <v>821</v>
      </c>
      <c r="B3" s="5" t="n">
        <v>1000000000</v>
      </c>
    </row>
    <row r="4" spans="1:2">
      <c r="A4" s="4" t="s">
        <v>840</v>
      </c>
      <c r="B4" s="4" t="s">
        <v>841</v>
      </c>
    </row>
    <row r="5" spans="1:2">
      <c r="A5" s="4" t="s">
        <v>842</v>
      </c>
    </row>
    <row r="6" spans="1:2">
      <c r="A6" s="3" t="s">
        <v>807</v>
      </c>
    </row>
    <row r="7" spans="1:2">
      <c r="A7" s="4" t="s">
        <v>821</v>
      </c>
      <c r="B7" s="5" t="n">
        <v>500000000</v>
      </c>
    </row>
    <row r="8" spans="1:2">
      <c r="A8" s="4" t="s">
        <v>843</v>
      </c>
      <c r="B8" s="4" t="s">
        <v>844</v>
      </c>
    </row>
    <row r="9" spans="1:2">
      <c r="A9" s="4" t="s">
        <v>835</v>
      </c>
      <c r="B9" s="4" t="s">
        <v>845</v>
      </c>
    </row>
    <row r="10" spans="1:2">
      <c r="A10" s="4" t="s">
        <v>846</v>
      </c>
    </row>
    <row r="11" spans="1:2">
      <c r="A11" s="3" t="s">
        <v>807</v>
      </c>
    </row>
    <row r="12" spans="1:2">
      <c r="A12" s="4" t="s">
        <v>821</v>
      </c>
      <c r="B12" s="5" t="n">
        <v>500000000</v>
      </c>
    </row>
    <row r="13" spans="1:2">
      <c r="A13" s="4" t="s">
        <v>843</v>
      </c>
      <c r="B13" s="4" t="s">
        <v>847</v>
      </c>
    </row>
    <row r="14" spans="1:2">
      <c r="A14" s="4" t="s">
        <v>835</v>
      </c>
      <c r="B14" s="4" t="s">
        <v>8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9</v>
      </c>
      <c r="B1" s="2" t="s">
        <v>2</v>
      </c>
      <c r="C1" s="2" t="s">
        <v>65</v>
      </c>
    </row>
    <row r="2" spans="1:3">
      <c r="A2" s="3" t="s">
        <v>807</v>
      </c>
    </row>
    <row r="3" spans="1:3">
      <c r="A3" s="4" t="s">
        <v>850</v>
      </c>
      <c r="B3" s="5" t="n">
        <v>1450000</v>
      </c>
      <c r="C3" s="5" t="n">
        <v>1750000</v>
      </c>
    </row>
    <row r="4" spans="1:3">
      <c r="A4" s="4" t="s">
        <v>851</v>
      </c>
      <c r="B4" s="7" t="n">
        <v>-10976</v>
      </c>
      <c r="C4" s="7" t="n">
        <v>-17301</v>
      </c>
    </row>
    <row r="5" spans="1:3">
      <c r="A5" s="4" t="s">
        <v>852</v>
      </c>
      <c r="B5" s="7" t="n">
        <v>1439024</v>
      </c>
      <c r="C5" s="7" t="n">
        <v>1732699</v>
      </c>
    </row>
    <row r="6" spans="1:3">
      <c r="A6" s="4" t="s">
        <v>853</v>
      </c>
      <c r="B6" s="7" t="n">
        <v>0</v>
      </c>
      <c r="C6" s="7" t="n">
        <v>0</v>
      </c>
    </row>
    <row r="7" spans="1:3">
      <c r="A7" s="4" t="s">
        <v>854</v>
      </c>
      <c r="B7" s="7" t="n">
        <v>1439024</v>
      </c>
      <c r="C7" s="7" t="n">
        <v>1732699</v>
      </c>
    </row>
    <row r="8" spans="1:3">
      <c r="A8" s="4" t="s">
        <v>810</v>
      </c>
    </row>
    <row r="9" spans="1:3">
      <c r="A9" s="3" t="s">
        <v>807</v>
      </c>
    </row>
    <row r="10" spans="1:3">
      <c r="A10" s="4" t="s">
        <v>850</v>
      </c>
      <c r="B10" s="7" t="n">
        <v>450000</v>
      </c>
      <c r="C10" s="7" t="n">
        <v>750000</v>
      </c>
    </row>
    <row r="11" spans="1:3">
      <c r="A11" s="4" t="s">
        <v>852</v>
      </c>
      <c r="B11" s="7" t="n">
        <v>450000</v>
      </c>
    </row>
    <row r="12" spans="1:3">
      <c r="A12" s="4" t="s">
        <v>855</v>
      </c>
    </row>
    <row r="13" spans="1:3">
      <c r="A13" s="3" t="s">
        <v>807</v>
      </c>
    </row>
    <row r="14" spans="1:3">
      <c r="A14" s="4" t="s">
        <v>850</v>
      </c>
      <c r="B14" s="7" t="n">
        <v>500000</v>
      </c>
      <c r="C14" s="7" t="n">
        <v>500000</v>
      </c>
    </row>
    <row r="15" spans="1:3">
      <c r="A15" s="4" t="s">
        <v>856</v>
      </c>
    </row>
    <row r="16" spans="1:3">
      <c r="A16" s="3" t="s">
        <v>807</v>
      </c>
    </row>
    <row r="17" spans="1:3">
      <c r="A17" s="4" t="s">
        <v>850</v>
      </c>
      <c r="B17" s="5" t="n">
        <v>500000</v>
      </c>
      <c r="C17" s="5" t="n">
        <v>5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57</v>
      </c>
      <c r="B1" s="2" t="s">
        <v>2</v>
      </c>
      <c r="C1" s="2" t="s">
        <v>65</v>
      </c>
    </row>
    <row r="2" spans="1:3">
      <c r="A2" s="3" t="s">
        <v>858</v>
      </c>
    </row>
    <row r="3" spans="1:3">
      <c r="A3" s="4" t="s">
        <v>570</v>
      </c>
      <c r="B3" s="5" t="n">
        <v>0</v>
      </c>
    </row>
    <row r="4" spans="1:3">
      <c r="A4" s="4" t="s">
        <v>571</v>
      </c>
      <c r="B4" s="7" t="n">
        <v>450000</v>
      </c>
    </row>
    <row r="5" spans="1:3">
      <c r="A5" s="4" t="s">
        <v>572</v>
      </c>
      <c r="B5" s="7" t="n">
        <v>0</v>
      </c>
    </row>
    <row r="6" spans="1:3">
      <c r="A6" s="4" t="s">
        <v>573</v>
      </c>
      <c r="B6" s="7" t="n">
        <v>500000</v>
      </c>
    </row>
    <row r="7" spans="1:3">
      <c r="A7" s="4" t="s">
        <v>574</v>
      </c>
      <c r="B7" s="7" t="n">
        <v>0</v>
      </c>
    </row>
    <row r="8" spans="1:3">
      <c r="A8" s="4" t="s">
        <v>575</v>
      </c>
      <c r="B8" s="7" t="n">
        <v>500000</v>
      </c>
    </row>
    <row r="9" spans="1:3">
      <c r="A9" s="4" t="s">
        <v>145</v>
      </c>
      <c r="B9" s="5" t="n">
        <v>1450000</v>
      </c>
      <c r="C9" s="5" t="n">
        <v>175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527</v>
      </c>
    </row>
    <row r="2" spans="1:2">
      <c r="A2" s="4" t="s">
        <v>494</v>
      </c>
    </row>
    <row r="3" spans="1:2">
      <c r="A3" s="3" t="s">
        <v>807</v>
      </c>
    </row>
    <row r="4" spans="1:2">
      <c r="A4" s="4" t="s">
        <v>860</v>
      </c>
      <c r="B4" s="11" t="n">
        <v>60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861</v>
      </c>
      <c r="B1" s="2" t="s">
        <v>1</v>
      </c>
    </row>
    <row r="2" spans="1:2">
      <c r="B2" s="2" t="s">
        <v>2</v>
      </c>
    </row>
    <row r="3" spans="1:2">
      <c r="A3" s="3" t="s">
        <v>257</v>
      </c>
    </row>
    <row r="4" spans="1:2">
      <c r="A4" s="4" t="s">
        <v>862</v>
      </c>
      <c r="B4" s="4" t="s">
        <v>863</v>
      </c>
    </row>
    <row r="5" spans="1:2">
      <c r="A5" s="4" t="s">
        <v>864</v>
      </c>
      <c r="B5" s="4" t="s">
        <v>86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5</v>
      </c>
    </row>
    <row r="2" spans="1:3">
      <c r="A2" s="3" t="s">
        <v>858</v>
      </c>
    </row>
    <row r="3" spans="1:3">
      <c r="A3" s="4" t="s">
        <v>866</v>
      </c>
      <c r="B3" s="5" t="n">
        <v>-71623</v>
      </c>
      <c r="C3" s="5" t="n">
        <v>-48018</v>
      </c>
    </row>
    <row r="4" spans="1:3">
      <c r="A4" s="4" t="s">
        <v>854</v>
      </c>
      <c r="B4" s="7" t="n">
        <v>107893</v>
      </c>
      <c r="C4" s="5" t="n">
        <v>6716</v>
      </c>
    </row>
    <row r="5" spans="1:3">
      <c r="A5" s="4" t="s">
        <v>867</v>
      </c>
    </row>
    <row r="6" spans="1:3">
      <c r="A6" s="3" t="s">
        <v>858</v>
      </c>
    </row>
    <row r="7" spans="1:3">
      <c r="A7" s="4" t="s">
        <v>570</v>
      </c>
      <c r="B7" s="7" t="n">
        <v>83746</v>
      </c>
    </row>
    <row r="8" spans="1:3">
      <c r="A8" s="4" t="s">
        <v>571</v>
      </c>
      <c r="B8" s="7" t="n">
        <v>70659</v>
      </c>
    </row>
    <row r="9" spans="1:3">
      <c r="A9" s="4" t="s">
        <v>572</v>
      </c>
      <c r="B9" s="7" t="n">
        <v>40084</v>
      </c>
    </row>
    <row r="10" spans="1:3">
      <c r="A10" s="4" t="s">
        <v>573</v>
      </c>
      <c r="B10" s="7" t="n">
        <v>29309</v>
      </c>
    </row>
    <row r="11" spans="1:3">
      <c r="A11" s="4" t="s">
        <v>574</v>
      </c>
      <c r="B11" s="7" t="n">
        <v>309</v>
      </c>
    </row>
    <row r="12" spans="1:3">
      <c r="A12" s="4" t="s">
        <v>575</v>
      </c>
      <c r="B12" s="7" t="n">
        <v>309</v>
      </c>
    </row>
    <row r="13" spans="1:3">
      <c r="A13" s="4" t="s">
        <v>868</v>
      </c>
      <c r="B13" s="7" t="n">
        <v>224416</v>
      </c>
    </row>
    <row r="14" spans="1:3">
      <c r="A14" s="4" t="s">
        <v>869</v>
      </c>
      <c r="B14" s="7" t="n">
        <v>-8843</v>
      </c>
    </row>
    <row r="15" spans="1:3">
      <c r="A15" s="4" t="s">
        <v>870</v>
      </c>
      <c r="B15" s="7" t="n">
        <v>215573</v>
      </c>
    </row>
    <row r="16" spans="1:3">
      <c r="A16" s="4" t="s">
        <v>866</v>
      </c>
      <c r="B16" s="7" t="n">
        <v>-71623</v>
      </c>
    </row>
    <row r="17" spans="1:3">
      <c r="A17" s="4" t="s">
        <v>854</v>
      </c>
      <c r="B17" s="5" t="n">
        <v>1439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871</v>
      </c>
      <c r="B1" s="2" t="s">
        <v>480</v>
      </c>
    </row>
    <row r="2" spans="1:2">
      <c r="A2" s="3" t="s">
        <v>257</v>
      </c>
    </row>
    <row r="3" spans="1:2">
      <c r="A3" s="4" t="s">
        <v>872</v>
      </c>
      <c r="B3" s="11" t="n">
        <v>163.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07:51:02Z</dcterms:created>
  <dcterms:modified xmlns:dcterms="http://purl.org/dc/terms/" xmlns:xsi="http://www.w3.org/2001/XMLSchema-instance" xsi:type="dcterms:W3CDTF">2020-03-23T07:51:02Z</dcterms:modified>
</cp:coreProperties>
</file>